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ACQUISITIONS AND INVESTMENTS" sheetId="10" state="visible" r:id="rId10"/>
    <sheet xmlns:r="http://schemas.openxmlformats.org/officeDocument/2006/relationships" name="IMPAIRMENT, RESTRUCTURING AND O" sheetId="11" state="visible" r:id="rId11"/>
    <sheet xmlns:r="http://schemas.openxmlformats.org/officeDocument/2006/relationships" name="INVENTORIES" sheetId="12" state="visible" r:id="rId12"/>
    <sheet xmlns:r="http://schemas.openxmlformats.org/officeDocument/2006/relationships" name="MARKETING AGREEMENT"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EARNINGS PER COMMON SHARE" sheetId="16" state="visible" r:id="rId16"/>
    <sheet xmlns:r="http://schemas.openxmlformats.org/officeDocument/2006/relationships" name="INCOME TAXES" sheetId="17" state="visible" r:id="rId17"/>
    <sheet xmlns:r="http://schemas.openxmlformats.org/officeDocument/2006/relationships" name="CONTINGENCIES" sheetId="18" state="visible" r:id="rId18"/>
    <sheet xmlns:r="http://schemas.openxmlformats.org/officeDocument/2006/relationships" name="DERIVATIVE INSTRUMENTS AND HEDG" sheetId="19" state="visible" r:id="rId19"/>
    <sheet xmlns:r="http://schemas.openxmlformats.org/officeDocument/2006/relationships" name="FAIR VALUE MEASUREMENTS" sheetId="20" state="visible" r:id="rId20"/>
    <sheet xmlns:r="http://schemas.openxmlformats.org/officeDocument/2006/relationships" name="LEASES" sheetId="21" state="visible" r:id="rId21"/>
    <sheet xmlns:r="http://schemas.openxmlformats.org/officeDocument/2006/relationships" name="SEGMENT INFORMATIO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MPAIRMENT, RESTRUCTURING AND_2" sheetId="25" state="visible" r:id="rId25"/>
    <sheet xmlns:r="http://schemas.openxmlformats.org/officeDocument/2006/relationships" name="INVENTORIES (Tables)" sheetId="26" state="visible" r:id="rId26"/>
    <sheet xmlns:r="http://schemas.openxmlformats.org/officeDocument/2006/relationships" name="MARKETING AGREEMENT (Tables)" sheetId="27" state="visible" r:id="rId27"/>
    <sheet xmlns:r="http://schemas.openxmlformats.org/officeDocument/2006/relationships" name="DEBT (Tables)" sheetId="28" state="visible" r:id="rId28"/>
    <sheet xmlns:r="http://schemas.openxmlformats.org/officeDocument/2006/relationships" name="EQUITY (Tables)" sheetId="29" state="visible" r:id="rId29"/>
    <sheet xmlns:r="http://schemas.openxmlformats.org/officeDocument/2006/relationships" name="EARNINGS PER COMMON SHARE (Tabl" sheetId="30" state="visible" r:id="rId30"/>
    <sheet xmlns:r="http://schemas.openxmlformats.org/officeDocument/2006/relationships" name="DERIVATIVE INSTRUMENTS AND HE_2" sheetId="31" state="visible" r:id="rId31"/>
    <sheet xmlns:r="http://schemas.openxmlformats.org/officeDocument/2006/relationships" name="FAIR VALUE MEASUREMENTS (Tables" sheetId="32" state="visible" r:id="rId32"/>
    <sheet xmlns:r="http://schemas.openxmlformats.org/officeDocument/2006/relationships" name="LEASES (Tables)" sheetId="33" state="visible" r:id="rId33"/>
    <sheet xmlns:r="http://schemas.openxmlformats.org/officeDocument/2006/relationships" name="SEGMENT INFORMATION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DISCONTINUED OPERATIONS (Detail" sheetId="37" state="visible" r:id="rId37"/>
    <sheet xmlns:r="http://schemas.openxmlformats.org/officeDocument/2006/relationships" name="ACQUISITIONS AND INVESTMENTS (D" sheetId="38" state="visible" r:id="rId38"/>
    <sheet xmlns:r="http://schemas.openxmlformats.org/officeDocument/2006/relationships" name="IMPAIRMENT, RESTRUCTURING AND_3" sheetId="39" state="visible" r:id="rId39"/>
    <sheet xmlns:r="http://schemas.openxmlformats.org/officeDocument/2006/relationships" name="IMPAIRMENT, RESTRUCTURING AND_4" sheetId="40" state="visible" r:id="rId40"/>
    <sheet xmlns:r="http://schemas.openxmlformats.org/officeDocument/2006/relationships" name="IMPAIRMENT, RESTRUCTURING AND_5" sheetId="41" state="visible" r:id="rId41"/>
    <sheet xmlns:r="http://schemas.openxmlformats.org/officeDocument/2006/relationships" name="INVENTORIES (Details)" sheetId="42" state="visible" r:id="rId42"/>
    <sheet xmlns:r="http://schemas.openxmlformats.org/officeDocument/2006/relationships" name="MARKETING AGREEMENT - Additiona" sheetId="43" state="visible" r:id="rId43"/>
    <sheet xmlns:r="http://schemas.openxmlformats.org/officeDocument/2006/relationships" name="MARKETING AGREEMENT - Net Commi" sheetId="44" state="visible" r:id="rId44"/>
    <sheet xmlns:r="http://schemas.openxmlformats.org/officeDocument/2006/relationships" name="DEBT - Components of Long-Term " sheetId="45" state="visible" r:id="rId45"/>
    <sheet xmlns:r="http://schemas.openxmlformats.org/officeDocument/2006/relationships" name="DEBT - Credit Facilities (Detai" sheetId="46" state="visible" r:id="rId46"/>
    <sheet xmlns:r="http://schemas.openxmlformats.org/officeDocument/2006/relationships" name="DEBT - Senior Notes - 5.250% (D" sheetId="47" state="visible" r:id="rId47"/>
    <sheet xmlns:r="http://schemas.openxmlformats.org/officeDocument/2006/relationships" name="DEBT - Senior Notes - 4.500% (D" sheetId="48" state="visible" r:id="rId48"/>
    <sheet xmlns:r="http://schemas.openxmlformats.org/officeDocument/2006/relationships" name="DEBT - Senior Notes - 6.000% (D" sheetId="49" state="visible" r:id="rId49"/>
    <sheet xmlns:r="http://schemas.openxmlformats.org/officeDocument/2006/relationships" name="DEBT - Senior Notes - 4.000% (D" sheetId="50" state="visible" r:id="rId50"/>
    <sheet xmlns:r="http://schemas.openxmlformats.org/officeDocument/2006/relationships" name="DEBT - Senior Notes - 4.100% (D" sheetId="51" state="visible" r:id="rId51"/>
    <sheet xmlns:r="http://schemas.openxmlformats.org/officeDocument/2006/relationships" name="DEBT - Receivables Facility (De" sheetId="52" state="visible" r:id="rId52"/>
    <sheet xmlns:r="http://schemas.openxmlformats.org/officeDocument/2006/relationships" name="DEBT - Interest Rate Swap Agree" sheetId="53" state="visible" r:id="rId53"/>
    <sheet xmlns:r="http://schemas.openxmlformats.org/officeDocument/2006/relationships" name="DEBT - Weighted Average Interes" sheetId="54" state="visible" r:id="rId54"/>
    <sheet xmlns:r="http://schemas.openxmlformats.org/officeDocument/2006/relationships" name="EQUITY - Summary of the Changes" sheetId="55" state="visible" r:id="rId55"/>
    <sheet xmlns:r="http://schemas.openxmlformats.org/officeDocument/2006/relationships" name="EQUITY - Accumulated Other Comp" sheetId="56" state="visible" r:id="rId56"/>
    <sheet xmlns:r="http://schemas.openxmlformats.org/officeDocument/2006/relationships" name="EQUITY - Dividends (Details)" sheetId="57" state="visible" r:id="rId57"/>
    <sheet xmlns:r="http://schemas.openxmlformats.org/officeDocument/2006/relationships" name="EQUITY - Share Repurchases (Det" sheetId="58" state="visible" r:id="rId58"/>
    <sheet xmlns:r="http://schemas.openxmlformats.org/officeDocument/2006/relationships" name="EQUITY - Share-based Awards Gra" sheetId="59" state="visible" r:id="rId59"/>
    <sheet xmlns:r="http://schemas.openxmlformats.org/officeDocument/2006/relationships" name="EQUITY - Total Share-based Comp" sheetId="60" state="visible" r:id="rId60"/>
    <sheet xmlns:r="http://schemas.openxmlformats.org/officeDocument/2006/relationships" name="EQUITY - Option Activity (Detai" sheetId="61" state="visible" r:id="rId61"/>
    <sheet xmlns:r="http://schemas.openxmlformats.org/officeDocument/2006/relationships" name="EQUITY - Share-based Awards, Ad" sheetId="62" state="visible" r:id="rId62"/>
    <sheet xmlns:r="http://schemas.openxmlformats.org/officeDocument/2006/relationships" name="EARNINGS PER COMMON SHARE - Cal" sheetId="63" state="visible" r:id="rId63"/>
    <sheet xmlns:r="http://schemas.openxmlformats.org/officeDocument/2006/relationships" name="EARNINGS PER COMMON SHARE - Add" sheetId="64" state="visible" r:id="rId64"/>
    <sheet xmlns:r="http://schemas.openxmlformats.org/officeDocument/2006/relationships" name="INCOME TAXES (Details)" sheetId="65" state="visible" r:id="rId65"/>
    <sheet xmlns:r="http://schemas.openxmlformats.org/officeDocument/2006/relationships" name="CONTINGENCIES (Details)" sheetId="66" state="visible" r:id="rId66"/>
    <sheet xmlns:r="http://schemas.openxmlformats.org/officeDocument/2006/relationships" name="DERIVATIVE INSTRUMENTS AND HE_3" sheetId="67" state="visible" r:id="rId67"/>
    <sheet xmlns:r="http://schemas.openxmlformats.org/officeDocument/2006/relationships" name="DERIVATIVE INSTRUMENTS AND HE_4" sheetId="68" state="visible" r:id="rId68"/>
    <sheet xmlns:r="http://schemas.openxmlformats.org/officeDocument/2006/relationships" name="DERIVATIVE INSTRUMENTS AND HE_5" sheetId="69" state="visible" r:id="rId69"/>
    <sheet xmlns:r="http://schemas.openxmlformats.org/officeDocument/2006/relationships" name="DERIVATIVE INSTRUMENTS AND HE_6" sheetId="70" state="visible" r:id="rId70"/>
    <sheet xmlns:r="http://schemas.openxmlformats.org/officeDocument/2006/relationships" name="FAIR VALUE MEASUREMENTS (Detail" sheetId="71" state="visible" r:id="rId71"/>
    <sheet xmlns:r="http://schemas.openxmlformats.org/officeDocument/2006/relationships" name="LEASES - Additional Information" sheetId="72" state="visible" r:id="rId72"/>
    <sheet xmlns:r="http://schemas.openxmlformats.org/officeDocument/2006/relationships" name="LEASES - Supplemental Balance S" sheetId="73" state="visible" r:id="rId73"/>
    <sheet xmlns:r="http://schemas.openxmlformats.org/officeDocument/2006/relationships" name="LEASES - Components of Lease Co" sheetId="74" state="visible" r:id="rId74"/>
    <sheet xmlns:r="http://schemas.openxmlformats.org/officeDocument/2006/relationships" name="LEASES - Supplemental Cash Flow" sheetId="75" state="visible" r:id="rId75"/>
    <sheet xmlns:r="http://schemas.openxmlformats.org/officeDocument/2006/relationships" name="LEASES - Weighted-Average Remai" sheetId="76" state="visible" r:id="rId76"/>
    <sheet xmlns:r="http://schemas.openxmlformats.org/officeDocument/2006/relationships" name="LEASES - Maturities of Lease Li" sheetId="77" state="visible" r:id="rId77"/>
    <sheet xmlns:r="http://schemas.openxmlformats.org/officeDocument/2006/relationships" name="SEGMENT INFORMATION - Net Sales" sheetId="78" state="visible" r:id="rId78"/>
    <sheet xmlns:r="http://schemas.openxmlformats.org/officeDocument/2006/relationships" name="SEGMENT INFORMATION - Net Sal_2" sheetId="79" state="visible" r:id="rId79"/>
    <sheet xmlns:r="http://schemas.openxmlformats.org/officeDocument/2006/relationships" name="SEGMENT INFORMATION - Net Sal_3" sheetId="80" state="visible" r:id="rId80"/>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9 Months Ended</t>
        </is>
      </c>
    </row>
    <row r="2">
      <c r="B2" s="2" t="inlineStr">
        <is>
          <t>Jul. 03, 2021</t>
        </is>
      </c>
      <c r="C2" s="2" t="inlineStr">
        <is>
          <t>Aug. 0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
		2021</t>
        </is>
      </c>
    </row>
    <row r="7">
      <c r="A7" s="4" t="inlineStr">
        <is>
          <t>Document Transition Report</t>
        </is>
      </c>
      <c r="B7" s="4" t="inlineStr">
        <is>
          <t>false</t>
        </is>
      </c>
    </row>
    <row r="8">
      <c r="A8" s="4" t="inlineStr">
        <is>
          <t>Entity File Number</t>
        </is>
      </c>
      <c r="B8" s="4" t="inlineStr">
        <is>
          <t>001-11593</t>
        </is>
      </c>
    </row>
    <row r="9">
      <c r="A9" s="4" t="inlineStr">
        <is>
          <t>Entity Registrant Name</t>
        </is>
      </c>
      <c r="B9" s="4" t="inlineStr">
        <is>
          <t>Scotts Miracle-Gro Co</t>
        </is>
      </c>
    </row>
    <row r="10">
      <c r="A10" s="4" t="inlineStr">
        <is>
          <t>Entity Central Index Key</t>
        </is>
      </c>
      <c r="B10" s="4" t="inlineStr">
        <is>
          <t>0000825542</t>
        </is>
      </c>
    </row>
    <row r="11">
      <c r="A11" s="4" t="inlineStr">
        <is>
          <t>Current Fiscal Year End Date</t>
        </is>
      </c>
      <c r="B11" s="4" t="inlineStr">
        <is>
          <t>--09-30</t>
        </is>
      </c>
    </row>
    <row r="12">
      <c r="A12" s="4" t="inlineStr">
        <is>
          <t>Document Fiscal Year Focus</t>
        </is>
      </c>
      <c r="B12" s="4" t="inlineStr">
        <is>
          <t>2021</t>
        </is>
      </c>
    </row>
    <row r="13">
      <c r="A13" s="4" t="inlineStr">
        <is>
          <t>Document Fiscal Period Focus</t>
        </is>
      </c>
      <c r="B13" s="4" t="inlineStr">
        <is>
          <t>Q3</t>
        </is>
      </c>
    </row>
    <row r="14">
      <c r="A14" s="4" t="inlineStr">
        <is>
          <t>Amendment Flag</t>
        </is>
      </c>
      <c r="B14" s="4" t="inlineStr">
        <is>
          <t>false</t>
        </is>
      </c>
    </row>
    <row r="15">
      <c r="A15" s="4" t="inlineStr">
        <is>
          <t>Entity Incorporation, State or Country Code</t>
        </is>
      </c>
      <c r="B15" s="4" t="inlineStr">
        <is>
          <t>OH</t>
        </is>
      </c>
    </row>
    <row r="16">
      <c r="A16" s="4" t="inlineStr">
        <is>
          <t>Entity Tax Identification Number</t>
        </is>
      </c>
      <c r="B16" s="4" t="inlineStr">
        <is>
          <t>31-1414921</t>
        </is>
      </c>
    </row>
    <row r="17">
      <c r="A17" s="4" t="inlineStr">
        <is>
          <t>Entity Address, Address Line One</t>
        </is>
      </c>
      <c r="B17" s="4" t="inlineStr">
        <is>
          <t>14111 Scottslawn Road,</t>
        </is>
      </c>
    </row>
    <row r="18">
      <c r="A18" s="4" t="inlineStr">
        <is>
          <t>Entity Address, City or Town</t>
        </is>
      </c>
      <c r="B18" s="4" t="inlineStr">
        <is>
          <t>Marysville,</t>
        </is>
      </c>
    </row>
    <row r="19">
      <c r="A19" s="4" t="inlineStr">
        <is>
          <t>Entity Address, State or Province</t>
        </is>
      </c>
      <c r="B19" s="4" t="inlineStr">
        <is>
          <t>OH</t>
        </is>
      </c>
    </row>
    <row r="20">
      <c r="A20" s="4" t="inlineStr">
        <is>
          <t>Entity Address, Postal Zip Code</t>
        </is>
      </c>
      <c r="B20" s="4" t="inlineStr">
        <is>
          <t>43041</t>
        </is>
      </c>
    </row>
    <row r="21">
      <c r="A21" s="4" t="inlineStr">
        <is>
          <t>City Area Code</t>
        </is>
      </c>
      <c r="B21" s="4" t="inlineStr">
        <is>
          <t>937</t>
        </is>
      </c>
    </row>
    <row r="22">
      <c r="A22" s="4" t="inlineStr">
        <is>
          <t>Local Phone Number</t>
        </is>
      </c>
      <c r="B22" s="4" t="inlineStr">
        <is>
          <t>644-0011</t>
        </is>
      </c>
    </row>
    <row r="23">
      <c r="A23" s="4" t="inlineStr">
        <is>
          <t>Title of 12(b) Security</t>
        </is>
      </c>
      <c r="B23" s="4" t="inlineStr">
        <is>
          <t>Common Shares, $0.01 stated value</t>
        </is>
      </c>
    </row>
    <row r="24">
      <c r="A24" s="4" t="inlineStr">
        <is>
          <t>Trading Symbol</t>
        </is>
      </c>
      <c r="B24" s="4" t="inlineStr">
        <is>
          <t>SMG</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58012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QUISITIONS AND INVESTMENTS</t>
        </is>
      </c>
      <c r="B1" s="2" t="inlineStr">
        <is>
          <t>9 Months Ended</t>
        </is>
      </c>
    </row>
    <row r="2">
      <c r="B2" s="2" t="inlineStr">
        <is>
          <t>Jul. 03, 2021</t>
        </is>
      </c>
    </row>
    <row r="3">
      <c r="A3" s="3" t="inlineStr">
        <is>
          <t>Equity Method Investments and Joint Ventures [Abstract]</t>
        </is>
      </c>
    </row>
    <row r="4">
      <c r="A4" s="4" t="inlineStr">
        <is>
          <t>ACQUISITIONS AND INVESTMENTS</t>
        </is>
      </c>
      <c r="B4" s="4" t="inlineStr">
        <is>
          <t>ACQUISITIONS AND INVESTMENTS On December 31, 2020, pursuant to the terms of the Contribution and Unit Purchase Agreement between the Company and Alabama Farmers Cooperative, Inc. (“AFC”), the Company acquired a 50% equity interest in the Bonnie Plants business of planting, growing, developing, manufacturing, distributing, marketing, and selling live plants, plant food, fertilizer and potting soil through a newly formed joint venture with AFC (“Bonnie Plants, LLC”) in exchange for a cash payment of $100.7, as well as non-cash investing activities that included forgiveness of the Company’s outstanding loan receivable with AFC and surrender of the Company’s options to increase its economic interest in the Bonnie Plants business. The Company’s loan receivable with AFC, which was previously recognized in the “Other assets” line in the Condensed Consolidated Balance Sheets, had a carrying value of $66.4 on December 31, 2020 and the Company recognized a gain of $12.5 during the three months ended January 2, 2021 to write-up the value of the loan to its closing date fair value of $78.9 in the “Other non-operating income, net” line in the Condensed Consolidated Statements of Operations. The Company’s options to increase its economic interest in the Bonnie Plants business were previously recognized in the “Other assets” line in the Condensed Consolidated Balance Sheets and had an estimated fair value of $23.3 on December 31, 2020. The Company’s interest in Bonnie Plants, LLC had an initial fair value of $202.9 and is recorded in the “Investment in unconsolidated affiliates” line in the Condensed Consolidated Balance Sheets. The Company’s interest is accounted for using the equity method of accounting, with the Company’s proportionate share of Bonnie Plants, LLC earnings subsequent to December 31, 2020 reflected in the Condensed Consolidated Statements of Operations. The estimated fair value of the loan receivable with AFC was determined using an income-based approach, which includes market participant expectations of cash flows over the remaining useful life discounted to present value using an appropriate discount rate. The fair value estimate utilized significant unobservable inputs and thus represents a Level 3 nonrecurring fair value measurement. On November 11, 2020, the Company entered into an agreement and plan of merger to acquire the remaining outstanding shares of AeroGrow for cash consideration of $3.00 per share, or approximately $20.1. The merger closed on February 26, 2021. Prior to closing, SMG Growing Media, Inc., a wholly-owned subsidiary of Scotts Miracle-Gro, was the holder of 80.5% of the outstanding shares of AeroGrow. The closing date carrying value of the noncontrolling interest was $6.7 and the $13.4 difference between the purchase price and carrying value was recognized in the “Common shares and capital in excess of $0.01 stated value per share” line within “Total equity—controlling interest” in the Condensed Consolidated Balance Sheets. On July 29, 2021, the Company’s Hawthorne segment entered into an agreement to acquire substantially all of the assets of Hydro-Logic Purification Systems, Inc., a leading provider of products, accessories and systems for water filtration and purification, for $65.0. The transaction, which is subject to customary closing conditions, is expected to close during the fourth quarter of fiscal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RESTRUCTURING AND OTHER</t>
        </is>
      </c>
      <c r="B1" s="2" t="inlineStr">
        <is>
          <t>9 Months Ended</t>
        </is>
      </c>
    </row>
    <row r="2">
      <c r="B2" s="2" t="inlineStr">
        <is>
          <t>Jul. 03, 2021</t>
        </is>
      </c>
    </row>
    <row r="3">
      <c r="A3" s="3" t="inlineStr">
        <is>
          <t>Restructuring and Related Activities [Abstract]</t>
        </is>
      </c>
    </row>
    <row r="4">
      <c r="A4" s="4" t="inlineStr">
        <is>
          <t>IMPAIRMENT, RESTRUCTURING AND OTHER</t>
        </is>
      </c>
      <c r="B4" s="4" t="inlineStr">
        <is>
          <t>IMPAIRMENT, RESTRUCTURING AND OTHER Activity described herein is classified within the “Cost of sales—impairment, restructuring and other,” “Impairment, restructuring and other” and “Income (loss) from discontinued operations, net of tax” lines in the Condensed Consolidated Statements of Operations. The following table details impairment, restructuring and other charges (recoveries) for each of the periods presented: Three Months Ended Nine Months Ended July 3, June 27, July 3, June 27, Cost of sales—impairment, restructuring and other: COVID-19 related costs $ 1.5 $ 12.2 $ 22.5 $ 15.3 Restructuring and other charges (recoveries), net (0.7) (0.5) (0.3) — Operating expenses: COVID-19 related costs 0.4 4.3 3.6 5.0 Restructuring and other charges (recoveries), net 0.1 (0.1) 0.1 (3.0) Impairment, restructuring and other charges from continuing operations 1.3 15.9 25.9 17.3 Restructuring and other charges (recoveries), net, from discontinued operations — — — (3.1) Total impairment, restructuring and other charges (recoveries) $ 1.3 $ 15.9 $ 25.9 $ 14.2 The following table summarizes the activity related to liabilities associated with restructuring and other during the nine months ended July 3, 2021: Amounts accrued for restructuring and other at September 30, 2020 $ 3.9 Restructuring and other charges from continuing operations 25.9 Payments and other (27.8) Amounts accrued for restructuring and other at July 3, 2021 $ 2.0 Included in restructuring accruals, as of July 3, 2021, is $1.1 that is classified as long-term. Payments against the long-term accruals will be incurred as the employees covered by the restructuring plan retire or through the passage of time. The remaining amounts accrued will continue to be paid out over the course of the next twelve months. COVID-19 The COVID-19 pandemic has had, and continues to have, an impact on financial markets, economic conditions, and portions of the Company’s business and industry. The Company has actively addressed the pandemic’s ongoing impact on its employees, operations, customers, consumers, and communities, by, among other things, implementing contingency plans, making operational adjustments where necessary, and providing assistance to organizations that support front-line workers. Many of the Company’s employees continue to work from home. In those instances where the Company’s employees cannot perform their work at home, the Company has implemented additional health and safety measures and social distancing protocols, consistent with government recommendations and/or requirements, to help to ensure their safety. In addition, the Company implemented an interim premium pay allowance for certain associates in its field sales force and its manufacturing or distribution centers. During the three and nine months ended July 3, 2021, the Company incurred costs of $1.9 and $26.1, respectively, associated with the COVID-19 pandemic primarily related to premium pay. The Company incurred costs of $0.8 and $19.8 in its U.S. Consumer segment, $0.5 and $2.4 in its Hawthorne segment and $0.2 and $0.3 in its Other segment in the “Cost of sales—impairment, restructuring and other” line in the Condensed Consolidated Statements of Operations during the three and nine months ended July 3, 2021, respectively. The Company incurred costs of $0.3 and $3.5 in its U.S. Consumer segment and $0.1 in its Other segment in the “Impairment, restructuring and other” line in the Condensed Consolidated Statements of Operations during the three and nine months ended July 3, 2021, respectively. Since the inception of the COVID-19 pandemic, total costs classified within the “Cost of sales—impairment, restructuring and other” and the “Impairment, restructuring and other” lines in the Condensed Consolidated Statements of Operations are $39.5 for the U.S. Consumer segment, $5.0 for the Hawthorne segment and $1.0 for the Other segment. During the three and nine months ended June 27, 2020, the Company incurred costs of $16.5 and $20.3, respectively, associated with the COVID-19 pandemic primarily related to premium pay. The Company incurred costs of $9.6 and $12.2 in its U.S. Consumer segment, $2.0 and $2.5 in its Hawthorne segment and $0.6 in its Other segment in the “Cost of sales— impairment, restructuring and other” line in the Condensed Consolidated Statements of Operations during the three and nine months ended June 27, 2020, respectively. The Company incurred costs of $4.2 and $4.9 in its U.S. Consumer segment and $0.1 in its Other segment in the “Impairment, restructuring and other” line in the Condensed Consolidated Statements of Operations during the three and nine months ended June 27, 2020, respectively. Project Catalyst In connection with the acquisition of Sunlight Supply during the third quarter of fiscal 2018, the Company announced the launch of an initiative called Project Catalyst, which is a company-wide restructuring effort to reduce operating costs throughout the U.S. Consumer, Hawthorne and Other segments and drive synergies from acquisitions within the Hawthorne segment. Costs incurred during the three and nine months ended July 3, 2021 and June 27, 2020 related to Project Catalyst were not material. Costs incurred to date since the inception of Project Catalyst are $24.5 for the Hawthorne segment, $13.9 for the U.S. Consumer segment, $1.3 for the Other segment and $2.8 for Corporate. Additionally, during the three and nine months ended June 27, 2020, the Company received zero and $2.6, respectively, from the final settlement of escrow funds related to a previous acquisition within the Hawthorne segment that was recognized in the “Impairment, restructuring and other” line in the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l. 03, 2021</t>
        </is>
      </c>
    </row>
    <row r="3">
      <c r="A3" s="3" t="inlineStr">
        <is>
          <t>Inventory Disclosure [Abstract]</t>
        </is>
      </c>
    </row>
    <row r="4">
      <c r="A4" s="4" t="inlineStr">
        <is>
          <t>INVENTORIES</t>
        </is>
      </c>
      <c r="B4" s="4" t="inlineStr">
        <is>
          <t>INVENTORIES Inventories consisted of the following for each of the periods presented: July 3, June 27, September 30, Finished goods $ 665.8 $ 307.6 $ 390.3 Raw materials 220.1 126.7 164.8 Work-in-process 76.9 58.8 66.8 Total inventories $ 962.8 $ 493.1 $ 621.9 Adjustments to reflect inventories at net realizable values were $21.3 at July 3, 2021, $13.9 at June 27, 2020 and $31.3 at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ING AGREEMENT</t>
        </is>
      </c>
      <c r="B1" s="2" t="inlineStr">
        <is>
          <t>9 Months Ended</t>
        </is>
      </c>
    </row>
    <row r="2">
      <c r="B2" s="2" t="inlineStr">
        <is>
          <t>Jul. 03, 2021</t>
        </is>
      </c>
    </row>
    <row r="3">
      <c r="A3" s="3" t="inlineStr">
        <is>
          <t>Marketing Agreement [Abstract]</t>
        </is>
      </c>
    </row>
    <row r="4">
      <c r="A4" s="4" t="inlineStr">
        <is>
          <t>MARKETING AGREEMENT</t>
        </is>
      </c>
      <c r="B4" s="4" t="inlineStr">
        <is>
          <t xml:space="preserve">MARKETING AGREEMENT The Scotts Company LLC (“Scotts LLC”) is the exclusive agent of Monsanto Company, a subsidiary of Bayer AG (“Monsanto”), for the marketing and distribution of certain of Monsanto’s consumer Roundup ® branded products in the United States and certain other specified countries. Effective August 1, 2019, the Company entered into the Third Amended and Restated Exclusive Agency and Marketing Agreement (the “Third Restated Agreement”) which amended, among other things, the provisions of the Second Amended and Restated Exclusive Agency and Marketing Agreement (the “Restated Marketing Agreement”) relating to commissions, contributions, noncompetition, and termination. The annual commission payable under the Third Restated Agreement is equal to 50% of the actual earnings before interest and income taxes of Monsanto’s consumer Roundup ® business in the markets covered by the Third Restated Agreement (“Program EBIT”). The Third Restated Agreement also requires the Company to make annual payments of $18.0 to Monsanto as a contribution against the overall expenses of its consumer Roundup ® business, subject to reduction pursuant to the Third Restated Agreement for any program year in which the Program EBIT does not equal or exceed $36.0. Unless Monsanto terminates the Third Restated Agreement due to an event of default by the Company, termination rights under the Third Restated Agreement include the following: • The Company may terminate the Third Restated Agreement (i) for any reason effective as of September 30, 2022 by delivery of notice of termination to Monsanto on January 15, 2021 (a “Convenience Termination”) or (ii) upon the insolvency or bankruptcy of Monsanto; • Monsanto may terminate the Third Restated Agreement in the event that Monsanto decides to decommission the permits, licenses and registrations needed for, and the trademarks, trade names, packages, copyrights and designs used in, the sale of the Roundup ® products in the lawn and garden market (a “Brand Decommissioning Termination”); and • Each party may terminate the Third Restated Agreement if Program EBIT falls below $50.0 and, in such case, no termination fee would be payable to either party. On January 15, 2021, the Company declined to exercise its Convenience Termination right. The termination fee structure requires Monsanto to pay a termination fee to the Company in an amount equal to (i) $175.0 upon a Convenience Termination, which the Company declined to exercise, (ii) $375.0 upon a Brand Decommissioning Termination, and (iii) the greater of $175.0 or four times an amount equal to the average of the Program EBIT for the three program years before the year of termination, minus $186.4, if Monsanto or its successor terminates the Third Restated Agreement as a result of a Roundup Sale or Change of Control of Monsanto (each, as defined in the Third Restated Agreement). In connection with the signing of the Third Restated Agreement, the Company also entered into the Brand Extension Agreement Asset Purchase Agreement (the “BEA Purchase Agreement”). The BEA Purchase Agreement provides for the sale by the Company to Monsanto of specified assets related to, among other things, the development, manufacture, production, advertising, marketing, promotion, distribution, importation, exportation, offer for sale and sale of specified Roundup ® branded products sold outside the non-selective weedkiller category within the residential lawn and garden market. The consideration paid by Monsanto was $112.0 plus the value of finished goods inventory of $3.5. This consideration receivable was recorded in the “Prepaid and other current assets” line in the Consolidated Balance Sheets until it was received by the Company on January 13, 2020. The carrying value of the assets sold included the brand extension agreement intangible asset with a carrying value of $111.7. The elements of the net commission and reimbursements earned under the Restated Marketing Agreement and included in the “Net sales” line in the Condensed Consolidated Statements of Operations are as follows: Three Months Ended Nine Months Ended July 3, June 27, July 3, June 27, Gross commission $ 34.7 $ 28.1 $ 84.9 $ 70.2 Contribution expenses (4.5) (4.5) (13.5) (13.5) Net commission 30.2 23.6 71.4 56.7 Reimbursements associated with Roundup ® marketing agreement 17.7 16.4 58.4 46.7 Total net sales associated with Roundup ® marketing agreement $ 47.9 $ 40.0 $ 129.8 $ 10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l. 03, 2021</t>
        </is>
      </c>
    </row>
    <row r="3">
      <c r="A3" s="3" t="inlineStr">
        <is>
          <t>Debt Disclosure [Abstract]</t>
        </is>
      </c>
    </row>
    <row r="4">
      <c r="A4" s="4" t="inlineStr">
        <is>
          <t>DEBT</t>
        </is>
      </c>
      <c r="B4" s="4" t="inlineStr">
        <is>
          <t>DEBT The components of debt are as follows: July 3, June 27, September 30, Credit Facilities: Revolving loans $ 278.8 $ 106.2 $ 64.0 Term loans 680.0 730.0 710.0 Senior Notes – 4.000% 500.0 — — Senior Notes – 4.500% 450.0 450.0 450.0 Senior Notes – 5.250% 250.0 250.0 250.0 Receivables facility — 160.0 20.0 Finance lease obligations 34.5 34.7 36.1 Other 7.9 1.6 1.1 Total debt 2,201.2 1,732.5 1,531.2 Less current portions 53.7 206.4 66.4 Less unamortized debt issuance costs 15.5 10.1 9.7 Long-term debt $ 2,132.0 $ 1,516.0 $ 1,455.1 Credit Facilities On July 5, 2018, the Company entered into a fifth amended and restated credit agreement (the “Fifth A&amp;R Credit Agreement”), providing the Company and certain of its subsidiaries with five-year senior secured loan facilities in the aggregate principal amount of $2,300.0, comprised of a revolving credit facility of $1,500.0 and a term loan in the original principal amount of $800.0 (the “Fifth A&amp;R Credit Facilities”). At July 3, 2021, the Company had letters of credit outstanding in the aggregate principal amount of $19.8 and had $1,201.4 of borrowing availability under the Fifth A&amp;R Credit Agreement. The weighted average interest rates on average borrowings under the Fifth A&amp;R Credit Agreement were 1.8% and 3.4% for the nine months ended July 3, 2021 and June 27, 2020, respectively. The Fifth A&amp;R Credit Agreement contains, among other obligations, an affirmative covenant regarding the Company’s leverage ratio on the last day of each quarter calculated as average total indebtedness, divided by the Company’s earnings before interest, taxes, depreciation and amortization (“EBITDA”), as adjusted pursuant to the terms of the Fifth A&amp;R Credit Agreement (“Adjusted EBITDA”). The maximum leverage ratio is 4.50. The Company’s leverage ratio was 2.19 at July 3, 2021. The Fifth A&amp;R Credit Agreement also contains an affirmative covenant regarding the Company’s interest coverage ratio determined as of the end of each of its fiscal quarters. The interest coverage ratio is calculated as Adjusted EBITDA divided by interest expense, as described in the Fifth A&amp;R Credit Agreement, and excludes costs related to refinancings. The minimum interest coverage ratio was 3.00 for the twelve months ended July 3, 2021. The Company’s interest coverage ratio was 13.53 for the twelve months ended July 3, 2021. The Fifth A&amp;R Credit Agreement allows the Company to make unlimited restricted payments (as defined in the Fifth A&amp;R Credit Agreement), including dividend payments and repurchases of the common shares of Scotts Miracle-Gro (“Common Shares”), as long as the leverage ratio resulting from the making of such restricted payments is 4.00 or less. Otherwise, the Company may make further restricted payments in an aggregate amount for each fiscal year not to exceed $225.0. Senior Notes On December 15, 2016, Scotts Miracle-Gro issued $250.0 aggregate principal amount of 5.250% Senior Notes due 2026 (the “5.250% Senior Notes”). The 5.250% Senior Notes represent general unsecured senior obligations and rank equal in right of payment with the Company’s existing and future unsecured senior debt. The 5.250% Senior Notes have interest payment dates of June 15 and December 15 of each year. Substantially all of Scotts Miracle-Gro’s directly and indirectly owned domestic subsidiaries serve as guarantors of the 5.250% Senior Notes. On October 22, 2019, Scotts Miracle-Gro issued $450.0 aggregate principal amount of 4.500% Senior Notes due 2029 (the “4.500% Senior Notes”). The net proceeds of the offering were used to redeem all of the Company’s outstanding 6.000% Senior Notes due 2023 (the “6.000% Senior Notes”) and for general corporate purposes. The 4.500% Senior Notes represent general unsecured senior obligations and rank equal in right of payment with the Company’s existing and future unsecured senior debt. The 4.500% Senior Notes have interest payment dates of April 15 and October 15 of each year. All of Scotts Miracle-Gro’s domestic subsidiaries that serve as guarantors of the 5.250% Senior Notes also serve as guarantors of the 4.500% Senior Notes. On October 23, 2019, Scotts Miracle-Gro redeemed all of its outstanding 6.000% Senior Notes for a redemption price of $412.5, comprised of $0.5 of accrued and unpaid interest, $12.0 of redemption premium, and $400.0 for outstanding principal amount. The $12.0 redemption premium was recognized in the “Costs related to refinancing” line on the Condensed Consolidated Statements of Operations during the first quarter of fiscal 2020. Additionally, the Company had $3.1 in unamortized bond issuance costs associated with the 6.000% Senior Notes, which were written-off during the first quarter of fiscal 2020 and were recognized in the “Costs related to refinancing” line in the Condensed Consolidated Statements of Operations. On March 17, 2021, Scotts Miracle-Gro issued $500.0 aggregate principal amount of 4.000% Senior Notes due 2031 (the “4.000% Senior Notes”). The net proceeds of the offering were used to reduce borrowings under the Fifth A&amp;R Credit Facilities. The 4.000% Senior Notes represent general unsecured senior obligations and rank equal in right of payment with the Company’s existing and future unsecured senior debt. The 4.000% Senior Notes have interest payment dates of April 1 and October 1 of each year, commencing October 1, 2021. All of Scotts Miracle-Gro’s domestic subsidiaries that serve as guarantors of the 5.250% Senior Notes also serve as guarantors of the 4.000% Senior Notes. On August 10, 2021, Scotts Miracle-Gro entered into a purchase agreement, pursuant to which it has agreed to issue and sell $400.0 aggregate principal amount of 4.375% senior notes due 2032 (the “4.375% Senior Notes”) in a private placement exempt from the registration requirements under the Securities Act of 1933, as amended. The Company intends to use the net proceeds from the offering to reduce borrowings under the Fifth A&amp;R Credit Facilities and for other general corporate purposes (including acquisitions and other strategic opportunities). The 4.375% Senior Notes will represent general unsecured senior obligations and rank equal in right of payment with the Company’s existing and future unsecured senior debt. All of Scotts Miracle-Gro’s domestic subsidiaries that serve as guarantors of the 5.250% Senior Notes will also serve as guarantors of the 4.375% Senior Notes. The issuance and sale of the 4.375% Senior Notes is expected to close on August 13, 2021, subject to customary closing conditions. Receivables Facility On April 7, 2017, the Company entered into a Master Repurchase Agreement (including the annexes thereto, the “Repurchase Agreement”) and a Master Framework Agreement, as amended annually (the “Framework Agreement” and, together with the Repurchase Agreement, the “Receivables Facility”). Under the Receivables Facility, the Company may sell a portfolio of available and eligible outstanding customer accounts receivable to the purchasers and simultaneously agree to repurchase the receivables on a weekly basis. The eligible accounts receivable consist of accounts receivable generated by sales to three specified customers. The eligible amount of customer accounts receivables which may be sold under the Receivables Facility is $400.0 and the commitment amount during the seasonal commitment period beginning on February 26, 2021 and ending on June 18, 2021 is $160.0. The Receivables Facility expires on August 20, 2021. The Company accounts for the sale of receivables under the Receivables Facility as short-term debt and continues to carry the receivables on its Condensed Consolidated Balance Sheets, primarily as a result of the Company’s requirement to repurchase receivables sold. As of July 3, 2021 and June 27, 2020, there were zero and $160.0, respectively, in borrowings on receivables pledged as collateral under the Receivables Facility, and the carrying value of the receivables pledged as collateral was zero and $177.8, respectively. Interest Rate Swap Agreements The Company has outstanding interest rate swap agreements with major financial institutions that effectively convert a portion of the Company’s variable-rate debt to a fixed rate. Interest payments made between the effective date and expiration date are hedged by the swap agreements. Swap agreements that were hedging interest payments as of July 3, 2021, June 27, 2020 and September 30, 2020 had a maximum total U.S. dollar equivalent notional amount of $700.0, $600.0 and $600.0, respectively. The notional amount, effective date, expiration date and rate of each of the swap agreements outstanding at July 3, 2021 are shown in the table below: Notional Effective Expiration Fixed $ 100 11/7/2018 7/7/2021 2.96 % 200 11/7/2018 10/7/2021 2.98 % 100 12/21/2020 6/20/2023 1.36 % 300 (b) 1/7/2021 6/7/2023 1.34 % 200 10/7/2021 6/7/2023 1.37 % 200 (b) 1/20/2022 6/20/2024 0.58 % 200 6/7/2023 6/8/2026 0.85 % (a) The effective date refers to the date on which interest payments are first hedged by the applicable swap agreement. (b) Notional amount adjusts in accordance with a specified seasonal schedule. This represents the maximum notional amount at any point in time. Weighted Average Interest R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Jun. 27, 2020</t>
        </is>
      </c>
    </row>
    <row r="3">
      <c r="A3" s="3" t="inlineStr">
        <is>
          <t>Equity [Abstract]</t>
        </is>
      </c>
    </row>
    <row r="4">
      <c r="A4" s="4" t="inlineStr">
        <is>
          <t>EQUITY</t>
        </is>
      </c>
      <c r="B4" s="4" t="inlineStr">
        <is>
          <t xml:space="preserve">EQUITY The following tables provide a summary of the changes in total equity, equity attributable to controlling interest, and equity attributable to noncontrolling interests for each of the periods indicated: Common Shares and Capital in Retained Treasury Accumulated Other Total Equity - Noncontrolling Total Balance at September 30, 2020 $ 482.5 $ 1,235.6 $ (921.8) $ (99.1) $ 697.2 $ 5.7 $ 702.9 Net income (loss) — 24.4 — — 24.4 0.8 25.2 Other comprehensive income (loss) — — — 15.6 15.6 — 15.6 Share-based compensation 8.2 — — — 8.2 — 8.2 Dividends declared ($0.62 per share) — (35.7) — — (35.7) — (35.7) Treasury share purchases — — (38.4) — (38.4) — (38.4) Treasury share issuances (0.1) — 1.3 — 1.2 — 1.2 Balance at January 2, 2021 $ 490.5 $ 1,224.4 $ (958.8) $ (83.5) $ 672.6 $ 6.4 $ 679.0 Net income (loss) — 310.0 — — 310.0 0.2 310.2 Other comprehensive income (loss) — — — 5.5 5.5 — 5.5 Share-based compensation 17.7 — — — 17.7 — 17.7 Dividends declared ($0.62 per share) — (34.2) — — (34.2) — (34.2) Treasury share purchases — — (23.8) — (23.8) — (23.8) Treasury share issuances (21.7) — 28.3 — 6.6 — 6.6 Acquisition of noncontrolling interests (13.4) — — — (13.4) (6.7) (20.1) Balance at April 3, 2021 $ 473.0 $ 1,500.2 $ (954.3) $ (78.0) $ 940.9 $ — $ 940.9 Net income (loss) — 225.9 — — 225.9 — 225.9 Other comprehensive income (loss) — — — 4.1 4.1 — 4.1 Share-based compensation 8.1 — — — 8.1 — 8.1 Dividends declared ( $0.62 per share) — (35.1) — — (35.1) — (35.1) Treasury share purchases — — (28.8) — (28.8) — (28.8) Treasury share issuances (9.7) — 17.0 — 7.3 — 7.3 Balance at July 3, 2021 $ 471.4 $ 1,691.0 $ (966.1) $ (73.9) $ 1,122.4 $ — $ 1,122.4 The sum of the components may not equal due to rounding. Common Shares and Capital in Retained Treasury Accumulated Other Total Equity - Noncontrolling Total Balance at September 30, 2019 $ 442.2 $ 1,274.7 $ (904.3) $ (93.9) $ 718.7 $ 4.5 $ 723.2 Net income (loss) — (71.4) — — (71.4) 0.1 (71.3) Other comprehensive income (loss) — — — 2.9 2.9 — 2.9 Share-based compensation 7.0 — — — 7.0 — 7.0 Dividends declared ($0.58 per share) — (33.5) — — (33.5) — (33.5) Treasury share issuances (0.3) — 1.2 — 0.9 — 0.9 Balance at December 28, 2019 $ 448.9 $ 1,169.8 $ (903.1) $ (91.0) $ 624.6 $ 4.7 $ 629.3 Net income (loss) — 252.2 — — 252.2 0.2 252.4 Other comprehensive income (loss) — — — (16.9) (16.9) — (16.9) Share-based compensation 12.0 — — — 12.0 — 12.0 Dividends declared ($0.58 per share) — (33.0) — — (33.0) — (33.0) Treasury share purchases — — (52.9) — (52.9) — (52.9) Treasury share issuances (10.5) — 14.2 — 3.7 — 3.7 Balance at March 28, 2020 $ 450.5 $ 1,389.0 $ (941.9) $ (107.9) $ 789.7 $ 4.9 $ 794.6 Net income (loss) — 202.8 — — 202.8 0.5 203.3 Other comprehensive income (loss) — — — 5.7 5.7 — 5.7 Share-based compensation 22.8 — — — 22.8 — 22.8 Dividends declared ($0.58 per share) — (34.9) — — (34.9) — (34.9) Treasury share purchases — — (0.2) — (0.2) — (0.2) Treasury share issuances (7.5) — 20.0 — 12.5 — 12.5 Balance at June 27, 2020 $ 465.8 $ 1,557.0 $ (922.1) $ (102.2) $ 998.5 $ 5.4 $ 1,003.9 The sum of the components may not equal due to rounding. Changes in AOCL by component were as follows for each of the periods indicated: Three Months Ended Foreign Currency Net Unrealized Gain (Loss) Net Unrealized Gain (Loss) in Accumulated Other Balance at April 3, 2021 $ 1.9 $ (1.3) $ (78.6) $ (78.0) Other comprehensive income (loss) before reclassifications 2.4 2.2 — 4.6 Amounts reclassified from accumulated other comprehensive net income (loss) — 0.7 (0.5) 0.2 Income tax benefit (expense) — (0.8) 0.1 (0.7) Net current period other comprehensive income (loss) 2.4 2.1 (0.4) 4.1 Balance at July 3, 2021 $ 4.3 $ 0.8 $ (79.0) $ (73.9) Balance at March 28, 2020 $ (22.7) $ (17.9) $ (67.3) $ (107.9) Other comprehensive income (loss) before reclassifications 5.3 (4.0) — 1.3 Amounts reclassified from accumulated other comprehensive net income (loss) — 4.2 0.4 4.6 Income tax benefit (expense) — (0.1) (0.1) (0.2) Net current period other comprehensive income (loss) 5.3 0.1 0.3 5.7 Balance at June 27, 2020 $ (17.4) $ (17.8) $ (67.0) $ (102.2) The sum of the components may not equal due to rounding. Nine Months Ended Foreign Currency Net Unrealized Gain (Loss) Net Unrealized Gain (Loss) in Accumulated Other Balance at September 30, 2020 $ (6.2) $ (15.1) $ (77.8) $ (99.1) Other comprehensive income (loss) before reclassifications 10.5 15.5 — 26.0 Amounts reclassified from accumulated other comprehensive net income (loss) — 5.9 (1.6) 4.3 Income tax benefit (expense) — (5.5) 0.4 (5.1) Net current period other comprehensive income (loss) 10.5 15.9 (1.2) 25.2 Balance at July 3, 2021 $ 4.3 $ 0.8 $ (79.0) $ (73.9) Balance at September 30, 2019 $ (17.4) $ (8.1) $ (68.4) $ (93.9) Other comprehensive income (loss) before reclassifications — (20.9) — (20.9) Amounts reclassified from accumulated other comprehensive net income (loss) — 7.8 1.9 9.7 Income tax benefit (expense) — 3.4 (0.5) 2.9 Net current period other comprehensive income (loss) — (9.7) 1.4 (8.3) Balance at June 27, 2020 $ (17.4) $ (17.8) $ (67.0) $ (102.2) The sum of the components may not equal due to rounding. Dividends On July 27, 2020, the Scotts Miracle-Gro Board of Directors approved an increase in the Company’s quarterly cash dividend from $0.58 to $0.62 per Common Share. In addition, on July 27, 2020, the Scotts Miracle-Gro Board of Directors approved a special cash dividend of $5.00 per Common Share, which was paid on September 10, 2020 to all shareholders of record at the close of business on August 27, 2020. On July 30, 2021, the Scotts Miracle-Gro Board of Directors approved an increase in the Company’s quarterly cash dividend from $0.62 to $0.66 per Common Share, which will be first paid in the fourth quarter of fiscal 2021. Share Repurchases On August 11, 2014, Scotts Miracle-Gro announced that its Board of Directors authorized the repurchase of up to $500.0 of Common Shares over a five-year period (effective November 1, 2014 through September 30, 2019). On August 3, 2016, Scotts Miracle-Gro announced that its Board of Directors authorized a $500.0 increase to the share repurchase authorization ending on September 30, 2019. On August 2, 2019, the Scotts Miracle-Gro Board of Directors authorized an extension of the share repurchase authorization through March 28, 2020. The amended authorization allowed for repurchases of Common Shares of up to an aggregate amount of $1,000.0 through March 28, 2020. During fiscal 2020 through March 28, 2020, Scotts Miracle-Gro repurchased 0.4 million Common Shares under this share repurchase authorization for $48.2. From the effective date of this share repurchase authorization in the fourth quarter of fiscal 2014 through March 28, 2020, Scotts Miracle-Gro repurchased approximately 8.7 million Common Shares for $762.8. On February 6, 2020, Scotts Miracle-Gro announced that its Board of Directors authorized the repurchase of up to $750.0 of Common Shares from April 30, 2020 through March 25, 2023. The authorization provides the Company with flexibility to purchase Common Shares from time to time in open market purchases or through privately negotiated transactions. All or part of the repurchases may be made under Rule 10b5-1 plans, which the Company may enter into from time to time and which enable the repurchases to occur on a more regular basis, or pursuant to accelerated share repurchases. The share repurchase authorization may be suspended or discontinued by the Board of Directors at any time, and there can be no guarantee as to the timin g or amount of any repurchases. There were no share repurchases under this share repurchase authorization during fiscal 2020. During the three and nine months ended July 3, 2021, Scotts Miracle-Gro repurchased approximately 0.1 million and 0.4 million Common Shares under this share repurchase authorization for $25.0 and $75.6, respectively. The “Treasury share purchases” lines in the tables above include cash paid to tax authorities to satisfy statutory income tax withholding obligations related to share-based compensation of $3.8 and $15.5 for the three and nine months ended July 3, 2021, respectively, and $0.2 and $4.9 for the three and nine months ended June 27, 2020, respectively. Share-Based Awards The following is a summary of the share-based awards granted during each of the periods indicated: Nine Months Ended July 3, June 27, Employees Options 183,553 — Restricted stock units 69,758 118,410 Performance units 1,903 37,570 Non-Employee Directors Restricted and deferred stock units 8,518 16,295 Total share-based awards 263,732 172,275 Aggregate fair value at grant dates $ 29.9 $ 20.9 Total share-based compensation was as follows for each of the periods indicated: Three Months Ended Nine Months Ended July 3, June 27, July 3, June 27, Share-based compensation $ 8.1 $ 22.8 $ 34.0 $ 41.8 Related tax benefit recognized 2.1 5.8 6.0 9.7 Stock Options Stock option activity during the nine months ended July 3, 2021 was as follows: No. of Wtd. Avg. Awards outstanding at September 30, 2020 619,225 $ 57.90 Granted 183,553 236.53 Exercised (234,587) 51.18 Awards outstanding at July 3, 2021 568,191 118.38 Exercisable 384,638 62.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Jul. 03, 2021</t>
        </is>
      </c>
    </row>
    <row r="3">
      <c r="A3" s="3" t="inlineStr">
        <is>
          <t>Earnings Per Share [Abstract]</t>
        </is>
      </c>
    </row>
    <row r="4">
      <c r="A4" s="4" t="inlineStr">
        <is>
          <t>EARNINGS PER COMMON SHARE</t>
        </is>
      </c>
      <c r="B4" s="4" t="inlineStr">
        <is>
          <t>EARNINGS PER COMMON SHARE The following table presents information necessary to calculate basic and diluted income per Common Share. Three Months Ended Nine Months Ended July 3, June 27, July 3, June 27, Income from continuing operations $ 229.8 $ 204.3 $ 566.0 $ 382.8 Net income attributable to noncontrolling interest — (0.5) (0.9) (0.9) Income attributable to controlling interest from continuing operations 229.8 203.8 565.1 381.9 Income (loss) from discontinued operations, net of tax (3.9) (1.0) (4.7) 1.6 Net income attributable to controlling interest $ 225.9 $ 202.8 $ 560.4 $ 383.5 Basic Income (Loss) Per Common Share: Weighted-average Common Shares outstanding during the period 55.8 55.6 55.7 55.7 Income from continuing operations $ 4.12 $ 3.67 $ 10.15 $ 6.86 Income (loss) from discontinued operations (0.07) (0.02) (0.09) 0.03 Basic net income per common share $ 4.05 $ 3.65 $ 10.06 $ 6.89 Diluted Income (Loss) Per Common Share: Weighted-average Common Shares outstanding during the period 55.8 55.6 55.7 55.7 Dilutive potential Common Shares 1.6 1.5 1.4 1.0 Weighted-average number of Common Shares outstanding and dilutive potential Common Shares 57.4 57.1 57.1 56.7 Income from continuing operations $ 4.00 $ 3.57 $ 9.90 $ 6.74 Income (loss) from discontinued operations (0.06) (0.02) (0.09) 0.02 Diluted net income per common share $ 3.94 $ 3.55 $ 9.81 $ 6.76 Stock options with exercise prices greater than the average market price of the underlying Common Shares are excluded from the computation of diluted income per Common Share because they are out-of-the-money and the effect of their inclusion would be anti-dilutive. For the three and nine months ended July 3, 2021, the average number of out-of-the-money options was 0.2 million and 0.1 million. There were no out-of-the-money options for the three and nine months ended June 27,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l. 03, 2021</t>
        </is>
      </c>
    </row>
    <row r="3">
      <c r="A3" s="3" t="inlineStr">
        <is>
          <t>Income Tax Disclosure [Abstract]</t>
        </is>
      </c>
    </row>
    <row r="4">
      <c r="A4" s="4" t="inlineStr">
        <is>
          <t>INCOME TAXES</t>
        </is>
      </c>
      <c r="B4" s="4" t="inlineStr">
        <is>
          <t xml:space="preserve">INCOME TAXES The effective tax rates related to continuing operations for the nine months ended July 3, 2021 and June 27, 2020 were 23.5% and 24.2%, respectively. The effective tax rate used for interim reporting purposes is based on management’s best estimate of factors impacting the effective tax rate for the full fiscal year and includes the impact of discrete items recognized in the quarter. There can be no assurance that the effective tax rate estimated for interim financial reporting purposes will approximate the effective tax rate determined at fiscal year end. Scotts Miracle-Gro or one of its subsidiaries files income tax returns in the U.S. federal jurisdiction and various state, local and foreign jurisdictions. Subject to the following exceptions, the Company is no longer subject to examination by these tax authorities for fiscal years prior to 2018. There are currently no ongoing audits with respect to the U.S. federal jurisdiction. With respect to the foreign jurisdictions, a German audit covering fiscal years 2014 through 2017 is underway with no known material impact to the financial statements. The Company is currently under examination by certain U.S. state and local tax authorities covering various periods from fiscal years 2012 through 2020. In addition to the aforementioned audits, certain other tax deficiency notices and refund claims for previous years remain unresolv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Jul. 03, 2021</t>
        </is>
      </c>
    </row>
    <row r="3">
      <c r="A3" s="3" t="inlineStr">
        <is>
          <t>Commitments and Contingencies Disclosure [Abstract]</t>
        </is>
      </c>
    </row>
    <row r="4">
      <c r="A4" s="4" t="inlineStr">
        <is>
          <t>CONTINGENCIES</t>
        </is>
      </c>
      <c r="B4" s="4" t="inlineStr">
        <is>
          <t>CONTINGENCIES Management regularly evaluates the Company’s contingencies, including various lawsuits and claims which arise in the normal course of business, product and general liabilities, workers’ compensation, property losses and other liabilities for which the Company is self-insured or retains a high exposure limit. Self-insurance accruals are established based on actuarial loss estimates for specific individual claims plus actuarially estimated amounts for incurred but not reported claims and adverse development factors applied to existing claims. Legal costs incurred in connection with the resolution of claims, lawsuits and other contingencies generally are expensed as incurred. In the opinion of management, the assessment of contingencies is reasonable and related accruals, in the aggregate, are adequate; however, there can be no assurance that final resolution of these matters will not have a material effect on the Company’s financial condition, results of operations or cash flows. Regulatory Matters At July 3, 2021, $3.6 was accrued in the “Other liabilities” line in the Condensed Consolidated Balance Sheets for environmental actions, the majority of which are for site remediation. The Company believes that the amounts accrued are adequate to cover such known environmental exposures based on current facts and estimates of likely outcomes. Although it is reasonably possible that the costs to resolve such known environmental exposures will exceed the amounts accrued, any variation from accrued amounts is not expected to be material. Other The Company has been named as a defendant in a number of cases alleging injuries that the lawsuits claim resulted from exposure to asbestos-containing products, apparently based on the Company’s historic use of vermiculite in certain of its products. In many of these cases, the complaints are not specific about the plaintiffs’ contacts with the Company or its products. The cases vary, but complaints in these cases generally seek unspecified monetary damages (actual, compensatory, consequential and punitive) from multiple defendants. The Company believes that the claims against it are without merit and is vigorously defending against them. No accruals have been recorded in the Company’s consolidated financial statements as the likelihood of a loss is not probable at this time; and the Company does not believe a reasonably possible loss would be material to, nor the ultimate resolution of these cases will have a material adverse effect on, the Company’s financial condition, results of operations or cash flows. There can be no assurance that future developments related to pending claims or claims filed in the future, whether as a result of adverse outcomes or as a result of significant defense costs, will not have a material effect on the Company’s financial condition, results of operations or cash flows. The Company is involved in other lawsuits and claims which arise in the normal course of business. These claims individually and in the aggregate are not expected to result in a material effect on the Company’s financial cond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Jul. 03, 2021</t>
        </is>
      </c>
    </row>
    <row r="3">
      <c r="A3" s="3" t="inlineStr">
        <is>
          <t>Derivative Instruments and Hedging Activities Disclosure [Abstract]</t>
        </is>
      </c>
    </row>
    <row r="4">
      <c r="A4" s="4" t="inlineStr">
        <is>
          <t>DERIVATIVE INSTRUMENTS AND HEDGING ACTIVITIES</t>
        </is>
      </c>
      <c r="B4" s="4" t="inlineStr">
        <is>
          <t>DERIVATIVE INSTRUMENTS AND HEDGING ACTIVITIES The Company is exposed to market risks, such as changes in interest rates, currency exchange rates and commodity prices. To manage a portion of the volatility related to these exposures, the Company enters into various financial transactions. The utilization of these financial transactions is governed by policies covering acceptable counterparty exposure, instrument types and other hedging practices. The Company does not hold or issue derivative financial instruments for speculative trading purposes. Exchange Rate Risk Management The Company uses currency forward contracts to manage the exchange rate risk associated with intercompany loans and certain other balances denominated in foreign currencies. Currency forward contracts are valued using observable forward rates in commonly quoted intervals for the full term of the contracts. The notional amount of outstanding currency forward contracts was $162.8, $143.9 and $160.1 at July 3, 2021, June 27, 2020 and September 30, 2020, respectively. Contracts outstanding at July 3, 2021 will mature over the next fiscal quarter. Interest Rate Risk Management The Company enters into interest rate swap agreements as a means to hedge its variable interest rate risk on debt instruments. Net amounts to be received or paid under the swap agreements are reflected as adjustments to interest expense. The Company has outstanding interest rate swap agreements with major financial institutions that effectively convert a portion of the Company’s variable-rate debt to a fixed rate. Interest rate swap agreements are valued based on the present value of the estimated future net cash flows using implied rates in the applicable yield curve as of the valuation date. The swap agreements had a maximum total U.S. dollar equivalent notional amount of $700.0, $600.0 and $600.0 at July 3, 2021, June 27, 2020 and September 30, 2020, respectively. Refer to “NOTE 7. DEBT” for the terms of the swap agreements outstanding at July 3, 2021. Included in the AOCL balance at July 3, 2021 was a loss of $4.6 related to interest rate swap agreements that is expected to be reclassified to earnings during the next twelve months, consistent with the timing of the underlying hedged transactions. Commodity Price Risk Management The Company enters into hedging arrangements designed to fix the price of a portion of its projected future urea, diesel and resin requirements. Commodity contracts are valued using observable commodity exchange prices in active markets. Included in the AOCL balance at July 3, 2021 was a gain of $4.8 related to commodity hedges that is expected to be reclassified to earnings during the next twelve months, consistent with the timing of the underlying hedged transactions. The Company had the following outstanding commodity contracts that were entered into to hedge forecasted purchases: Commodity July 3, June 27, September 30, Urea 37,500 tons 79,500 tons 76,500 tons Resin — pounds 7,100,000 pounds 9,100,000 pounds Diesel 4,746,000 gallons 5,292,000 gallons 5,838,000 gallons Heating Oil 1,638,000 gallons 1,764,000 gallons 2,142,000 gallons Fair Values of Derivative Instruments The fair values of the Company’s derivative instruments, which represent Level 2 fair value measurements, were as follows: Assets / (Liabilities) Derivatives Designated as Hedging Instruments Balance Sheet Location July 3, June 27, September 30, Interest rate swap agreements Other assets $ 2.8 $ — $ — Other current liabilities (6.5) (11.3) (10.4) Other liabilities (3.4) (10.8) (9.7) Commodity hedging instruments Prepaid and other current assets 4.5 — 0.9 Other current liabilities — (1.3) (0.7) Total derivatives designated as hedging instruments $ (2.6) $ (23.4) $ (19.9) Derivatives Not Designated as Hedging Instruments Balance Sheet Location Currency forward contracts Prepaid and other current assets $ 1.4 $ 1.0 $ 0.5 Other current liabilities (0.3) (1.6) (1.9) Commodity hedging instruments Prepaid and other current assets 1.1 — — Other current liabilities — (0.8) (0.9) Total derivatives not designated as hedging instruments 2.2 (1.4) (2.3) Total derivatives $ (0.4) $ (24.8) $ (22.2) The effect of derivative instruments on AOCL, net of tax, and the Condensed Consolidated Statements of Operations for each of the periods presented was as follows: Derivatives in Cash Flow Hedging Relationships Amount of Gain / (Loss) Recognized in AOCL Three Months Ended Nine Months Ended July 3, June 27, July 3, June 27, Interest rate swap agreements $ (2.0) $ (3.0) $ 3.2 $ (12.7) Commodity hedging instruments 3.6 — 8.3 (2.8) Total $ 1.6 $ (3.0) $ 11.5 $ (15.5) Derivatives in Cash Flow Hedging Relationships Reclassified from Amount of Gain / (Loss) Three Months Ended Nine Months Ended July 3, June 27, July 3, June 27, Interest rate swap agreements Interest expense $ (2.3) $ (2.6) $ (6.4) $ (4.6) Commodity hedging instruments Cost of sales 1.8 (0.5) 2.0 (1.2) Total $ (0.5) $ (3.1) $ (4.4) $ (5.8) Derivatives Not Designated as Hedging Instruments Recognized in Amount of Gain / (Loss) Three Months Ended Nine Months Ended July 3, June 27, July 3, June 27, Currency forward contracts Other income / expense, net $ (0.3) $ (0.3) $ (7.4) $ 0.8 Commodity hedging instruments Cost of sales 1.6 (0.3) 3.7 (2.6) Total $ 1.3 $ (0.6) $ (3.7) $ (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3" t="inlineStr">
        <is>
          <t>Income Statement [Abstract]</t>
        </is>
      </c>
    </row>
    <row r="4">
      <c r="A4" s="4" t="inlineStr">
        <is>
          <t>Net sales</t>
        </is>
      </c>
      <c r="B4" s="6" t="n">
        <v>1609.7</v>
      </c>
      <c r="C4" s="6" t="n">
        <v>1492.7</v>
      </c>
      <c r="D4" s="6" t="n">
        <v>4187.2</v>
      </c>
      <c r="E4" s="6" t="n">
        <v>3241.3</v>
      </c>
    </row>
    <row r="5">
      <c r="A5" s="4" t="inlineStr">
        <is>
          <t>Cost of sales</t>
        </is>
      </c>
      <c r="B5" s="7" t="n">
        <v>1114.3</v>
      </c>
      <c r="C5" s="7" t="n">
        <v>954.3</v>
      </c>
      <c r="D5" s="7" t="n">
        <v>2822.2</v>
      </c>
      <c r="E5" s="7" t="n">
        <v>2094.9</v>
      </c>
    </row>
    <row r="6">
      <c r="A6" s="4" t="inlineStr">
        <is>
          <t>Cost of sales—impairment, restructuring and other</t>
        </is>
      </c>
      <c r="B6" s="7" t="n">
        <v>0.8</v>
      </c>
      <c r="C6" s="7" t="n">
        <v>11.7</v>
      </c>
      <c r="D6" s="7" t="n">
        <v>22.2</v>
      </c>
      <c r="E6" s="7" t="n">
        <v>15.3</v>
      </c>
    </row>
    <row r="7">
      <c r="A7" s="4" t="inlineStr">
        <is>
          <t>Gross profit</t>
        </is>
      </c>
      <c r="B7" s="7" t="n">
        <v>494.6</v>
      </c>
      <c r="C7" s="7" t="n">
        <v>526.7</v>
      </c>
      <c r="D7" s="7" t="n">
        <v>1342.8</v>
      </c>
      <c r="E7" s="7" t="n">
        <v>1131.1</v>
      </c>
    </row>
    <row r="8">
      <c r="A8" s="3" t="inlineStr">
        <is>
          <t>Operating expenses:</t>
        </is>
      </c>
    </row>
    <row r="9">
      <c r="A9" s="4" t="inlineStr">
        <is>
          <t>Selling, general and administrative</t>
        </is>
      </c>
      <c r="B9" s="7" t="n">
        <v>194.1</v>
      </c>
      <c r="C9" s="7" t="n">
        <v>237.7</v>
      </c>
      <c r="D9" s="7" t="n">
        <v>582.3</v>
      </c>
      <c r="E9" s="7" t="n">
        <v>553.1</v>
      </c>
    </row>
    <row r="10">
      <c r="A10" s="4" t="inlineStr">
        <is>
          <t>Impairment, restructuring and other</t>
        </is>
      </c>
      <c r="B10" s="7" t="n">
        <v>0.5</v>
      </c>
      <c r="C10" s="7" t="n">
        <v>4.2</v>
      </c>
      <c r="D10" s="7" t="n">
        <v>3.7</v>
      </c>
      <c r="E10" s="5" t="n">
        <v>2</v>
      </c>
    </row>
    <row r="11">
      <c r="A11" s="4" t="inlineStr">
        <is>
          <t>Other (income) expense, net</t>
        </is>
      </c>
      <c r="B11" s="7" t="n">
        <v>-2.1</v>
      </c>
      <c r="C11" s="7" t="n">
        <v>0.3</v>
      </c>
      <c r="D11" s="7" t="n">
        <v>-3.4</v>
      </c>
      <c r="E11" s="7" t="n">
        <v>0.4</v>
      </c>
    </row>
    <row r="12">
      <c r="A12" s="4" t="inlineStr">
        <is>
          <t>Income from operations</t>
        </is>
      </c>
      <c r="B12" s="7" t="n">
        <v>302.1</v>
      </c>
      <c r="C12" s="7" t="n">
        <v>284.5</v>
      </c>
      <c r="D12" s="7" t="n">
        <v>760.2</v>
      </c>
      <c r="E12" s="7" t="n">
        <v>575.6</v>
      </c>
    </row>
    <row r="13">
      <c r="A13" s="4" t="inlineStr">
        <is>
          <t>Equity in income of unconsolidated affiliates</t>
        </is>
      </c>
      <c r="B13" s="7" t="n">
        <v>21.5</v>
      </c>
      <c r="C13" s="5" t="n">
        <v>0</v>
      </c>
      <c r="D13" s="5" t="n">
        <v>20</v>
      </c>
      <c r="E13" s="5" t="n">
        <v>0</v>
      </c>
    </row>
    <row r="14">
      <c r="A14" s="4" t="inlineStr">
        <is>
          <t>Costs related to refinancing</t>
        </is>
      </c>
      <c r="B14" s="5" t="n">
        <v>0</v>
      </c>
      <c r="C14" s="5" t="n">
        <v>0</v>
      </c>
      <c r="D14" s="5" t="n">
        <v>0</v>
      </c>
      <c r="E14" s="7" t="n">
        <v>15.1</v>
      </c>
    </row>
    <row r="15">
      <c r="A15" s="4" t="inlineStr">
        <is>
          <t>Interest expense</t>
        </is>
      </c>
      <c r="B15" s="7" t="n">
        <v>21.9</v>
      </c>
      <c r="C15" s="7" t="n">
        <v>20.3</v>
      </c>
      <c r="D15" s="7" t="n">
        <v>57.3</v>
      </c>
      <c r="E15" s="5" t="n">
        <v>63</v>
      </c>
    </row>
    <row r="16">
      <c r="A16" s="4" t="inlineStr">
        <is>
          <t>Other non-operating income, net</t>
        </is>
      </c>
      <c r="B16" s="7" t="n">
        <v>-1.2</v>
      </c>
      <c r="C16" s="7" t="n">
        <v>-1.9</v>
      </c>
      <c r="D16" s="7" t="n">
        <v>-17.3</v>
      </c>
      <c r="E16" s="7" t="n">
        <v>-7.3</v>
      </c>
    </row>
    <row r="17">
      <c r="A17" s="4" t="inlineStr">
        <is>
          <t>Income from continuing operations before income taxes</t>
        </is>
      </c>
      <c r="B17" s="7" t="n">
        <v>302.9</v>
      </c>
      <c r="C17" s="7" t="n">
        <v>266.1</v>
      </c>
      <c r="D17" s="7" t="n">
        <v>740.2</v>
      </c>
      <c r="E17" s="7" t="n">
        <v>504.8</v>
      </c>
    </row>
    <row r="18">
      <c r="A18" s="4" t="inlineStr">
        <is>
          <t>Income tax expense from continuing operations</t>
        </is>
      </c>
      <c r="B18" s="7" t="n">
        <v>73.09999999999999</v>
      </c>
      <c r="C18" s="7" t="n">
        <v>61.8</v>
      </c>
      <c r="D18" s="7" t="n">
        <v>174.2</v>
      </c>
      <c r="E18" s="5" t="n">
        <v>122</v>
      </c>
    </row>
    <row r="19">
      <c r="A19" s="4" t="inlineStr">
        <is>
          <t>Income from continuing operations</t>
        </is>
      </c>
      <c r="B19" s="7" t="n">
        <v>229.8</v>
      </c>
      <c r="C19" s="7" t="n">
        <v>204.3</v>
      </c>
      <c r="D19" s="5" t="n">
        <v>566</v>
      </c>
      <c r="E19" s="7" t="n">
        <v>382.8</v>
      </c>
    </row>
    <row r="20">
      <c r="A20" s="4" t="inlineStr">
        <is>
          <t>Income (loss) from discontinued operations, net of tax</t>
        </is>
      </c>
      <c r="B20" s="7" t="n">
        <v>-3.9</v>
      </c>
      <c r="C20" s="5" t="n">
        <v>-1</v>
      </c>
      <c r="D20" s="7" t="n">
        <v>-4.7</v>
      </c>
      <c r="E20" s="7" t="n">
        <v>1.6</v>
      </c>
    </row>
    <row r="21">
      <c r="A21" s="4" t="inlineStr">
        <is>
          <t>Net income</t>
        </is>
      </c>
      <c r="B21" s="7" t="n">
        <v>225.9</v>
      </c>
      <c r="C21" s="7" t="n">
        <v>203.3</v>
      </c>
      <c r="D21" s="7" t="n">
        <v>561.3</v>
      </c>
      <c r="E21" s="7" t="n">
        <v>384.4</v>
      </c>
    </row>
    <row r="22">
      <c r="A22" s="4" t="inlineStr">
        <is>
          <t>Net income attributable to noncontrolling interest</t>
        </is>
      </c>
      <c r="B22" s="5" t="n">
        <v>0</v>
      </c>
      <c r="C22" s="7" t="n">
        <v>-0.5</v>
      </c>
      <c r="D22" s="7" t="n">
        <v>-0.9</v>
      </c>
      <c r="E22" s="7" t="n">
        <v>-0.9</v>
      </c>
    </row>
    <row r="23">
      <c r="A23" s="4" t="inlineStr">
        <is>
          <t>Net income attributable to controlling interest</t>
        </is>
      </c>
      <c r="B23" s="6" t="n">
        <v>225.9</v>
      </c>
      <c r="C23" s="6" t="n">
        <v>202.8</v>
      </c>
      <c r="D23" s="6" t="n">
        <v>560.4</v>
      </c>
      <c r="E23" s="6" t="n">
        <v>383.5</v>
      </c>
    </row>
    <row r="24">
      <c r="A24" s="3" t="inlineStr">
        <is>
          <t>Basic income (loss) per common share:</t>
        </is>
      </c>
    </row>
    <row r="25">
      <c r="A25" s="4" t="inlineStr">
        <is>
          <t>Income (loss) from continuing operations (USD per share)</t>
        </is>
      </c>
      <c r="B25" s="8" t="n">
        <v>4.12</v>
      </c>
      <c r="C25" s="8" t="n">
        <v>3.67</v>
      </c>
      <c r="D25" s="8" t="n">
        <v>10.15</v>
      </c>
      <c r="E25" s="8" t="n">
        <v>6.86</v>
      </c>
    </row>
    <row r="26">
      <c r="A26" s="4" t="inlineStr">
        <is>
          <t>Income (loss) from discontinued operations (USD per share)</t>
        </is>
      </c>
      <c r="B26" s="9" t="n">
        <v>-0.07000000000000001</v>
      </c>
      <c r="C26" s="9" t="n">
        <v>-0.02</v>
      </c>
      <c r="D26" s="9" t="n">
        <v>-0.09</v>
      </c>
      <c r="E26" s="9" t="n">
        <v>0.03</v>
      </c>
    </row>
    <row r="27">
      <c r="A27" s="4" t="inlineStr">
        <is>
          <t>Basic income (loss) per common share (USD per share)</t>
        </is>
      </c>
      <c r="B27" s="8" t="n">
        <v>4.05</v>
      </c>
      <c r="C27" s="8" t="n">
        <v>3.65</v>
      </c>
      <c r="D27" s="8" t="n">
        <v>10.06</v>
      </c>
      <c r="E27" s="8" t="n">
        <v>6.89</v>
      </c>
    </row>
    <row r="28">
      <c r="A28" s="4" t="inlineStr">
        <is>
          <t>Weighted-average common shares outstanding during the period (in shares)</t>
        </is>
      </c>
      <c r="B28" s="7" t="n">
        <v>55.8</v>
      </c>
      <c r="C28" s="7" t="n">
        <v>55.6</v>
      </c>
      <c r="D28" s="7" t="n">
        <v>55.7</v>
      </c>
      <c r="E28" s="7" t="n">
        <v>55.7</v>
      </c>
    </row>
    <row r="29">
      <c r="A29" s="3" t="inlineStr">
        <is>
          <t>Diluted income (loss) per common share:</t>
        </is>
      </c>
    </row>
    <row r="30">
      <c r="A30" s="4" t="inlineStr">
        <is>
          <t>Income (loss) from continuing operations (USD per share)</t>
        </is>
      </c>
      <c r="B30" s="10" t="n">
        <v>4</v>
      </c>
      <c r="C30" s="8" t="n">
        <v>3.57</v>
      </c>
      <c r="D30" s="8" t="n">
        <v>9.9</v>
      </c>
      <c r="E30" s="8" t="n">
        <v>6.74</v>
      </c>
    </row>
    <row r="31">
      <c r="A31" s="4" t="inlineStr">
        <is>
          <t>Income (loss) from discontinued operations (USD per share)</t>
        </is>
      </c>
      <c r="B31" s="9" t="n">
        <v>-0.06</v>
      </c>
      <c r="C31" s="9" t="n">
        <v>-0.02</v>
      </c>
      <c r="D31" s="9" t="n">
        <v>-0.09</v>
      </c>
      <c r="E31" s="9" t="n">
        <v>0.02</v>
      </c>
    </row>
    <row r="32">
      <c r="A32" s="4" t="inlineStr">
        <is>
          <t>Diluted income (loss) per common share (USD per share)</t>
        </is>
      </c>
      <c r="B32" s="8" t="n">
        <v>3.94</v>
      </c>
      <c r="C32" s="8" t="n">
        <v>3.55</v>
      </c>
      <c r="D32" s="8" t="n">
        <v>9.81</v>
      </c>
      <c r="E32" s="8" t="n">
        <v>6.76</v>
      </c>
    </row>
    <row r="33">
      <c r="A33" s="4" t="inlineStr">
        <is>
          <t>Weighted-average common shares outstanding during the period plus dilutive potential common shares (in shares)</t>
        </is>
      </c>
      <c r="B33" s="7" t="n">
        <v>57.4</v>
      </c>
      <c r="C33" s="7" t="n">
        <v>57.1</v>
      </c>
      <c r="D33" s="7" t="n">
        <v>57.1</v>
      </c>
      <c r="E33" s="7" t="n">
        <v>56.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l. 03, 2021</t>
        </is>
      </c>
    </row>
    <row r="3">
      <c r="A3" s="3" t="inlineStr">
        <is>
          <t>Fair Value Disclosures [Abstract]</t>
        </is>
      </c>
    </row>
    <row r="4">
      <c r="A4" s="4" t="inlineStr">
        <is>
          <t>FAIR VALUE MEASUREMENTS</t>
        </is>
      </c>
      <c r="B4" s="4" t="inlineStr">
        <is>
          <t xml:space="preserve">FAIR VALUE MEASUREMENTS The following table summarizes the fair value of the Company’s assets and liabilities for which disclosure of fair value is required: July 3, 2021 June 27, 2020 September 30, 2020 Fair Value Carrying Estimated Carrying Estimated Carrying Estimated Assets: Cash equivalents Level 1 $ 3.2 $ 3.2 $ 2.2 $ 2.2 $ 2.4 $ 2.4 Other Investment securities in non-qualified retirement plan assets Level 1 46.5 46.5 26.8 26.8 29.8 29.8 Bonnie Option Level 3 — — 11.3 11.3 23.3 23.3 Liabilities: Debt instruments Credit facilities – revolving loans Level 2 278.8 278.8 106.2 106.2 64.0 64.0 Credit facilities – term loans Level 2 680.0 680.0 730.0 730.0 710.0 710.0 Senior Notes – 4.000% Level 2 500.0 498.8 — — — — Senior Notes – 4.500% Level 2 450.0 468.0 450.0 462.9 450.0 476.4 Senior Notes – 5.250% Level 2 250.0 260.6 250.0 260.0 250.0 266.6 Receivables facility Level 2 — — 160.0 160.0 20.0 20.0 Other debt Level 2 7.9 7.9 1.6 1.6 1.1 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l. 03, 2021</t>
        </is>
      </c>
    </row>
    <row r="3">
      <c r="A3" s="3" t="inlineStr">
        <is>
          <t>Leases [Abstract]</t>
        </is>
      </c>
    </row>
    <row r="4">
      <c r="A4" s="4" t="inlineStr">
        <is>
          <t>LEASES</t>
        </is>
      </c>
      <c r="B4" s="4" t="inlineStr">
        <is>
          <t xml:space="preserve">LEASES The Company leases certain property and equipment from third parties under various non-cancelable lease agreements, including industrial, commercial and office properties and equipment that support the management, manufacturing, distribution and research and development of products marketed and sold by the Company. The lease agreements generally require that the Company pay taxes, insurance and maintenance expenses related to the leased assets. At July 3, 2021, the Company had entered into operating leases that were yet to commence with a combined total expected lease liability of $50.6. From time to time, the Company will sublease portions of its facilities, resulting in sublease income. Sublease income and the related cash flows were not material to the condensed consolidated financial statements for the three and nine months ended July 3, 2021 and June 27, 2020. The Company leases certain vehicles (primarily cars and light trucks) under agreements that are cancellable after the first year, but typically continue on a month-to-month basis until canceled by the Company. The vehicle leases and certain other non-cancelable operating leases contain residual value guarantees that create a contingent obligation on the part of the Company to compensate the lessor if the leased asset cannot be sold for an amount in excess of a specified minimum value at the conclusion of the lease term. If all such vehicle leases had been canceled as of July 3, 2021, the Company’s residual value guarantee would have approximated $4.1. Supplemental balance sheet information related to the Company’s leases was as follows: Balance Sheet Location July 3, June 27, September 30, Operating leases: Right-of-use assets Other assets $ 212.7 $ 129.9 $ 156.0 Current lease liabilities Other current liabilities 62.3 46.5 47.5 Non-current lease liabilities Other liabilities 157.7 87.4 113.3 Total operating lease liabilities $ 220.0 $ 133.9 $ 160.8 Finance leases: Right-of-use assets Property, plant and equipment, net $ 32.6 $ 33.6 $ 34.7 Current lease liabilities Current portion of debt 5.8 4.8 5.2 Non-current lease liabilities Long-term debt 28.7 29.9 30.9 Total finance lease liabilities $ 34.5 $ 34.7 $ 36.1 Components of lease cost were as follows: Three Months Ended Nine Months Ended July 3, June 27, July 3, June 27, Operating lease cost (a) $ 18.8 $ 13.6 $ 50.3 $ 40.2 Variable lease cost 8.8 2.9 24.0 8.7 Finance lease cost Amortization of right-of-use assets 1.5 1.4 4.5 3.7 Interest on lease liabilities 0.3 0.3 1.0 1.0 Total finance lease cost $ 1.8 $ 1.7 $ 5.5 $ 4.7 (a) Operating lease cost includes amortization of ROU assets of $16.7 and $44.6 for the three and nine months ended July 3, 2021, respectively, and $11.3 and $34.2 for the three and nine months ended June 27, 2020, respectively. Short-term lease expense is excluded from operating lease cost and is not material. Supplemental cash flow information and non-cash activity related to the Company’s leases were as follows: Nine Months Ended July 3, June 27, Cash paid for amounts included in the measurement of lease liabilities: Operating cash flows from operating leases, net $ 47.6 $ 40.9 Operating cash flows from finance leases 1.0 1.0 Financing cash flows from finance leases 3.9 2.6 Right-of-use assets obtained in exchange for lease obligations: Operating leases $ 100.1 $ 34.6 Finance leases 2.3 11.9 Weighted-average remaining lease term and discount rate for the Company’s leases were as follows: July 3, Weighted-average remaining lease term (in years): Operating leases 4.6 Finance leases 7.9 Weighted-average discount rate: Operating leases 3.3 % Finance leases 4.2 % Maturities of lease liabilities by fiscal year for the Company’s leases as of July 3, 2021 were as follows: Year Operating Leases Finance Leases 2021 (remainder of the year) $ 18.8 $ 1.7 2022 64.0 7.0 2023 48.1 7.0 2024 40.2 7.1 2025 33.3 2.8 Thereafter 33.3 15.4 Total lease payments 237.7 41.0 Less: Imputed interest (17.7) (6.5) Total lease liabilities $ 220.0 $ 34.5 </t>
        </is>
      </c>
    </row>
    <row r="5">
      <c r="A5" s="4" t="inlineStr">
        <is>
          <t>LEASES</t>
        </is>
      </c>
      <c r="B5" s="4" t="inlineStr">
        <is>
          <t xml:space="preserve">LEASES The Company leases certain property and equipment from third parties under various non-cancelable lease agreements, including industrial, commercial and office properties and equipment that support the management, manufacturing, distribution and research and development of products marketed and sold by the Company. The lease agreements generally require that the Company pay taxes, insurance and maintenance expenses related to the leased assets. At July 3, 2021, the Company had entered into operating leases that were yet to commence with a combined total expected lease liability of $50.6. From time to time, the Company will sublease portions of its facilities, resulting in sublease income. Sublease income and the related cash flows were not material to the condensed consolidated financial statements for the three and nine months ended July 3, 2021 and June 27, 2020. The Company leases certain vehicles (primarily cars and light trucks) under agreements that are cancellable after the first year, but typically continue on a month-to-month basis until canceled by the Company. The vehicle leases and certain other non-cancelable operating leases contain residual value guarantees that create a contingent obligation on the part of the Company to compensate the lessor if the leased asset cannot be sold for an amount in excess of a specified minimum value at the conclusion of the lease term. If all such vehicle leases had been canceled as of July 3, 2021, the Company’s residual value guarantee would have approximated $4.1. Supplemental balance sheet information related to the Company’s leases was as follows: Balance Sheet Location July 3, June 27, September 30, Operating leases: Right-of-use assets Other assets $ 212.7 $ 129.9 $ 156.0 Current lease liabilities Other current liabilities 62.3 46.5 47.5 Non-current lease liabilities Other liabilities 157.7 87.4 113.3 Total operating lease liabilities $ 220.0 $ 133.9 $ 160.8 Finance leases: Right-of-use assets Property, plant and equipment, net $ 32.6 $ 33.6 $ 34.7 Current lease liabilities Current portion of debt 5.8 4.8 5.2 Non-current lease liabilities Long-term debt 28.7 29.9 30.9 Total finance lease liabilities $ 34.5 $ 34.7 $ 36.1 Components of lease cost were as follows: Three Months Ended Nine Months Ended July 3, June 27, July 3, June 27, Operating lease cost (a) $ 18.8 $ 13.6 $ 50.3 $ 40.2 Variable lease cost 8.8 2.9 24.0 8.7 Finance lease cost Amortization of right-of-use assets 1.5 1.4 4.5 3.7 Interest on lease liabilities 0.3 0.3 1.0 1.0 Total finance lease cost $ 1.8 $ 1.7 $ 5.5 $ 4.7 (a) Operating lease cost includes amortization of ROU assets of $16.7 and $44.6 for the three and nine months ended July 3, 2021, respectively, and $11.3 and $34.2 for the three and nine months ended June 27, 2020, respectively. Short-term lease expense is excluded from operating lease cost and is not material. Supplemental cash flow information and non-cash activity related to the Company’s leases were as follows: Nine Months Ended July 3, June 27, Cash paid for amounts included in the measurement of lease liabilities: Operating cash flows from operating leases, net $ 47.6 $ 40.9 Operating cash flows from finance leases 1.0 1.0 Financing cash flows from finance leases 3.9 2.6 Right-of-use assets obtained in exchange for lease obligations: Operating leases $ 100.1 $ 34.6 Finance leases 2.3 11.9 Weighted-average remaining lease term and discount rate for the Company’s leases were as follows: July 3, Weighted-average remaining lease term (in years): Operating leases 4.6 Finance leases 7.9 Weighted-average discount rate: Operating leases 3.3 % Finance leases 4.2 % Maturities of lease liabilities by fiscal year for the Company’s leases as of July 3, 2021 were as follows: Year Operating Leases Finance Leases 2021 (remainder of the year) $ 18.8 $ 1.7 2022 64.0 7.0 2023 48.1 7.0 2024 40.2 7.1 2025 33.3 2.8 Thereafter 33.3 15.4 Total lease payments 237.7 41.0 Less: Imputed interest (17.7) (6.5) Total lease liabilities $ 220.0 $ 3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l. 03, 2021</t>
        </is>
      </c>
    </row>
    <row r="3">
      <c r="A3" s="3" t="inlineStr">
        <is>
          <t>Segment Reporting [Abstract]</t>
        </is>
      </c>
    </row>
    <row r="4">
      <c r="A4" s="4" t="inlineStr">
        <is>
          <t>SEGMENT INFORMATION</t>
        </is>
      </c>
      <c r="B4" s="4" t="inlineStr">
        <is>
          <t xml:space="preserve">SEGMENT INFORMATION The Company divides its operations into three reportable segments: U.S. Consumer, Hawthorne and Other. U.S. Consumer consists of the Company’s consumer lawn and garden business located in the geographic United States. Hawthorne consists of the Company’s indoor and hydroponic gardening business. Other consists of the Company’s consumer lawn and garden business in geographies other than the U.S. and the Company’s product sales to commercial nurseries, greenhouses and other professional customers. In addition, Corporate consists of general and administrative expenses and certain other income and expense items not allocated to the business segments. This identification of reportable segments is consistent with how the segments report to and are managed by the chief operating decision maker of the Company. During the three months ended January 2, 2021, the Company changed its internal organization structure such that AeroGrow is now managed by and reported within the U.S. Consumer segment. Within the U.S. Consumer segment, AeroGrow is integrated into the Company’s overall direct to consumer focus and strategy. AeroGrow was previously managed by and reported within the Hawthorne segment. The prior period amounts have been reclassified to conform to the new organization structure. This change in organization structure resulted in a change in the Company’s reporting units. As a result, goodwill included in impacted reporting units was reallocated using a relative fair value approach, resulting in $15.8 of goodwill reallocated from the Hawthorne segment to the U.S. Consumer segment during the three months ended January 2, 2021. In addition, the Company completed an assessment of potential goodwill impairment immediately before and after the reallocation and determined that no impairment existed. The performance of each reportable segment is evaluated based on several factors, including income (loss) from continuing operations before income taxes, amortization, impairment, restructuring and other charges (“Segment Profit (Loss)”). Senior management uses Segment Profit (Loss) to evaluate segment performance because the Company believes this measure is indicative of performance trends and the overall earnings potential of each segment. The following tables present financial information for the Company’s reportable segments for the periods indicated: Three Months Ended Nine Months Ended July 3, June 27, July 3, June 27, Net Sales: U.S. Consumer $ 1,046.2 $ 1,093.0 $ 2,828.4 $ 2,371.7 Hawthorne 421.9 285.7 1,095.1 685.9 Other 141.6 114.0 263.7 183.7 Consolidated $ 1,609.7 $ 1,492.7 $ 4,187.2 $ 3,241.3 Segment Profit: U.S. Consumer $ 264.4 $ 313.8 $ 745.6 $ 648.2 Hawthorne 51.9 37.8 133.7 74.2 Other 26.8 14.4 44.4 14.8 Total Segment Profit 343.1 366.0 923.7 737.2 Corporate (31.9) (57.8) (114.6) (120.7) Intangible asset amortization (7.8) (7.8) (23.0) (23.6) Impairment, restructuring and other (1.3) (15.9) (25.9) (17.3) Equity in income of unconsolidated affiliates 21.5 — 20.0 — Costs related to refinancing — — — (15.1) Interest expense (21.9) (20.3) (57.3) (63.0) Other non-operating income, net 1.2 1.9 17.3 7.3 Income from continuing operations before income taxes $ 302.9 $ 266.1 $ 740.2 $ 504.8 The following table presents net sales by product category for the periods indicated: Three Months Ended Nine Months Ended July 3, June 27, July 3, June 27, U.S. Consumer: Growing media and mulch $ 573.9 $ 549.8 $ 1,196.3 $ 1,011.4 Lawn care 224.6 277.3 920.9 779.3 Controls 115.1 132.9 319.8 276.7 Roundup ® marketing agreement 46.9 39.2 128.0 102.2 Other, primarily gardening 85.7 93.8 263.4 202.1 Hawthorne: Lighting 126.7 89.1 350.5 209.8 Nutrients 100.0 65.0 232.9 156.9 Growing media 57.9 43.6 151.9 108.9 Other, primarily hardware and growing environments 137.3 88.0 359.8 210.3 Other: Growing media 57.3 47.4 102.0 72.1 Lawn care 48.5 36.9 87.7 61.2 Other, primarily gardening and controls 35.8 29.7 74.0 50.4 Total net sales $ 1,609.7 $ 1,492.7 $ 4,187.2 $ 3,241.3 The following table presents net sales by geographic area for the periods indicated: Three Months Ended Nine Months Ended July 3, June 27, July 3, June 27, Net sales: United States $ 1,446.9 $ 1,338.0 $ 3,838.6 $ 2,977.2 International 162.8 154.7 348.6 264.1 $ 1,609.7 $ 1,492.7 $ 4,187.2 $ 3,24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l. 03, 2021</t>
        </is>
      </c>
    </row>
    <row r="3">
      <c r="A3" s="3" t="inlineStr">
        <is>
          <t>Accounting Policies [Abstract]</t>
        </is>
      </c>
    </row>
    <row r="4">
      <c r="A4" s="4" t="inlineStr">
        <is>
          <t>Nature of Operations</t>
        </is>
      </c>
      <c r="B4" s="4" t="inlineStr">
        <is>
          <t>Nature of Operations The Scotts Miracle-Gro Company (“Scotts Miracle-Gro” or “Parent”) and its subsidiaries (collectively, together with Scotts Miracle-Gro, the “Company”) are engaged in the manufacturing, marketing and sale of products for lawn and garden care and indoor and hydroponic gardening. The Company’s products are sold in North America, Europe and Asia. The Company’s North America consumer lawn and garden business is highly seasonal, with more than 75% of its annual net sales occurring in the second and third fiscal quarters. The Company follows a 13-week quarterly accounting cycle pursuant to which the first three fiscal quarters end on a Saturday and the fiscal year always ends on September 30. This fiscal calendar convention requires the Company to cycle forward the first three fiscal quarter ends every six years. Fiscal 2021 is impacted by this process and, as a result, the first quarter of fiscal 2021 had five additional days and the fourth quarter of fiscal 2021 will have six fewer days compared to the respective quarters of fiscal 2020. In addition, the third quarter of fiscal 2021 began six days later than the third quarter of fiscal 2020 and those six days fell within the Company’s peak selling season. The Company’s third quarter of fiscal 2021 ended on July 3, 2021 while the Company’s third quarter of fiscal 2020 ended on June 27, 2020.</t>
        </is>
      </c>
    </row>
    <row r="5">
      <c r="A5" s="4" t="inlineStr">
        <is>
          <t>Organization and Basis of Presentation</t>
        </is>
      </c>
      <c r="B5" s="4" t="inlineStr">
        <is>
          <t>Organization and Basis of Presentation The Company’s unaudited condensed consolidated financial statements for the three and nine months ended July 3, 2021 and June 27, 2020 are presented in accordance with accounting principles generally accepted in the United States of America (“GAAP”). The condensed consolidated financial statements include the accounts of Scotts Miracle-Gro and its subsidiaries. All intercompany transactions and accounts have been eliminated in consolidation. The Company’s consolidation criteria are based on majority ownership (as evidenced by a majority voting interest in the entity) and an objective evaluation and determination of effective management control. On February 26, 2021, the Company acquired the remaining outstanding shares of AeroGrow International, Inc. (“AeroGrow”). Prior to this date, the equity owned by other shareholders was shown as noncontrolling interest in the Condensed Consolidated Balance Sheets, and the other shareholders’ portion of net earnings and other comprehensive income was shown as net (income) loss or comprehensive (income) loss attributable to noncontrolling interest in the Condensed Consolidated Statements of Operations and Condensed Consolidated Statements of Comprehensive Income (Loss), respectively. The results of businesses acquired or disposed of are included in the condensed consolidated financial statements from the date of each acquisition or up to the date of disposal, respectively. In the opinion of management, interim results reflect all normal and recurring adjustments and are not necessarily indicative of results for a full year. Certain information and footnote disclosures normally included in financial statements prepared in accordance with GAAP have been omitted or condensed pursuant to the rules and regulations of the Securities and Exchange Commission (“SEC”). Accordingly, this Quarterly Report on Form 10-Q should be read in conjunction with Scotts Miracle-Gro’s Annual Report on Form 10-K for the fiscal year ended September 30, 2020 (the “2020 Annual Report”), which includes a complete set of footnote disclosures, including the Company’s significant accounting policies.</t>
        </is>
      </c>
    </row>
    <row r="6">
      <c r="A6" s="4" t="inlineStr">
        <is>
          <t>Investment in Unconsolidated Affiliates</t>
        </is>
      </c>
      <c r="B6" s="4" t="inlineStr">
        <is>
          <t>Investment in Unconsolidated AffiliatesNon-marketable equity investments in which the Company has the ability to exercise significant influence, but does not control, are accounted for using the equity method of accounting, with the Company’s proportionate share of the earnings and losses of these entities reflected in the Condensed Consolidated Statements of Operations.  The Company evaluates its equity method investments for impairment whenever events or changes in circumstances indicate that the carrying amounts of such investments may be impaired. If a decline in the value of an equity method investment is determined to be other than temporary, an impairment loss is recognized in earnings for the amount by which the carrying amount of the investment exceeds its estimated fair value.</t>
        </is>
      </c>
    </row>
    <row r="7">
      <c r="A7" s="4" t="inlineStr">
        <is>
          <t>Recently Adopted &amp; Issued Accounting Pronouncements</t>
        </is>
      </c>
      <c r="B7" s="4" t="inlineStr">
        <is>
          <t>RECENTLY ADOPTED ACCOUNTING PRONOUNCEMENTS In June 2016, the Financial Accounting Standards Board (“FASB”) issued Accounting Standards Update (“ASU”) No. 2016-13, “Financial Instruments - Credit Losses (Topic 326),” which changes the impairment model for most financial assets to require measurement and recognition of expected credit losses for financial assets held. The Company adopted this guidance on October 1, 2020. The adoption of this guidance did not have a material impact on the Company’s consolidated financial position, results of operations or cash flows. In August 2018, the FASB issued ASU No. 2018-15, “Intangibles-Goodwill and Other-Internal-Use Software (Topic 35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Company adopted this guidance on October 1, 2020. The adoption of this guidance did not have a material impact on the Company’s consolidated financial position, results of operations or cash flows. RECENTLY ISSUED ACCOUNTING PRONOUNCEMENTS In December 2019, the FASB issued ASU No. 2019-12, “Income taxes (Topic 740): Simplifying the Accounting for Income Taxes,” which simplifies the accounting for income taxes by removing certain exceptions to the general principles in ASC 740 and also clarifies and amends existing guidance to improve consistent application. The provisions are effective for the Company’s financial statements no later than the fiscal year beginning October 1, 2021. The Company is continuing to assess the impact of the amended guid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Jul. 03, 2021</t>
        </is>
      </c>
    </row>
    <row r="3">
      <c r="A3" s="3" t="inlineStr">
        <is>
          <t>Accounting Policies [Abstract]</t>
        </is>
      </c>
    </row>
    <row r="4">
      <c r="A4" s="4" t="inlineStr">
        <is>
          <t>Schedule of Supplemental Cash Flow Information</t>
        </is>
      </c>
      <c r="B4" s="4" t="inlineStr">
        <is>
          <t xml:space="preserve">Supplemental cash flow information was as follows: Nine Months Ended July 3, June 27, Interest paid $ 56.6 $ 68.2 Income tax payments 165.9 1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RESTRUCTURING AND OTHER (Tables)</t>
        </is>
      </c>
      <c r="B1" s="2" t="inlineStr">
        <is>
          <t>9 Months Ended</t>
        </is>
      </c>
    </row>
    <row r="2">
      <c r="B2" s="2" t="inlineStr">
        <is>
          <t>Jul. 03, 2021</t>
        </is>
      </c>
    </row>
    <row r="3">
      <c r="A3" s="3" t="inlineStr">
        <is>
          <t>Restructuring and Related Activities [Abstract]</t>
        </is>
      </c>
    </row>
    <row r="4">
      <c r="A4" s="4" t="inlineStr">
        <is>
          <t>Schedules of Impairment, Restructuring and Other Charges, and Activity Related to Liabilities</t>
        </is>
      </c>
      <c r="B4" s="4" t="inlineStr">
        <is>
          <t xml:space="preserve">The following table details impairment, restructuring and other charges (recoveries) for each of the periods presented: Three Months Ended Nine Months Ended July 3, June 27, July 3, June 27, Cost of sales—impairment, restructuring and other: COVID-19 related costs $ 1.5 $ 12.2 $ 22.5 $ 15.3 Restructuring and other charges (recoveries), net (0.7) (0.5) (0.3) — Operating expenses: COVID-19 related costs 0.4 4.3 3.6 5.0 Restructuring and other charges (recoveries), net 0.1 (0.1) 0.1 (3.0) Impairment, restructuring and other charges from continuing operations 1.3 15.9 25.9 17.3 Restructuring and other charges (recoveries), net, from discontinued operations — — — (3.1) Total impairment, restructuring and other charges (recoveries) $ 1.3 $ 15.9 $ 25.9 $ 14.2 The following table summarizes the activity related to liabilities associated with restructuring and other during the nine months ended July 3, 2021: Amounts accrued for restructuring and other at September 30, 2020 $ 3.9 Restructuring and other charges from continuing operations 25.9 Payments and other (27.8) Amounts accrued for restructuring and other at July 3, 2021 $ 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l. 03, 2021</t>
        </is>
      </c>
    </row>
    <row r="3">
      <c r="A3" s="3" t="inlineStr">
        <is>
          <t>Inventory Disclosure [Abstract]</t>
        </is>
      </c>
    </row>
    <row r="4">
      <c r="A4" s="4" t="inlineStr">
        <is>
          <t>Summary of Inventories</t>
        </is>
      </c>
      <c r="B4" s="4" t="inlineStr">
        <is>
          <t xml:space="preserve">Inventories consisted of the following for each of the periods presented: July 3, June 27, September 30, Finished goods $ 665.8 $ 307.6 $ 390.3 Raw materials 220.1 126.7 164.8 Work-in-process 76.9 58.8 66.8 Total inventories $ 962.8 $ 493.1 $ 62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MARKETING AGREEMENT (Tables)</t>
        </is>
      </c>
      <c r="B1" s="2" t="inlineStr">
        <is>
          <t>9 Months Ended</t>
        </is>
      </c>
    </row>
    <row r="2">
      <c r="B2" s="2" t="inlineStr">
        <is>
          <t>Jul. 03, 2021</t>
        </is>
      </c>
    </row>
    <row r="3">
      <c r="A3" s="3" t="inlineStr">
        <is>
          <t>Marketing Agreement [Abstract]</t>
        </is>
      </c>
    </row>
    <row r="4">
      <c r="A4" s="4" t="inlineStr">
        <is>
          <t>Schedule of Net Commission and Reimbursements Earned Under Marketing Agreement</t>
        </is>
      </c>
      <c r="B4" s="4" t="inlineStr">
        <is>
          <t xml:space="preserve">The elements of the net commission and reimbursements earned under the Restated Marketing Agreement and included in the “Net sales” line in the Condensed Consolidated Statements of Operations are as follows: Three Months Ended Nine Months Ended July 3, June 27, July 3, June 27, Gross commission $ 34.7 $ 28.1 $ 84.9 $ 70.2 Contribution expenses (4.5) (4.5) (13.5) (13.5) Net commission 30.2 23.6 71.4 56.7 Reimbursements associated with Roundup ® marketing agreement 17.7 16.4 58.4 46.7 Total net sales associated with Roundup ® marketing agreement $ 47.9 $ 40.0 $ 129.8 $ 10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9 Months Ended</t>
        </is>
      </c>
    </row>
    <row r="2">
      <c r="B2" s="2" t="inlineStr">
        <is>
          <t>Jul. 03, 2021</t>
        </is>
      </c>
    </row>
    <row r="3">
      <c r="A3" s="3" t="inlineStr">
        <is>
          <t>Debt Disclosure [Abstract]</t>
        </is>
      </c>
    </row>
    <row r="4">
      <c r="A4" s="4" t="inlineStr">
        <is>
          <t>Components of Long-Term Debt</t>
        </is>
      </c>
      <c r="B4" s="4" t="inlineStr">
        <is>
          <t xml:space="preserve">The components of debt are as follows: July 3, June 27, September 30, Credit Facilities: Revolving loans $ 278.8 $ 106.2 $ 64.0 Term loans 680.0 730.0 710.0 Senior Notes – 4.000% 500.0 — — Senior Notes – 4.500% 450.0 450.0 450.0 Senior Notes – 5.250% 250.0 250.0 250.0 Receivables facility — 160.0 20.0 Finance lease obligations 34.5 34.7 36.1 Other 7.9 1.6 1.1 Total debt 2,201.2 1,732.5 1,531.2 Less current portions 53.7 206.4 66.4 Less unamortized debt issuance costs 15.5 10.1 9.7 Long-term debt $ 2,132.0 $ 1,516.0 $ 1,455.1 </t>
        </is>
      </c>
    </row>
    <row r="5">
      <c r="A5" s="4" t="inlineStr">
        <is>
          <t>Schedule of Interest Rate Swap Agreements</t>
        </is>
      </c>
      <c r="B5" s="4" t="inlineStr">
        <is>
          <t>The notional amount, effective date, expiration date and rate of each of the swap agreements outstanding at July 3, 2021 are shown in the table below: Notional Effective Expiration Fixed $ 100 11/7/2018 7/7/2021 2.96 % 200 11/7/2018 10/7/2021 2.98 % 100 12/21/2020 6/20/2023 1.36 % 300 (b) 1/7/2021 6/7/2023 1.34 % 200 10/7/2021 6/7/2023 1.37 % 200 (b) 1/20/2022 6/20/2024 0.58 % 200 6/7/2023 6/8/2026 0.85 % (a) The effective date refers to the date on which interest payments are first hedged by the applicable swap agreement. (b) Notional amount adjusts in accordance with a specified seasonal schedule. This represents the maximum notional amount at any point in ti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9 Months Ended</t>
        </is>
      </c>
    </row>
    <row r="2">
      <c r="B2" s="2" t="inlineStr">
        <is>
          <t>Jul. 03, 2021</t>
        </is>
      </c>
    </row>
    <row r="3">
      <c r="A3" s="3" t="inlineStr">
        <is>
          <t>Equity [Abstract]</t>
        </is>
      </c>
    </row>
    <row r="4">
      <c r="A4" s="4" t="inlineStr">
        <is>
          <t>Summary of Changes in Equity</t>
        </is>
      </c>
      <c r="B4" s="4" t="inlineStr">
        <is>
          <t>The following tables provide a summary of the changes in total equity, equity attributable to controlling interest, and equity attributable to noncontrolling interests for each of the periods indicated: Common Shares and Capital in Retained Treasury Accumulated Other Total Equity - Noncontrolling Total Balance at September 30, 2020 $ 482.5 $ 1,235.6 $ (921.8) $ (99.1) $ 697.2 $ 5.7 $ 702.9 Net income (loss) — 24.4 — — 24.4 0.8 25.2 Other comprehensive income (loss) — — — 15.6 15.6 — 15.6 Share-based compensation 8.2 — — — 8.2 — 8.2 Dividends declared ($0.62 per share) — (35.7) — — (35.7) — (35.7) Treasury share purchases — — (38.4) — (38.4) — (38.4) Treasury share issuances (0.1) — 1.3 — 1.2 — 1.2 Balance at January 2, 2021 $ 490.5 $ 1,224.4 $ (958.8) $ (83.5) $ 672.6 $ 6.4 $ 679.0 Net income (loss) — 310.0 — — 310.0 0.2 310.2 Other comprehensive income (loss) — — — 5.5 5.5 — 5.5 Share-based compensation 17.7 — — — 17.7 — 17.7 Dividends declared ($0.62 per share) — (34.2) — — (34.2) — (34.2) Treasury share purchases — — (23.8) — (23.8) — (23.8) Treasury share issuances (21.7) — 28.3 — 6.6 — 6.6 Acquisition of noncontrolling interests (13.4) — — — (13.4) (6.7) (20.1) Balance at April 3, 2021 $ 473.0 $ 1,500.2 $ (954.3) $ (78.0) $ 940.9 $ — $ 940.9 Net income (loss) — 225.9 — — 225.9 — 225.9 Other comprehensive income (loss) — — — 4.1 4.1 — 4.1 Share-based compensation 8.1 — — — 8.1 — 8.1 Dividends declared ( $0.62 per share) — (35.1) — — (35.1) — (35.1) Treasury share purchases — — (28.8) — (28.8) — (28.8) Treasury share issuances (9.7) — 17.0 — 7.3 — 7.3 Balance at July 3, 2021 $ 471.4 $ 1,691.0 $ (966.1) $ (73.9) $ 1,122.4 $ — $ 1,122.4 The sum of the components may not equal due to rounding. Common Shares and Capital in Retained Treasury Accumulated Other Total Equity - Noncontrolling Total Balance at September 30, 2019 $ 442.2 $ 1,274.7 $ (904.3) $ (93.9) $ 718.7 $ 4.5 $ 723.2 Net income (loss) — (71.4) — — (71.4) 0.1 (71.3) Other comprehensive income (loss) — — — 2.9 2.9 — 2.9 Share-based compensation 7.0 — — — 7.0 — 7.0 Dividends declared ($0.58 per share) — (33.5) — — (33.5) — (33.5) Treasury share issuances (0.3) — 1.2 — 0.9 — 0.9 Balance at December 28, 2019 $ 448.9 $ 1,169.8 $ (903.1) $ (91.0) $ 624.6 $ 4.7 $ 629.3 Net income (loss) — 252.2 — — 252.2 0.2 252.4 Other comprehensive income (loss) — — — (16.9) (16.9) — (16.9) Share-based compensation 12.0 — — — 12.0 — 12.0 Dividends declared ($0.58 per share) — (33.0) — — (33.0) — (33.0) Treasury share purchases — — (52.9) — (52.9) — (52.9) Treasury share issuances (10.5) — 14.2 — 3.7 — 3.7 Balance at March 28, 2020 $ 450.5 $ 1,389.0 $ (941.9) $ (107.9) $ 789.7 $ 4.9 $ 794.6 Net income (loss) — 202.8 — — 202.8 0.5 203.3 Other comprehensive income (loss) — — — 5.7 5.7 — 5.7 Share-based compensation 22.8 — — — 22.8 — 22.8 Dividends declared ($0.58 per share) — (34.9) — — (34.9) — (34.9) Treasury share purchases — — (0.2) — (0.2) — (0.2) Treasury share issuances (7.5) — 20.0 — 12.5 — 12.5 Balance at June 27, 2020 $ 465.8 $ 1,557.0 $ (922.1) $ (102.2) $ 998.5 $ 5.4 $ 1,003.9 The sum of the components may not equal due to rounding.</t>
        </is>
      </c>
    </row>
    <row r="5">
      <c r="A5" s="4" t="inlineStr">
        <is>
          <t>Schedule of Accumulated Other Comprehensive Loss</t>
        </is>
      </c>
      <c r="B5" s="4" t="inlineStr">
        <is>
          <t>Changes in AOCL by component were as follows for each of the periods indicated: Three Months Ended Foreign Currency Net Unrealized Gain (Loss) Net Unrealized Gain (Loss) in Accumulated Other Balance at April 3, 2021 $ 1.9 $ (1.3) $ (78.6) $ (78.0) Other comprehensive income (loss) before reclassifications 2.4 2.2 — 4.6 Amounts reclassified from accumulated other comprehensive net income (loss) — 0.7 (0.5) 0.2 Income tax benefit (expense) — (0.8) 0.1 (0.7) Net current period other comprehensive income (loss) 2.4 2.1 (0.4) 4.1 Balance at July 3, 2021 $ 4.3 $ 0.8 $ (79.0) $ (73.9) Balance at March 28, 2020 $ (22.7) $ (17.9) $ (67.3) $ (107.9) Other comprehensive income (loss) before reclassifications 5.3 (4.0) — 1.3 Amounts reclassified from accumulated other comprehensive net income (loss) — 4.2 0.4 4.6 Income tax benefit (expense) — (0.1) (0.1) (0.2) Net current period other comprehensive income (loss) 5.3 0.1 0.3 5.7 Balance at June 27, 2020 $ (17.4) $ (17.8) $ (67.0) $ (102.2) The sum of the components may not equal due to rounding. Nine Months Ended Foreign Currency Net Unrealized Gain (Loss) Net Unrealized Gain (Loss) in Accumulated Other Balance at September 30, 2020 $ (6.2) $ (15.1) $ (77.8) $ (99.1) Other comprehensive income (loss) before reclassifications 10.5 15.5 — 26.0 Amounts reclassified from accumulated other comprehensive net income (loss) — 5.9 (1.6) 4.3 Income tax benefit (expense) — (5.5) 0.4 (5.1) Net current period other comprehensive income (loss) 10.5 15.9 (1.2) 25.2 Balance at July 3, 2021 $ 4.3 $ 0.8 $ (79.0) $ (73.9) Balance at September 30, 2019 $ (17.4) $ (8.1) $ (68.4) $ (93.9) Other comprehensive income (loss) before reclassifications — (20.9) — (20.9) Amounts reclassified from accumulated other comprehensive net income (loss) — 7.8 1.9 9.7 Income tax benefit (expense) — 3.4 (0.5) 2.9 Net current period other comprehensive income (loss) — (9.7) 1.4 (8.3) Balance at June 27, 2020 $ (17.4) $ (17.8) $ (67.0) $ (102.2) The sum of the components may not equal due to rounding.</t>
        </is>
      </c>
    </row>
    <row r="6">
      <c r="A6" s="4" t="inlineStr">
        <is>
          <t>Schedule of Share-Based Awards Granted</t>
        </is>
      </c>
      <c r="B6" s="4" t="inlineStr">
        <is>
          <t xml:space="preserve">The following is a summary of the share-based awards granted during each of the periods indicated: Nine Months Ended July 3, June 27, Employees Options 183,553 — Restricted stock units 69,758 118,410 Performance units 1,903 37,570 Non-Employee Directors Restricted and deferred stock units 8,518 16,295 Total share-based awards 263,732 172,275 Aggregate fair value at grant dates $ 29.9 $ 20.9 </t>
        </is>
      </c>
    </row>
    <row r="7">
      <c r="A7" s="4" t="inlineStr">
        <is>
          <t>Schedule of Share-Based Compensation</t>
        </is>
      </c>
      <c r="B7" s="4" t="inlineStr">
        <is>
          <t xml:space="preserve">Total share-based compensation was as follows for each of the periods indicated: Three Months Ended Nine Months Ended July 3, June 27, July 3, June 27, Share-based compensation $ 8.1 $ 22.8 $ 34.0 $ 41.8 Related tax benefit recognized 2.1 5.8 6.0 9.7 </t>
        </is>
      </c>
    </row>
    <row r="8">
      <c r="A8" s="4" t="inlineStr">
        <is>
          <t>Schedule of Stock Option Activity</t>
        </is>
      </c>
      <c r="B8" s="4" t="inlineStr">
        <is>
          <t xml:space="preserve">Stock option activity during the nine months ended July 3, 2021 was as follows: No. of Wtd. Avg. Awards outstanding at September 30, 2020 619,225 $ 57.90 Granted 183,553 236.53 Exercised (234,587) 51.18 Awards outstanding at July 3, 2021 568,191 118.38 Exercisable 384,638 62.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3" t="inlineStr">
        <is>
          <t>Statement of Comprehensive Income [Abstract]</t>
        </is>
      </c>
    </row>
    <row r="4">
      <c r="A4" s="4" t="inlineStr">
        <is>
          <t>Net income</t>
        </is>
      </c>
      <c r="B4" s="6" t="n">
        <v>225.9</v>
      </c>
      <c r="C4" s="6" t="n">
        <v>203.3</v>
      </c>
      <c r="D4" s="6" t="n">
        <v>561.3</v>
      </c>
      <c r="E4" s="6" t="n">
        <v>384.4</v>
      </c>
    </row>
    <row r="5">
      <c r="A5" s="3" t="inlineStr">
        <is>
          <t>Other comprehensive income (loss):</t>
        </is>
      </c>
    </row>
    <row r="6">
      <c r="A6" s="4" t="inlineStr">
        <is>
          <t>Net foreign currency translation adjustment</t>
        </is>
      </c>
      <c r="B6" s="7" t="n">
        <v>2.4</v>
      </c>
      <c r="C6" s="7" t="n">
        <v>5.3</v>
      </c>
      <c r="D6" s="7" t="n">
        <v>10.5</v>
      </c>
      <c r="E6" s="5" t="n">
        <v>0</v>
      </c>
    </row>
    <row r="7">
      <c r="A7" s="4" t="inlineStr">
        <is>
          <t>Net unrealized gain (loss) on derivative instruments, net of tax</t>
        </is>
      </c>
      <c r="B7" s="7" t="n">
        <v>1.6</v>
      </c>
      <c r="C7" s="5" t="n">
        <v>-3</v>
      </c>
      <c r="D7" s="7" t="n">
        <v>11.5</v>
      </c>
      <c r="E7" s="7" t="n">
        <v>-15.5</v>
      </c>
    </row>
    <row r="8">
      <c r="A8" s="4" t="inlineStr">
        <is>
          <t>Reclassification of net unrealized losses on derivative instruments to net income, net of tax</t>
        </is>
      </c>
      <c r="B8" s="7" t="n">
        <v>0.5</v>
      </c>
      <c r="C8" s="7" t="n">
        <v>3.1</v>
      </c>
      <c r="D8" s="7" t="n">
        <v>4.4</v>
      </c>
      <c r="E8" s="7" t="n">
        <v>5.8</v>
      </c>
    </row>
    <row r="9">
      <c r="A9" s="4" t="inlineStr">
        <is>
          <t>Pension and other post-retirement benefit adjustments, net of tax</t>
        </is>
      </c>
      <c r="B9" s="7" t="n">
        <v>-0.4</v>
      </c>
      <c r="C9" s="7" t="n">
        <v>0.3</v>
      </c>
      <c r="D9" s="7" t="n">
        <v>-1.2</v>
      </c>
      <c r="E9" s="7" t="n">
        <v>1.4</v>
      </c>
    </row>
    <row r="10">
      <c r="A10" s="4" t="inlineStr">
        <is>
          <t>Total other comprehensive income (loss)</t>
        </is>
      </c>
      <c r="B10" s="7" t="n">
        <v>4.1</v>
      </c>
      <c r="C10" s="7" t="n">
        <v>5.7</v>
      </c>
      <c r="D10" s="7" t="n">
        <v>25.2</v>
      </c>
      <c r="E10" s="7" t="n">
        <v>-8.300000000000001</v>
      </c>
    </row>
    <row r="11">
      <c r="A11" s="4" t="inlineStr">
        <is>
          <t>Comprehensive income</t>
        </is>
      </c>
      <c r="B11" s="5" t="n">
        <v>230</v>
      </c>
      <c r="C11" s="5" t="n">
        <v>209</v>
      </c>
      <c r="D11" s="7" t="n">
        <v>586.5</v>
      </c>
      <c r="E11" s="7" t="n">
        <v>376.1</v>
      </c>
    </row>
    <row r="12">
      <c r="A12" s="4" t="inlineStr">
        <is>
          <t>Comprehensive income attributable to noncontrolling interest</t>
        </is>
      </c>
      <c r="B12" s="5" t="n">
        <v>0</v>
      </c>
      <c r="C12" s="7" t="n">
        <v>-0.5</v>
      </c>
      <c r="D12" s="7" t="n">
        <v>-0.9</v>
      </c>
      <c r="E12" s="7" t="n">
        <v>-0.9</v>
      </c>
    </row>
    <row r="13">
      <c r="A13" s="4" t="inlineStr">
        <is>
          <t>Comprehensive income attributable to controlling interest</t>
        </is>
      </c>
      <c r="B13" s="10" t="n">
        <v>230</v>
      </c>
      <c r="C13" s="6" t="n">
        <v>208.5</v>
      </c>
      <c r="D13" s="6" t="n">
        <v>585.6</v>
      </c>
      <c r="E13" s="6" t="n">
        <v>375.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ARNINGS PER COMMON SHARE (Tables)</t>
        </is>
      </c>
      <c r="B1" s="2" t="inlineStr">
        <is>
          <t>9 Months Ended</t>
        </is>
      </c>
    </row>
    <row r="2">
      <c r="B2" s="2" t="inlineStr">
        <is>
          <t>Jul. 03, 2021</t>
        </is>
      </c>
    </row>
    <row r="3">
      <c r="A3" s="3" t="inlineStr">
        <is>
          <t>Earnings Per Share [Abstract]</t>
        </is>
      </c>
    </row>
    <row r="4">
      <c r="A4" s="4" t="inlineStr">
        <is>
          <t>Information to Calculate Basic and Diluted Earnings (Loss) Per Common Share</t>
        </is>
      </c>
      <c r="B4" s="4" t="inlineStr">
        <is>
          <t xml:space="preserve">The following table presents information necessary to calculate basic and diluted income per Common Share. Three Months Ended Nine Months Ended July 3, June 27, July 3, June 27, Income from continuing operations $ 229.8 $ 204.3 $ 566.0 $ 382.8 Net income attributable to noncontrolling interest — (0.5) (0.9) (0.9) Income attributable to controlling interest from continuing operations 229.8 203.8 565.1 381.9 Income (loss) from discontinued operations, net of tax (3.9) (1.0) (4.7) 1.6 Net income attributable to controlling interest $ 225.9 $ 202.8 $ 560.4 $ 383.5 Basic Income (Loss) Per Common Share: Weighted-average Common Shares outstanding during the period 55.8 55.6 55.7 55.7 Income from continuing operations $ 4.12 $ 3.67 $ 10.15 $ 6.86 Income (loss) from discontinued operations (0.07) (0.02) (0.09) 0.03 Basic net income per common share $ 4.05 $ 3.65 $ 10.06 $ 6.89 Diluted Income (Loss) Per Common Share: Weighted-average Common Shares outstanding during the period 55.8 55.6 55.7 55.7 Dilutive potential Common Shares 1.6 1.5 1.4 1.0 Weighted-average number of Common Shares outstanding and dilutive potential Common Shares 57.4 57.1 57.1 56.7 Income from continuing operations $ 4.00 $ 3.57 $ 9.90 $ 6.74 Income (loss) from discontinued operations (0.06) (0.02) (0.09) 0.02 Diluted net income per common share $ 3.94 $ 3.55 $ 9.81 $ 6.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Jul. 03, 2021</t>
        </is>
      </c>
    </row>
    <row r="3">
      <c r="A3" s="3" t="inlineStr">
        <is>
          <t>Derivative Instruments and Hedging Activities Disclosure [Abstract]</t>
        </is>
      </c>
    </row>
    <row r="4">
      <c r="A4" s="4" t="inlineStr">
        <is>
          <t>Summary of Outstanding Derivative Contracts</t>
        </is>
      </c>
      <c r="B4" s="4" t="inlineStr">
        <is>
          <t>The Company had the following outstanding commodity contracts that were entered into to hedge forecasted purchases: Commodity July 3, June 27, September 30, Urea 37,500 tons 79,500 tons 76,500 tons Resin — pounds 7,100,000 pounds 9,100,000 pounds Diesel 4,746,000 gallons 5,292,000 gallons 5,838,000 gallons Heating Oil 1,638,000 gallons 1,764,000 gallons 2,142,000 gallons</t>
        </is>
      </c>
    </row>
    <row r="5">
      <c r="A5" s="4" t="inlineStr">
        <is>
          <t>Schedule of the Fair Values of Derivative Instruments</t>
        </is>
      </c>
      <c r="B5" s="4" t="inlineStr">
        <is>
          <t>The fair values of the Company’s derivative instruments, which represent Level 2 fair value measurements, were as follows: Assets / (Liabilities) Derivatives Designated as Hedging Instruments Balance Sheet Location July 3, June 27, September 30, Interest rate swap agreements Other assets $ 2.8 $ — $ — Other current liabilities (6.5) (11.3) (10.4) Other liabilities (3.4) (10.8) (9.7) Commodity hedging instruments Prepaid and other current assets 4.5 — 0.9 Other current liabilities — (1.3) (0.7) Total derivatives designated as hedging instruments $ (2.6) $ (23.4) $ (19.9) Derivatives Not Designated as Hedging Instruments Balance Sheet Location Currency forward contracts Prepaid and other current assets $ 1.4 $ 1.0 $ 0.5 Other current liabilities (0.3) (1.6) (1.9) Commodity hedging instruments Prepaid and other current assets 1.1 — — Other current liabilities — (0.8) (0.9) Total derivatives not designated as hedging instruments 2.2 (1.4) (2.3) Total derivatives $ (0.4) $ (24.8) $ (22.2)</t>
        </is>
      </c>
    </row>
    <row r="6">
      <c r="A6" s="4" t="inlineStr">
        <is>
          <t>Schedule of the Effect of Derivative Instruments on AOCI and Statements of Operations</t>
        </is>
      </c>
      <c r="B6" s="4" t="inlineStr">
        <is>
          <t>The effect of derivative instruments on AOCL, net of tax, and the Condensed Consolidated Statements of Operations for each of the periods presented was as follows: Derivatives in Cash Flow Hedging Relationships Amount of Gain / (Loss) Recognized in AOCL Three Months Ended Nine Months Ended July 3, June 27, July 3, June 27, Interest rate swap agreements $ (2.0) $ (3.0) $ 3.2 $ (12.7) Commodity hedging instruments 3.6 — 8.3 (2.8) Total $ 1.6 $ (3.0) $ 11.5 $ (15.5) Derivatives in Cash Flow Hedging Relationships Reclassified from Amount of Gain / (Loss) Three Months Ended Nine Months Ended July 3, June 27, July 3, June 27, Interest rate swap agreements Interest expense $ (2.3) $ (2.6) $ (6.4) $ (4.6) Commodity hedging instruments Cost of sales 1.8 (0.5) 2.0 (1.2) Total $ (0.5) $ (3.1) $ (4.4) $ (5.8) Derivatives Not Designated as Hedging Instruments Recognized in Amount of Gain / (Loss) Three Months Ended Nine Months Ended July 3, June 27, July 3, June 27, Currency forward contracts Other income / expense, net $ (0.3) $ (0.3) $ (7.4) $ 0.8 Commodity hedging instruments Cost of sales 1.6 (0.3) 3.7 (2.6) Total $ 1.3 $ (0.6) $ (3.7) $ (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AIR VALUE MEASUREMENTS (Tables)</t>
        </is>
      </c>
      <c r="B1" s="2" t="inlineStr">
        <is>
          <t>9 Months Ended</t>
        </is>
      </c>
    </row>
    <row r="2">
      <c r="B2" s="2" t="inlineStr">
        <is>
          <t>Jul. 03, 2021</t>
        </is>
      </c>
    </row>
    <row r="3">
      <c r="A3" s="3" t="inlineStr">
        <is>
          <t>Fair Value Disclosures [Abstract]</t>
        </is>
      </c>
    </row>
    <row r="4">
      <c r="A4" s="4" t="inlineStr">
        <is>
          <t>Fair Value Measurements, Recurring Basis</t>
        </is>
      </c>
      <c r="B4" s="4" t="inlineStr">
        <is>
          <t xml:space="preserve">The following table summarizes the fair value of the Company’s assets and liabilities for which disclosure of fair value is required: July 3, 2021 June 27, 2020 September 30, 2020 Fair Value Carrying Estimated Carrying Estimated Carrying Estimated Assets: Cash equivalents Level 1 $ 3.2 $ 3.2 $ 2.2 $ 2.2 $ 2.4 $ 2.4 Other Investment securities in non-qualified retirement plan assets Level 1 46.5 46.5 26.8 26.8 29.8 29.8 Bonnie Option Level 3 — — 11.3 11.3 23.3 23.3 Liabilities: Debt instruments Credit facilities – revolving loans Level 2 278.8 278.8 106.2 106.2 64.0 64.0 Credit facilities – term loans Level 2 680.0 680.0 730.0 730.0 710.0 710.0 Senior Notes – 4.000% Level 2 500.0 498.8 — — — — Senior Notes – 4.500% Level 2 450.0 468.0 450.0 462.9 450.0 476.4 Senior Notes – 5.250% Level 2 250.0 260.6 250.0 260.0 250.0 266.6 Receivables facility Level 2 — — 160.0 160.0 20.0 20.0 Other debt Level 2 7.9 7.9 1.6 1.6 1.1 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Jul. 03, 2021</t>
        </is>
      </c>
    </row>
    <row r="3">
      <c r="A3" s="3" t="inlineStr">
        <is>
          <t>Leases [Abstract]</t>
        </is>
      </c>
    </row>
    <row r="4">
      <c r="A4" s="4" t="inlineStr">
        <is>
          <t>Weighted-Average Remaining Lease Term and Discount Rate and Supplemental Balance Sheet Information Schedule</t>
        </is>
      </c>
      <c r="B4" s="4" t="inlineStr">
        <is>
          <t>Supplemental balance sheet information related to the Company’s leases was as follows: Balance Sheet Location July 3, June 27, September 30, Operating leases: Right-of-use assets Other assets $ 212.7 $ 129.9 $ 156.0 Current lease liabilities Other current liabilities 62.3 46.5 47.5 Non-current lease liabilities Other liabilities 157.7 87.4 113.3 Total operating lease liabilities $ 220.0 $ 133.9 $ 160.8 Finance leases: Right-of-use assets Property, plant and equipment, net $ 32.6 $ 33.6 $ 34.7 Current lease liabilities Current portion of debt 5.8 4.8 5.2 Non-current lease liabilities Long-term debt 28.7 29.9 30.9 Total finance lease liabilities $ 34.5 $ 34.7 $ 36.1 Weighted-average remaining lease term and discount rate for the Company’s leases were as follows: July 3, Weighted-average remaining lease term (in years): Operating leases 4.6 Finance leases 7.9 Weighted-average discount rate: Operating leases 3.3 % Finance leases 4.2 %</t>
        </is>
      </c>
    </row>
    <row r="5">
      <c r="A5" s="4" t="inlineStr">
        <is>
          <t>Lease Cost Components and Supplemental Cash Flow Information and Non-Cash Activity For Company's Leases Schedules</t>
        </is>
      </c>
      <c r="B5" s="4" t="inlineStr">
        <is>
          <t xml:space="preserve">Components of lease cost were as follows: Three Months Ended Nine Months Ended July 3, June 27, July 3, June 27, Operating lease cost (a) $ 18.8 $ 13.6 $ 50.3 $ 40.2 Variable lease cost 8.8 2.9 24.0 8.7 Finance lease cost Amortization of right-of-use assets 1.5 1.4 4.5 3.7 Interest on lease liabilities 0.3 0.3 1.0 1.0 Total finance lease cost $ 1.8 $ 1.7 $ 5.5 $ 4.7 (a) Operating lease cost includes amortization of ROU assets of $16.7 and $44.6 for the three and nine months ended July 3, 2021, respectively, and $11.3 and $34.2 for the three and nine months ended June 27, 2020, respectively. Short-term lease expense is excluded from operating lease cost and is not material. Supplemental cash flow information and non-cash activity related to the Company’s leases were as follows: Nine Months Ended July 3, June 27, Cash paid for amounts included in the measurement of lease liabilities: Operating cash flows from operating leases, net $ 47.6 $ 40.9 Operating cash flows from finance leases 1.0 1.0 Financing cash flows from finance leases 3.9 2.6 Right-of-use assets obtained in exchange for lease obligations: Operating leases $ 100.1 $ 34.6 Finance leases 2.3 11.9 </t>
        </is>
      </c>
    </row>
    <row r="6">
      <c r="A6" s="4" t="inlineStr">
        <is>
          <t>Maturities of Operating Lease Liabilities by Fiscal Year Schedule</t>
        </is>
      </c>
      <c r="B6" s="4" t="inlineStr">
        <is>
          <t xml:space="preserve">Maturities of lease liabilities by fiscal year for the Company’s leases as of July 3, 2021 were as follows: Year Operating Leases Finance Leases 2021 (remainder of the year) $ 18.8 $ 1.7 2022 64.0 7.0 2023 48.1 7.0 2024 40.2 7.1 2025 33.3 2.8 Thereafter 33.3 15.4 Total lease payments 237.7 41.0 Less: Imputed interest (17.7) (6.5) Total lease liabilities $ 220.0 $ 34.5 </t>
        </is>
      </c>
    </row>
    <row r="7">
      <c r="A7" s="4" t="inlineStr">
        <is>
          <t>Maturities of Finance Lease Liabilities by Fiscal Year Schedule</t>
        </is>
      </c>
      <c r="B7" s="4" t="inlineStr">
        <is>
          <t xml:space="preserve">Maturities of lease liabilities by fiscal year for the Company’s leases as of July 3, 2021 were as follows: Year Operating Leases Finance Leases 2021 (remainder of the year) $ 18.8 $ 1.7 2022 64.0 7.0 2023 48.1 7.0 2024 40.2 7.1 2025 33.3 2.8 Thereafter 33.3 15.4 Total lease payments 237.7 41.0 Less: Imputed interest (17.7) (6.5) Total lease liabilities $ 220.0 $ 3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9 Months Ended</t>
        </is>
      </c>
    </row>
    <row r="2">
      <c r="B2" s="2" t="inlineStr">
        <is>
          <t>Jul. 03, 2021</t>
        </is>
      </c>
    </row>
    <row r="3">
      <c r="A3" s="3" t="inlineStr">
        <is>
          <t>Segment Reporting [Abstract]</t>
        </is>
      </c>
    </row>
    <row r="4">
      <c r="A4" s="4" t="inlineStr">
        <is>
          <t>Summary of Segment Financial Information</t>
        </is>
      </c>
      <c r="B4" s="4" t="inlineStr">
        <is>
          <t xml:space="preserve">The following tables present financial information for the Company’s reportable segments for the periods indicated: Three Months Ended Nine Months Ended July 3, June 27, July 3, June 27, Net Sales: U.S. Consumer $ 1,046.2 $ 1,093.0 $ 2,828.4 $ 2,371.7 Hawthorne 421.9 285.7 1,095.1 685.9 Other 141.6 114.0 263.7 183.7 Consolidated $ 1,609.7 $ 1,492.7 $ 4,187.2 $ 3,241.3 Segment Profit: U.S. Consumer $ 264.4 $ 313.8 $ 745.6 $ 648.2 Hawthorne 51.9 37.8 133.7 74.2 Other 26.8 14.4 44.4 14.8 Total Segment Profit 343.1 366.0 923.7 737.2 Corporate (31.9) (57.8) (114.6) (120.7) Intangible asset amortization (7.8) (7.8) (23.0) (23.6) Impairment, restructuring and other (1.3) (15.9) (25.9) (17.3) Equity in income of unconsolidated affiliates 21.5 — 20.0 — Costs related to refinancing — — — (15.1) Interest expense (21.9) (20.3) (57.3) (63.0) Other non-operating income, net 1.2 1.9 17.3 7.3 Income from continuing operations before income taxes $ 302.9 $ 266.1 $ 740.2 $ 504.8 The following table presents net sales by product category for the periods indicated: Three Months Ended Nine Months Ended July 3, June 27, July 3, June 27, U.S. Consumer: Growing media and mulch $ 573.9 $ 549.8 $ 1,196.3 $ 1,011.4 Lawn care 224.6 277.3 920.9 779.3 Controls 115.1 132.9 319.8 276.7 Roundup ® marketing agreement 46.9 39.2 128.0 102.2 Other, primarily gardening 85.7 93.8 263.4 202.1 Hawthorne: Lighting 126.7 89.1 350.5 209.8 Nutrients 100.0 65.0 232.9 156.9 Growing media 57.9 43.6 151.9 108.9 Other, primarily hardware and growing environments 137.3 88.0 359.8 210.3 Other: Growing media 57.3 47.4 102.0 72.1 Lawn care 48.5 36.9 87.7 61.2 Other, primarily gardening and controls 35.8 29.7 74.0 50.4 Total net sales $ 1,609.7 $ 1,492.7 $ 4,187.2 $ 3,241.3 The following table presents net sales by geographic area for the periods indicated: Three Months Ended Nine Months Ended July 3, June 27, July 3, June 27, Net sales: United States $ 1,446.9 $ 1,338.0 $ 3,838.6 $ 2,977.2 International 162.8 154.7 348.6 264.1 $ 1,609.7 $ 1,492.7 $ 4,187.2 $ 3,24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 $ in Millions</t>
        </is>
      </c>
      <c r="B1" s="2" t="inlineStr">
        <is>
          <t>9 Months Ended</t>
        </is>
      </c>
    </row>
    <row r="2">
      <c r="B2" s="2" t="inlineStr">
        <is>
          <t>Jul. 03, 2021</t>
        </is>
      </c>
      <c r="C2" s="2" t="inlineStr">
        <is>
          <t>Jun. 27, 2020</t>
        </is>
      </c>
    </row>
    <row r="3">
      <c r="A3" s="3" t="inlineStr">
        <is>
          <t>Accounting Policies [Abstract]</t>
        </is>
      </c>
    </row>
    <row r="4">
      <c r="A4" s="4" t="inlineStr">
        <is>
          <t>Percentage of annual net sales</t>
        </is>
      </c>
      <c r="B4" s="4" t="inlineStr">
        <is>
          <t>75.00%</t>
        </is>
      </c>
    </row>
    <row r="5">
      <c r="A5" s="4" t="inlineStr">
        <is>
          <t>Noncash investing activities for unpaid liabilities incurred</t>
        </is>
      </c>
      <c r="B5" s="6" t="n">
        <v>13.8</v>
      </c>
      <c r="C5" s="6" t="n">
        <v>3.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pplemental Cash Flow Information (Details) - USD ($) $ in Millions</t>
        </is>
      </c>
      <c r="B1" s="2" t="inlineStr">
        <is>
          <t>9 Months Ended</t>
        </is>
      </c>
    </row>
    <row r="2">
      <c r="B2" s="2" t="inlineStr">
        <is>
          <t>Jul. 03, 2021</t>
        </is>
      </c>
      <c r="C2" s="2" t="inlineStr">
        <is>
          <t>Jun. 27, 2020</t>
        </is>
      </c>
    </row>
    <row r="3">
      <c r="A3" s="3" t="inlineStr">
        <is>
          <t>Accounting Policies [Abstract]</t>
        </is>
      </c>
    </row>
    <row r="4">
      <c r="A4" s="4" t="inlineStr">
        <is>
          <t>Interest paid</t>
        </is>
      </c>
      <c r="B4" s="6" t="n">
        <v>56.6</v>
      </c>
      <c r="C4" s="6" t="n">
        <v>68.2</v>
      </c>
    </row>
    <row r="5">
      <c r="A5" s="4" t="inlineStr">
        <is>
          <t>Income tax payments</t>
        </is>
      </c>
      <c r="B5" s="6" t="n">
        <v>165.9</v>
      </c>
      <c r="C5" s="6" t="n">
        <v>16.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International Business - USD ($) $ in Millions</t>
        </is>
      </c>
      <c r="B1" s="2" t="inlineStr">
        <is>
          <t>Aug. 31, 2017</t>
        </is>
      </c>
      <c r="C1" s="2" t="inlineStr">
        <is>
          <t>Jul. 03, 2021</t>
        </is>
      </c>
    </row>
    <row r="2">
      <c r="A2" s="3" t="inlineStr">
        <is>
          <t>Income Statement, Balance Sheet and Additional Disclosures by Disposal Groups, Including Discontinued Operations [Line Items]</t>
        </is>
      </c>
    </row>
    <row r="3">
      <c r="A3" s="4" t="inlineStr">
        <is>
          <t>Vendor financing loan</t>
        </is>
      </c>
      <c r="B3" s="6" t="n">
        <v>29.7</v>
      </c>
    </row>
    <row r="4">
      <c r="A4" s="4" t="inlineStr">
        <is>
          <t>Financing loan term</t>
        </is>
      </c>
      <c r="B4" s="4" t="inlineStr">
        <is>
          <t>7 years</t>
        </is>
      </c>
    </row>
    <row r="5">
      <c r="A5" s="4" t="inlineStr">
        <is>
          <t>Annual interest rate</t>
        </is>
      </c>
      <c r="B5" s="4" t="inlineStr">
        <is>
          <t>5.00%</t>
        </is>
      </c>
    </row>
    <row r="6">
      <c r="A6" s="4" t="inlineStr">
        <is>
          <t>Annual interest rate increases</t>
        </is>
      </c>
      <c r="B6" s="4" t="inlineStr">
        <is>
          <t>2.50%</t>
        </is>
      </c>
    </row>
    <row r="7">
      <c r="A7" s="4" t="inlineStr">
        <is>
          <t>Contingent consideration maximum payout</t>
        </is>
      </c>
      <c r="B7" s="6" t="n">
        <v>23.8</v>
      </c>
    </row>
    <row r="8">
      <c r="A8" s="4" t="inlineStr">
        <is>
          <t>Fair value of contingent consideration</t>
        </is>
      </c>
      <c r="B8" s="6" t="n">
        <v>18.2</v>
      </c>
    </row>
    <row r="9">
      <c r="A9" s="4" t="inlineStr">
        <is>
          <t>Discontinued Operations</t>
        </is>
      </c>
    </row>
    <row r="10">
      <c r="A10" s="3" t="inlineStr">
        <is>
          <t>Income Statement, Balance Sheet and Additional Disclosures by Disposal Groups, Including Discontinued Operations [Line Items]</t>
        </is>
      </c>
    </row>
    <row r="11">
      <c r="A11" s="4" t="inlineStr">
        <is>
          <t>Contingent consideration payout</t>
        </is>
      </c>
      <c r="C11" s="10" t="n">
        <v>6</v>
      </c>
    </row>
    <row r="12">
      <c r="A12" s="4" t="inlineStr">
        <is>
          <t>Write-off of contingent consideration receivable</t>
        </is>
      </c>
      <c r="C12" s="6" t="n">
        <v>1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1" customWidth="1" min="6" max="6"/>
    <col width="26" customWidth="1" min="7" max="7"/>
    <col width="21" customWidth="1" min="8" max="8"/>
    <col width="21" customWidth="1" min="9" max="9"/>
    <col width="21" customWidth="1" min="10" max="10"/>
    <col width="21" customWidth="1" min="11" max="11"/>
    <col width="21" customWidth="1" min="12" max="12"/>
  </cols>
  <sheetData>
    <row r="1">
      <c r="A1" s="1" t="inlineStr">
        <is>
          <t>ACQUISITIONS AND INVESTMENTS (Details) $ / shares in Units, $ in Millions</t>
        </is>
      </c>
      <c r="B1" s="2" t="inlineStr">
        <is>
          <t>Aug. 09, 2021USD ($)</t>
        </is>
      </c>
      <c r="C1" s="2" t="inlineStr">
        <is>
          <t>Jul. 29, 2021USD ($)</t>
        </is>
      </c>
      <c r="D1" s="2" t="inlineStr">
        <is>
          <t>Feb. 26, 2021USD ($)</t>
        </is>
      </c>
      <c r="E1" s="2" t="inlineStr">
        <is>
          <t>Dec. 31, 2020USD ($)</t>
        </is>
      </c>
      <c r="F1" s="2" t="inlineStr">
        <is>
          <t>Nov. 11, 2020USD ($)$ / shares</t>
        </is>
      </c>
      <c r="G1" s="2" t="inlineStr">
        <is>
          <t>Sep. 30, 2021board_member</t>
        </is>
      </c>
      <c r="H1" s="2" t="inlineStr">
        <is>
          <t>Apr. 03, 2021USD ($)</t>
        </is>
      </c>
      <c r="I1" s="2" t="inlineStr">
        <is>
          <t>Jan. 02, 2021USD ($)</t>
        </is>
      </c>
      <c r="J1" s="2" t="inlineStr">
        <is>
          <t>Jul. 03, 2021USD ($)</t>
        </is>
      </c>
      <c r="K1" s="2" t="inlineStr">
        <is>
          <t>Sep. 30, 2020USD ($)</t>
        </is>
      </c>
      <c r="L1" s="2" t="inlineStr">
        <is>
          <t>Jun. 27, 2020USD ($)</t>
        </is>
      </c>
    </row>
    <row r="2">
      <c r="A2" s="3" t="inlineStr">
        <is>
          <t>Schedule of Equity Method Investments [Line Items]</t>
        </is>
      </c>
    </row>
    <row r="3">
      <c r="A3" s="4" t="inlineStr">
        <is>
          <t>Payments to acquire equity interest</t>
        </is>
      </c>
      <c r="E3" s="6" t="n">
        <v>100.7</v>
      </c>
    </row>
    <row r="4">
      <c r="A4" s="4" t="inlineStr">
        <is>
          <t>Loans receivable, carrying value</t>
        </is>
      </c>
      <c r="E4" s="7" t="n">
        <v>66.40000000000001</v>
      </c>
    </row>
    <row r="5">
      <c r="A5" s="4" t="inlineStr">
        <is>
          <t>Gain from change in fair value of loans receivable</t>
        </is>
      </c>
      <c r="I5" s="6" t="n">
        <v>12.5</v>
      </c>
    </row>
    <row r="6">
      <c r="A6" s="4" t="inlineStr">
        <is>
          <t>Loans receivable, fair value</t>
        </is>
      </c>
      <c r="I6" s="6" t="n">
        <v>78.90000000000001</v>
      </c>
    </row>
    <row r="7">
      <c r="A7" s="4" t="inlineStr">
        <is>
          <t>Investment, estimated fair value</t>
        </is>
      </c>
      <c r="E7" s="6" t="n">
        <v>23.3</v>
      </c>
    </row>
    <row r="8">
      <c r="A8" s="4" t="inlineStr">
        <is>
          <t>Investment in unconsolidated affiliates</t>
        </is>
      </c>
      <c r="J8" s="6" t="n">
        <v>224.5</v>
      </c>
      <c r="K8" s="10" t="n">
        <v>0</v>
      </c>
      <c r="L8" s="10" t="n">
        <v>0</v>
      </c>
    </row>
    <row r="9">
      <c r="A9" s="4" t="inlineStr">
        <is>
          <t>Noncontrolling interest, carrying value</t>
        </is>
      </c>
      <c r="J9" s="10" t="n">
        <v>0</v>
      </c>
      <c r="K9" s="6" t="n">
        <v>5.7</v>
      </c>
      <c r="L9" s="6" t="n">
        <v>5.4</v>
      </c>
    </row>
    <row r="10">
      <c r="A10" s="4" t="inlineStr">
        <is>
          <t>Difference between purchase price and carrying value recognized in Common shares and capital in excess of par</t>
        </is>
      </c>
      <c r="D10" s="6" t="n">
        <v>13.4</v>
      </c>
      <c r="H10" s="6" t="n">
        <v>20.1</v>
      </c>
    </row>
    <row r="11">
      <c r="A11" s="4" t="inlineStr">
        <is>
          <t>AeroGrow</t>
        </is>
      </c>
    </row>
    <row r="12">
      <c r="A12" s="3" t="inlineStr">
        <is>
          <t>Schedule of Equity Method Investments [Line Items]</t>
        </is>
      </c>
    </row>
    <row r="13">
      <c r="A13" s="4" t="inlineStr">
        <is>
          <t>Noncontrolling interest, carrying value</t>
        </is>
      </c>
      <c r="D13" s="6" t="n">
        <v>6.7</v>
      </c>
    </row>
    <row r="14">
      <c r="A14" s="4" t="inlineStr">
        <is>
          <t>AeroGrow | SMG Growing Media, Inc.</t>
        </is>
      </c>
    </row>
    <row r="15">
      <c r="A15" s="3" t="inlineStr">
        <is>
          <t>Schedule of Equity Method Investments [Line Items]</t>
        </is>
      </c>
    </row>
    <row r="16">
      <c r="A16" s="4" t="inlineStr">
        <is>
          <t>Equity ownership percentage</t>
        </is>
      </c>
      <c r="F16" s="4" t="inlineStr">
        <is>
          <t>80.50%</t>
        </is>
      </c>
    </row>
    <row r="17">
      <c r="A17" s="4" t="inlineStr">
        <is>
          <t>AeroGrow</t>
        </is>
      </c>
    </row>
    <row r="18">
      <c r="A18" s="3" t="inlineStr">
        <is>
          <t>Schedule of Equity Method Investments [Line Items]</t>
        </is>
      </c>
    </row>
    <row r="19">
      <c r="A19" s="4" t="inlineStr">
        <is>
          <t>Cash consideration per share (USD per share) | $ / shares</t>
        </is>
      </c>
      <c r="F19" s="10" t="n">
        <v>3</v>
      </c>
    </row>
    <row r="20">
      <c r="A20" s="4" t="inlineStr">
        <is>
          <t>Cash consideration</t>
        </is>
      </c>
      <c r="F20" s="6" t="n">
        <v>20.1</v>
      </c>
    </row>
    <row r="21">
      <c r="A21" s="4" t="inlineStr">
        <is>
          <t>Hydro-Logic Purification Systems, Inc. | Subsequent Event | Hawthorne</t>
        </is>
      </c>
    </row>
    <row r="22">
      <c r="A22" s="3" t="inlineStr">
        <is>
          <t>Schedule of Equity Method Investments [Line Items]</t>
        </is>
      </c>
    </row>
    <row r="23">
      <c r="A23" s="4" t="inlineStr">
        <is>
          <t>Consideration for the acquisition</t>
        </is>
      </c>
      <c r="C23" s="10" t="n">
        <v>65</v>
      </c>
    </row>
    <row r="24">
      <c r="A24" s="4" t="inlineStr">
        <is>
          <t>Bonnie Plants</t>
        </is>
      </c>
    </row>
    <row r="25">
      <c r="A25" s="3" t="inlineStr">
        <is>
          <t>Schedule of Equity Method Investments [Line Items]</t>
        </is>
      </c>
    </row>
    <row r="26">
      <c r="A26" s="4" t="inlineStr">
        <is>
          <t>Equity ownership percentage</t>
        </is>
      </c>
      <c r="E26" s="4" t="inlineStr">
        <is>
          <t>50.00%</t>
        </is>
      </c>
    </row>
    <row r="27">
      <c r="A27" s="4" t="inlineStr">
        <is>
          <t>Investment in unconsolidated affiliates</t>
        </is>
      </c>
      <c r="E27" s="6" t="n">
        <v>202.9</v>
      </c>
    </row>
    <row r="28">
      <c r="A28" s="4" t="inlineStr">
        <is>
          <t>RIV Capital, Inc. | Forecast</t>
        </is>
      </c>
    </row>
    <row r="29">
      <c r="A29" s="3" t="inlineStr">
        <is>
          <t>Schedule of Equity Method Investments [Line Items]</t>
        </is>
      </c>
    </row>
    <row r="30">
      <c r="A30" s="4" t="inlineStr">
        <is>
          <t>Percentage of ownership after debt conversion</t>
        </is>
      </c>
      <c r="G30" s="4" t="inlineStr">
        <is>
          <t>42.00%</t>
        </is>
      </c>
    </row>
    <row r="31">
      <c r="A31" s="4" t="inlineStr">
        <is>
          <t>Number of members of Board of Directors that can be nominated | board_member</t>
        </is>
      </c>
      <c r="G31" s="5" t="n">
        <v>3</v>
      </c>
    </row>
    <row r="32">
      <c r="A32" s="4" t="inlineStr">
        <is>
          <t>RIV Capital, Inc. | Forecast | Maximum</t>
        </is>
      </c>
    </row>
    <row r="33">
      <c r="A33" s="3" t="inlineStr">
        <is>
          <t>Schedule of Equity Method Investments [Line Items]</t>
        </is>
      </c>
    </row>
    <row r="34">
      <c r="A34" s="4" t="inlineStr">
        <is>
          <t>Number of members of Board of Directors that can be nominated | board_member</t>
        </is>
      </c>
      <c r="G34" s="5" t="n">
        <v>7</v>
      </c>
    </row>
    <row r="35">
      <c r="A35" s="4" t="inlineStr">
        <is>
          <t>RIV Capital, Inc. | Subsequent Event | Convertible Promissory Notes</t>
        </is>
      </c>
    </row>
    <row r="36">
      <c r="A36" s="3" t="inlineStr">
        <is>
          <t>Schedule of Equity Method Investments [Line Items]</t>
        </is>
      </c>
    </row>
    <row r="37">
      <c r="A37" s="4" t="inlineStr">
        <is>
          <t>Principal amount of debt</t>
        </is>
      </c>
      <c r="B37" s="10" t="n">
        <v>150</v>
      </c>
    </row>
    <row r="38">
      <c r="A38" s="4" t="inlineStr">
        <is>
          <t>Debt term</t>
        </is>
      </c>
      <c r="B38" s="4" t="inlineStr">
        <is>
          <t>6 years</t>
        </is>
      </c>
    </row>
    <row r="39">
      <c r="A39" s="4" t="inlineStr">
        <is>
          <t>Interest rate of debt (percentage)</t>
        </is>
      </c>
      <c r="B39" s="4" t="inlineStr">
        <is>
          <t>2.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RESTRUCTURING AND OTHER - Impairment, Restructuring and Other Charges (Details) - USD ($) $ in Million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3" t="inlineStr">
        <is>
          <t>Restructuring Cost and Reserve [Line Items]</t>
        </is>
      </c>
    </row>
    <row r="4">
      <c r="A4" s="4" t="inlineStr">
        <is>
          <t>Restructuring and other charges (recoveries), net</t>
        </is>
      </c>
      <c r="B4" s="6" t="n">
        <v>0.5</v>
      </c>
      <c r="C4" s="6" t="n">
        <v>4.2</v>
      </c>
      <c r="D4" s="6" t="n">
        <v>3.7</v>
      </c>
      <c r="E4" s="10" t="n">
        <v>2</v>
      </c>
    </row>
    <row r="5">
      <c r="A5" s="4" t="inlineStr">
        <is>
          <t>Impairment, restructuring and other charges from continuing operations</t>
        </is>
      </c>
      <c r="B5" s="7" t="n">
        <v>1.3</v>
      </c>
      <c r="C5" s="7" t="n">
        <v>15.9</v>
      </c>
      <c r="D5" s="7" t="n">
        <v>25.9</v>
      </c>
      <c r="E5" s="7" t="n">
        <v>17.3</v>
      </c>
    </row>
    <row r="6">
      <c r="A6" s="4" t="inlineStr">
        <is>
          <t>Restructuring and other charges (recoveries), net, from discontinued operations</t>
        </is>
      </c>
      <c r="B6" s="5" t="n">
        <v>0</v>
      </c>
      <c r="C6" s="5" t="n">
        <v>0</v>
      </c>
      <c r="D6" s="5" t="n">
        <v>0</v>
      </c>
      <c r="E6" s="7" t="n">
        <v>-3.1</v>
      </c>
    </row>
    <row r="7">
      <c r="A7" s="4" t="inlineStr">
        <is>
          <t>Total impairment, restructuring and other charges (recoveries)</t>
        </is>
      </c>
      <c r="B7" s="7" t="n">
        <v>1.3</v>
      </c>
      <c r="C7" s="7" t="n">
        <v>15.9</v>
      </c>
      <c r="D7" s="7" t="n">
        <v>25.9</v>
      </c>
      <c r="E7" s="7" t="n">
        <v>14.2</v>
      </c>
    </row>
    <row r="8">
      <c r="A8" s="4" t="inlineStr">
        <is>
          <t>COVID-19 related costs | Cost of sales—impairment, restructuring and other</t>
        </is>
      </c>
    </row>
    <row r="9">
      <c r="A9" s="3" t="inlineStr">
        <is>
          <t>Restructuring Cost and Reserve [Line Items]</t>
        </is>
      </c>
    </row>
    <row r="10">
      <c r="A10" s="4" t="inlineStr">
        <is>
          <t>Restructuring charges and adjustments</t>
        </is>
      </c>
      <c r="B10" s="7" t="n">
        <v>1.5</v>
      </c>
      <c r="C10" s="7" t="n">
        <v>12.2</v>
      </c>
      <c r="D10" s="7" t="n">
        <v>22.5</v>
      </c>
      <c r="E10" s="7" t="n">
        <v>15.3</v>
      </c>
    </row>
    <row r="11">
      <c r="A11" s="4" t="inlineStr">
        <is>
          <t>COVID-19 related costs | Operating expenses</t>
        </is>
      </c>
    </row>
    <row r="12">
      <c r="A12" s="3" t="inlineStr">
        <is>
          <t>Restructuring Cost and Reserve [Line Items]</t>
        </is>
      </c>
    </row>
    <row r="13">
      <c r="A13" s="4" t="inlineStr">
        <is>
          <t>Restructuring charges and adjustments</t>
        </is>
      </c>
      <c r="B13" s="7" t="n">
        <v>0.4</v>
      </c>
      <c r="C13" s="7" t="n">
        <v>4.3</v>
      </c>
      <c r="D13" s="7" t="n">
        <v>3.6</v>
      </c>
      <c r="E13" s="5" t="n">
        <v>5</v>
      </c>
    </row>
    <row r="14">
      <c r="A14" s="4" t="inlineStr">
        <is>
          <t>Restructuring and other charges (recoveries), net | Cost of sales—impairment, restructuring and other</t>
        </is>
      </c>
    </row>
    <row r="15">
      <c r="A15" s="3" t="inlineStr">
        <is>
          <t>Restructuring Cost and Reserve [Line Items]</t>
        </is>
      </c>
    </row>
    <row r="16">
      <c r="A16" s="4" t="inlineStr">
        <is>
          <t>Restructuring and other charges (recoveries), net</t>
        </is>
      </c>
      <c r="B16" s="7" t="n">
        <v>-0.7</v>
      </c>
      <c r="C16" s="7" t="n">
        <v>-0.5</v>
      </c>
      <c r="D16" s="7" t="n">
        <v>-0.3</v>
      </c>
      <c r="E16" s="5" t="n">
        <v>0</v>
      </c>
    </row>
    <row r="17">
      <c r="A17" s="4" t="inlineStr">
        <is>
          <t>Restructuring and other charges (recoveries), net | Operating expenses</t>
        </is>
      </c>
    </row>
    <row r="18">
      <c r="A18" s="3" t="inlineStr">
        <is>
          <t>Restructuring Cost and Reserve [Line Items]</t>
        </is>
      </c>
    </row>
    <row r="19">
      <c r="A19" s="4" t="inlineStr">
        <is>
          <t>Restructuring and other charges (recoveries), net</t>
        </is>
      </c>
      <c r="B19" s="6" t="n">
        <v>0.1</v>
      </c>
      <c r="C19" s="6" t="n">
        <v>-0.1</v>
      </c>
      <c r="D19" s="6" t="n">
        <v>0.1</v>
      </c>
      <c r="E19" s="10" t="n">
        <v>-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Jul. 03, 2021</t>
        </is>
      </c>
      <c r="C2" s="2" t="inlineStr">
        <is>
          <t>Jun. 27, 2020</t>
        </is>
      </c>
    </row>
    <row r="3">
      <c r="A3" s="3" t="inlineStr">
        <is>
          <t>OPERATING ACTIVITIES</t>
        </is>
      </c>
    </row>
    <row r="4">
      <c r="A4" s="4" t="inlineStr">
        <is>
          <t>Net income</t>
        </is>
      </c>
      <c r="B4" s="6" t="n">
        <v>561.3</v>
      </c>
      <c r="C4" s="6" t="n">
        <v>384.4</v>
      </c>
    </row>
    <row r="5">
      <c r="A5" s="3" t="inlineStr">
        <is>
          <t>Adjustments to reconcile net income to net cash provided by (used in) operating activities:</t>
        </is>
      </c>
    </row>
    <row r="6">
      <c r="A6" s="4" t="inlineStr">
        <is>
          <t>Costs related to refinancing</t>
        </is>
      </c>
      <c r="B6" s="5" t="n">
        <v>0</v>
      </c>
      <c r="C6" s="7" t="n">
        <v>15.1</v>
      </c>
    </row>
    <row r="7">
      <c r="A7" s="4" t="inlineStr">
        <is>
          <t>Share-based compensation expense</t>
        </is>
      </c>
      <c r="B7" s="5" t="n">
        <v>34</v>
      </c>
      <c r="C7" s="7" t="n">
        <v>41.8</v>
      </c>
    </row>
    <row r="8">
      <c r="A8" s="4" t="inlineStr">
        <is>
          <t>Depreciation</t>
        </is>
      </c>
      <c r="B8" s="5" t="n">
        <v>47</v>
      </c>
      <c r="C8" s="7" t="n">
        <v>45.4</v>
      </c>
    </row>
    <row r="9">
      <c r="A9" s="4" t="inlineStr">
        <is>
          <t>Amortization</t>
        </is>
      </c>
      <c r="B9" s="5" t="n">
        <v>23</v>
      </c>
      <c r="C9" s="7" t="n">
        <v>23.6</v>
      </c>
    </row>
    <row r="10">
      <c r="A10" s="4" t="inlineStr">
        <is>
          <t>Equity in income of unconsolidated affiliates</t>
        </is>
      </c>
      <c r="B10" s="5" t="n">
        <v>-20</v>
      </c>
      <c r="C10" s="5" t="n">
        <v>0</v>
      </c>
    </row>
    <row r="11">
      <c r="A11" s="4" t="inlineStr">
        <is>
          <t>Other, net</t>
        </is>
      </c>
      <c r="B11" s="7" t="n">
        <v>-3.8</v>
      </c>
      <c r="C11" s="5" t="n">
        <v>-5</v>
      </c>
    </row>
    <row r="12">
      <c r="A12" s="3" t="inlineStr">
        <is>
          <t>Changes in assets and liabilities, net of acquired businesses:</t>
        </is>
      </c>
    </row>
    <row r="13">
      <c r="A13" s="4" t="inlineStr">
        <is>
          <t>Accounts receivable</t>
        </is>
      </c>
      <c r="B13" s="7" t="n">
        <v>-558.1</v>
      </c>
      <c r="C13" s="5" t="n">
        <v>-840</v>
      </c>
    </row>
    <row r="14">
      <c r="A14" s="4" t="inlineStr">
        <is>
          <t>Inventories</t>
        </is>
      </c>
      <c r="B14" s="7" t="n">
        <v>-337.2</v>
      </c>
      <c r="C14" s="7" t="n">
        <v>46.1</v>
      </c>
    </row>
    <row r="15">
      <c r="A15" s="4" t="inlineStr">
        <is>
          <t>Prepaid and other assets</t>
        </is>
      </c>
      <c r="B15" s="7" t="n">
        <v>-62.5</v>
      </c>
      <c r="C15" s="7" t="n">
        <v>-28.5</v>
      </c>
    </row>
    <row r="16">
      <c r="A16" s="4" t="inlineStr">
        <is>
          <t>Accounts payable</t>
        </is>
      </c>
      <c r="B16" s="7" t="n">
        <v>87.90000000000001</v>
      </c>
      <c r="C16" s="7" t="n">
        <v>115.3</v>
      </c>
    </row>
    <row r="17">
      <c r="A17" s="4" t="inlineStr">
        <is>
          <t>Other current liabilities</t>
        </is>
      </c>
      <c r="B17" s="7" t="n">
        <v>24.7</v>
      </c>
      <c r="C17" s="7" t="n">
        <v>262.1</v>
      </c>
    </row>
    <row r="18">
      <c r="A18" s="4" t="inlineStr">
        <is>
          <t>Other non-current items</t>
        </is>
      </c>
      <c r="B18" s="7" t="n">
        <v>-2.3</v>
      </c>
      <c r="C18" s="7" t="n">
        <v>-12.3</v>
      </c>
    </row>
    <row r="19">
      <c r="A19" s="4" t="inlineStr">
        <is>
          <t>Other, net</t>
        </is>
      </c>
      <c r="B19" s="7" t="n">
        <v>-1.1</v>
      </c>
      <c r="C19" s="7" t="n">
        <v>-5.5</v>
      </c>
    </row>
    <row r="20">
      <c r="A20" s="4" t="inlineStr">
        <is>
          <t>Net cash provided by (used in) operating activities</t>
        </is>
      </c>
      <c r="B20" s="7" t="n">
        <v>-207.1</v>
      </c>
      <c r="C20" s="7" t="n">
        <v>42.5</v>
      </c>
    </row>
    <row r="21">
      <c r="A21" s="3" t="inlineStr">
        <is>
          <t>INVESTING ACTIVITIES</t>
        </is>
      </c>
    </row>
    <row r="22">
      <c r="A22" s="4" t="inlineStr">
        <is>
          <t>Proceeds from sale of long-lived assets</t>
        </is>
      </c>
      <c r="B22" s="7" t="n">
        <v>0.1</v>
      </c>
      <c r="C22" s="7" t="n">
        <v>0.2</v>
      </c>
    </row>
    <row r="23">
      <c r="A23" s="4" t="inlineStr">
        <is>
          <t>Investments in property, plant and equipment</t>
        </is>
      </c>
      <c r="B23" s="7" t="n">
        <v>-77.90000000000001</v>
      </c>
      <c r="C23" s="7" t="n">
        <v>-41.7</v>
      </c>
    </row>
    <row r="24">
      <c r="A24" s="4" t="inlineStr">
        <is>
          <t>Investments in loans receivable</t>
        </is>
      </c>
      <c r="B24" s="5" t="n">
        <v>0</v>
      </c>
      <c r="C24" s="7" t="n">
        <v>-2.5</v>
      </c>
    </row>
    <row r="25">
      <c r="A25" s="4" t="inlineStr">
        <is>
          <t>Proceeds from sale of brand extension assets</t>
        </is>
      </c>
      <c r="B25" s="5" t="n">
        <v>0</v>
      </c>
      <c r="C25" s="7" t="n">
        <v>115.5</v>
      </c>
    </row>
    <row r="26">
      <c r="A26" s="4" t="inlineStr">
        <is>
          <t>Investments in unconsolidated affiliates</t>
        </is>
      </c>
      <c r="B26" s="7" t="n">
        <v>-102.3</v>
      </c>
      <c r="C26" s="5" t="n">
        <v>0</v>
      </c>
    </row>
    <row r="27">
      <c r="A27" s="4" t="inlineStr">
        <is>
          <t>Payment for acquisitions, net of cash acquired</t>
        </is>
      </c>
      <c r="B27" s="7" t="n">
        <v>-21.8</v>
      </c>
      <c r="C27" s="5" t="n">
        <v>0</v>
      </c>
    </row>
    <row r="28">
      <c r="A28" s="4" t="inlineStr">
        <is>
          <t>Other investing, net</t>
        </is>
      </c>
      <c r="B28" s="5" t="n">
        <v>-10</v>
      </c>
      <c r="C28" s="7" t="n">
        <v>2.9</v>
      </c>
    </row>
    <row r="29">
      <c r="A29" s="4" t="inlineStr">
        <is>
          <t>Net cash provided by (used in) investing activities</t>
        </is>
      </c>
      <c r="B29" s="7" t="n">
        <v>-211.9</v>
      </c>
      <c r="C29" s="7" t="n">
        <v>74.40000000000001</v>
      </c>
    </row>
    <row r="30">
      <c r="A30" s="3" t="inlineStr">
        <is>
          <t>FINANCING ACTIVITIES</t>
        </is>
      </c>
    </row>
    <row r="31">
      <c r="A31" s="4" t="inlineStr">
        <is>
          <t>Borrowings under revolving and bank lines of credit and term loans</t>
        </is>
      </c>
      <c r="B31" s="7" t="n">
        <v>1231.9</v>
      </c>
      <c r="C31" s="7" t="n">
        <v>1134.3</v>
      </c>
    </row>
    <row r="32">
      <c r="A32" s="4" t="inlineStr">
        <is>
          <t>Repayments under revolving and bank lines of credit and term loans</t>
        </is>
      </c>
      <c r="B32" s="7" t="n">
        <v>-1064.9</v>
      </c>
      <c r="C32" s="7" t="n">
        <v>-1118.6</v>
      </c>
    </row>
    <row r="33">
      <c r="A33" s="4" t="inlineStr">
        <is>
          <t>Repayment of 6.000% Senior Notes</t>
        </is>
      </c>
      <c r="B33" s="5" t="n">
        <v>0</v>
      </c>
      <c r="C33" s="5" t="n">
        <v>-400</v>
      </c>
    </row>
    <row r="34">
      <c r="A34" s="4" t="inlineStr">
        <is>
          <t>Financing and issuance fees</t>
        </is>
      </c>
      <c r="B34" s="7" t="n">
        <v>-7.2</v>
      </c>
      <c r="C34" s="7" t="n">
        <v>-18.7</v>
      </c>
    </row>
    <row r="35">
      <c r="A35" s="4" t="inlineStr">
        <is>
          <t>Dividends paid</t>
        </is>
      </c>
      <c r="B35" s="7" t="n">
        <v>-106.1</v>
      </c>
      <c r="C35" s="7" t="n">
        <v>-97.8</v>
      </c>
    </row>
    <row r="36">
      <c r="A36" s="4" t="inlineStr">
        <is>
          <t>Purchase of Common Shares</t>
        </is>
      </c>
      <c r="B36" s="5" t="n">
        <v>-91</v>
      </c>
      <c r="C36" s="7" t="n">
        <v>-53.1</v>
      </c>
    </row>
    <row r="37">
      <c r="A37" s="4" t="inlineStr">
        <is>
          <t>Payments on seller notes</t>
        </is>
      </c>
      <c r="B37" s="5" t="n">
        <v>0</v>
      </c>
      <c r="C37" s="7" t="n">
        <v>-0.5</v>
      </c>
    </row>
    <row r="38">
      <c r="A38" s="4" t="inlineStr">
        <is>
          <t>Cash received from exercise of stock options</t>
        </is>
      </c>
      <c r="B38" s="7" t="n">
        <v>14.3</v>
      </c>
      <c r="C38" s="5" t="n">
        <v>17</v>
      </c>
    </row>
    <row r="39">
      <c r="A39" s="4" t="inlineStr">
        <is>
          <t>Acquisition of noncontrolling interests</t>
        </is>
      </c>
      <c r="B39" s="7" t="n">
        <v>-17.4</v>
      </c>
      <c r="C39" s="5" t="n">
        <v>0</v>
      </c>
    </row>
    <row r="40">
      <c r="A40" s="4" t="inlineStr">
        <is>
          <t>Net cash provided by (used in) financing activities</t>
        </is>
      </c>
      <c r="B40" s="7" t="n">
        <v>459.6</v>
      </c>
      <c r="C40" s="7" t="n">
        <v>-87.40000000000001</v>
      </c>
    </row>
    <row r="41">
      <c r="A41" s="4" t="inlineStr">
        <is>
          <t>Effect of exchange rate changes on cash</t>
        </is>
      </c>
      <c r="B41" s="7" t="n">
        <v>1.1</v>
      </c>
      <c r="C41" s="5" t="n">
        <v>0</v>
      </c>
    </row>
    <row r="42">
      <c r="A42" s="4" t="inlineStr">
        <is>
          <t>Net increase in cash and cash equivalents</t>
        </is>
      </c>
      <c r="B42" s="7" t="n">
        <v>41.7</v>
      </c>
      <c r="C42" s="7" t="n">
        <v>29.5</v>
      </c>
    </row>
    <row r="43">
      <c r="A43" s="4" t="inlineStr">
        <is>
          <t>Cash and cash equivalents at beginning of period</t>
        </is>
      </c>
      <c r="B43" s="7" t="n">
        <v>16.6</v>
      </c>
      <c r="C43" s="7" t="n">
        <v>18.8</v>
      </c>
    </row>
    <row r="44">
      <c r="A44" s="4" t="inlineStr">
        <is>
          <t>Cash and cash equivalents at end of period</t>
        </is>
      </c>
      <c r="B44" s="7" t="n">
        <v>58.3</v>
      </c>
      <c r="C44" s="7" t="n">
        <v>48.3</v>
      </c>
    </row>
    <row r="45">
      <c r="A45" s="4" t="inlineStr">
        <is>
          <t>4.000% Senior Notes</t>
        </is>
      </c>
    </row>
    <row r="46">
      <c r="A46" s="3" t="inlineStr">
        <is>
          <t>FINANCING ACTIVITIES</t>
        </is>
      </c>
    </row>
    <row r="47">
      <c r="A47" s="4" t="inlineStr">
        <is>
          <t>Proceeds from issuance of Senior Notes</t>
        </is>
      </c>
      <c r="B47" s="5" t="n">
        <v>500</v>
      </c>
      <c r="C47" s="5" t="n">
        <v>0</v>
      </c>
    </row>
    <row r="48">
      <c r="A48" s="4" t="inlineStr">
        <is>
          <t>4.500% Senior Notes</t>
        </is>
      </c>
    </row>
    <row r="49">
      <c r="A49" s="3" t="inlineStr">
        <is>
          <t>FINANCING ACTIVITIES</t>
        </is>
      </c>
    </row>
    <row r="50">
      <c r="A50" s="4" t="inlineStr">
        <is>
          <t>Proceeds from issuance of Senior Notes</t>
        </is>
      </c>
      <c r="B50" s="10" t="n">
        <v>0</v>
      </c>
      <c r="C50" s="10" t="n">
        <v>4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MPAIRMENT, RESTRUCTURING AND OTHER - Activity Related to Liabilities Associated with Restructuring (Details) $ in Millions</t>
        </is>
      </c>
      <c r="B1" s="2" t="inlineStr">
        <is>
          <t>9 Months Ended</t>
        </is>
      </c>
    </row>
    <row r="2">
      <c r="B2" s="2" t="inlineStr">
        <is>
          <t>Jul. 03, 2021USD ($)</t>
        </is>
      </c>
    </row>
    <row r="3">
      <c r="A3" s="3" t="inlineStr">
        <is>
          <t>Restructuring Reserve [Roll Forward]</t>
        </is>
      </c>
    </row>
    <row r="4">
      <c r="A4" s="4" t="inlineStr">
        <is>
          <t>Amounts accrued for restructuring and other, beginning balance</t>
        </is>
      </c>
      <c r="B4" s="6" t="n">
        <v>3.9</v>
      </c>
    </row>
    <row r="5">
      <c r="A5" s="4" t="inlineStr">
        <is>
          <t>Restructuring and other charges from continuing operations</t>
        </is>
      </c>
      <c r="B5" s="7" t="n">
        <v>25.9</v>
      </c>
    </row>
    <row r="6">
      <c r="A6" s="4" t="inlineStr">
        <is>
          <t>Payments and other</t>
        </is>
      </c>
      <c r="B6" s="7" t="n">
        <v>-27.8</v>
      </c>
    </row>
    <row r="7">
      <c r="A7" s="4" t="inlineStr">
        <is>
          <t>Amounts accrued for restructuring and other, ending balance</t>
        </is>
      </c>
      <c r="B7" s="10"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RESTRUCTURING AND OTHER - Additional Information (Details) - USD ($) $ in Million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3" t="inlineStr">
        <is>
          <t>Restructuring Cost and Reserve [Line Items]</t>
        </is>
      </c>
    </row>
    <row r="4">
      <c r="A4" s="4" t="inlineStr">
        <is>
          <t>Restructuring reserve, long-term</t>
        </is>
      </c>
      <c r="B4" s="6" t="n">
        <v>1.1</v>
      </c>
      <c r="D4" s="6" t="n">
        <v>1.1</v>
      </c>
    </row>
    <row r="5">
      <c r="A5" s="4" t="inlineStr">
        <is>
          <t>Project Catalyst | Corporate</t>
        </is>
      </c>
    </row>
    <row r="6">
      <c r="A6" s="3" t="inlineStr">
        <is>
          <t>Restructuring Cost and Reserve [Line Items]</t>
        </is>
      </c>
    </row>
    <row r="7">
      <c r="A7" s="4" t="inlineStr">
        <is>
          <t>Restructuring and related cost, cost incurred to date</t>
        </is>
      </c>
      <c r="B7" s="7" t="n">
        <v>2.8</v>
      </c>
      <c r="D7" s="7" t="n">
        <v>2.8</v>
      </c>
    </row>
    <row r="8">
      <c r="A8" s="4" t="inlineStr">
        <is>
          <t>Hawthorne | Project Catalyst</t>
        </is>
      </c>
    </row>
    <row r="9">
      <c r="A9" s="3" t="inlineStr">
        <is>
          <t>Restructuring Cost and Reserve [Line Items]</t>
        </is>
      </c>
    </row>
    <row r="10">
      <c r="A10" s="4" t="inlineStr">
        <is>
          <t>Restructuring and related cost, cost incurred to date</t>
        </is>
      </c>
      <c r="B10" s="7" t="n">
        <v>24.5</v>
      </c>
      <c r="D10" s="7" t="n">
        <v>24.5</v>
      </c>
    </row>
    <row r="11">
      <c r="A11" s="4" t="inlineStr">
        <is>
          <t>Final settlement of escrow funds</t>
        </is>
      </c>
      <c r="C11" s="10" t="n">
        <v>0</v>
      </c>
      <c r="E11" s="6" t="n">
        <v>2.6</v>
      </c>
    </row>
    <row r="12">
      <c r="A12" s="4" t="inlineStr">
        <is>
          <t>U.S. Consumer | Project Catalyst</t>
        </is>
      </c>
    </row>
    <row r="13">
      <c r="A13" s="3" t="inlineStr">
        <is>
          <t>Restructuring Cost and Reserve [Line Items]</t>
        </is>
      </c>
    </row>
    <row r="14">
      <c r="A14" s="4" t="inlineStr">
        <is>
          <t>Restructuring and related cost, cost incurred to date</t>
        </is>
      </c>
      <c r="B14" s="7" t="n">
        <v>13.9</v>
      </c>
      <c r="D14" s="7" t="n">
        <v>13.9</v>
      </c>
    </row>
    <row r="15">
      <c r="A15" s="4" t="inlineStr">
        <is>
          <t>Other | Project Catalyst</t>
        </is>
      </c>
    </row>
    <row r="16">
      <c r="A16" s="3" t="inlineStr">
        <is>
          <t>Restructuring Cost and Reserve [Line Items]</t>
        </is>
      </c>
    </row>
    <row r="17">
      <c r="A17" s="4" t="inlineStr">
        <is>
          <t>Restructuring and related cost, cost incurred to date</t>
        </is>
      </c>
      <c r="B17" s="7" t="n">
        <v>1.3</v>
      </c>
      <c r="D17" s="7" t="n">
        <v>1.3</v>
      </c>
    </row>
    <row r="18">
      <c r="A18" s="4" t="inlineStr">
        <is>
          <t>COVID-19 related costs</t>
        </is>
      </c>
    </row>
    <row r="19">
      <c r="A19" s="3" t="inlineStr">
        <is>
          <t>Restructuring Cost and Reserve [Line Items]</t>
        </is>
      </c>
    </row>
    <row r="20">
      <c r="A20" s="4" t="inlineStr">
        <is>
          <t>Restructuring charges and adjustments</t>
        </is>
      </c>
      <c r="B20" s="7" t="n">
        <v>1.9</v>
      </c>
      <c r="C20" s="7" t="n">
        <v>16.5</v>
      </c>
      <c r="D20" s="7" t="n">
        <v>26.1</v>
      </c>
      <c r="E20" s="7" t="n">
        <v>20.3</v>
      </c>
    </row>
    <row r="21">
      <c r="A21" s="4" t="inlineStr">
        <is>
          <t>COVID-19 related costs | Cost of sales—impairment, restructuring and other | Hawthorne</t>
        </is>
      </c>
    </row>
    <row r="22">
      <c r="A22" s="3" t="inlineStr">
        <is>
          <t>Restructuring Cost and Reserve [Line Items]</t>
        </is>
      </c>
    </row>
    <row r="23">
      <c r="A23" s="4" t="inlineStr">
        <is>
          <t>Restructuring charges and adjustments</t>
        </is>
      </c>
      <c r="B23" s="7" t="n">
        <v>0.5</v>
      </c>
      <c r="C23" s="5" t="n">
        <v>2</v>
      </c>
      <c r="D23" s="7" t="n">
        <v>2.4</v>
      </c>
      <c r="E23" s="7" t="n">
        <v>2.5</v>
      </c>
    </row>
    <row r="24">
      <c r="A24" s="4" t="inlineStr">
        <is>
          <t>Restructuring and related cost, cost incurred to date</t>
        </is>
      </c>
      <c r="B24" s="5" t="n">
        <v>5</v>
      </c>
      <c r="D24" s="5" t="n">
        <v>5</v>
      </c>
    </row>
    <row r="25">
      <c r="A25" s="4" t="inlineStr">
        <is>
          <t>COVID-19 related costs | Cost of sales—impairment, restructuring and other | U.S. Consumer</t>
        </is>
      </c>
    </row>
    <row r="26">
      <c r="A26" s="3" t="inlineStr">
        <is>
          <t>Restructuring Cost and Reserve [Line Items]</t>
        </is>
      </c>
    </row>
    <row r="27">
      <c r="A27" s="4" t="inlineStr">
        <is>
          <t>Restructuring charges and adjustments</t>
        </is>
      </c>
      <c r="B27" s="7" t="n">
        <v>0.8</v>
      </c>
      <c r="C27" s="7" t="n">
        <v>9.6</v>
      </c>
      <c r="D27" s="7" t="n">
        <v>19.8</v>
      </c>
      <c r="E27" s="7" t="n">
        <v>12.2</v>
      </c>
    </row>
    <row r="28">
      <c r="A28" s="4" t="inlineStr">
        <is>
          <t>Restructuring and related cost, cost incurred to date</t>
        </is>
      </c>
      <c r="B28" s="7" t="n">
        <v>39.5</v>
      </c>
      <c r="D28" s="7" t="n">
        <v>39.5</v>
      </c>
    </row>
    <row r="29">
      <c r="A29" s="4" t="inlineStr">
        <is>
          <t>COVID-19 related costs | Cost of sales—impairment, restructuring and other | Other</t>
        </is>
      </c>
    </row>
    <row r="30">
      <c r="A30" s="3" t="inlineStr">
        <is>
          <t>Restructuring Cost and Reserve [Line Items]</t>
        </is>
      </c>
    </row>
    <row r="31">
      <c r="A31" s="4" t="inlineStr">
        <is>
          <t>Restructuring charges and adjustments</t>
        </is>
      </c>
      <c r="B31" s="7" t="n">
        <v>0.2</v>
      </c>
      <c r="C31" s="7" t="n">
        <v>0.6</v>
      </c>
      <c r="D31" s="7" t="n">
        <v>0.3</v>
      </c>
      <c r="E31" s="7" t="n">
        <v>0.6</v>
      </c>
    </row>
    <row r="32">
      <c r="A32" s="4" t="inlineStr">
        <is>
          <t>Restructuring and related cost, cost incurred to date</t>
        </is>
      </c>
      <c r="B32" s="5" t="n">
        <v>1</v>
      </c>
      <c r="D32" s="5" t="n">
        <v>1</v>
      </c>
    </row>
    <row r="33">
      <c r="A33" s="4" t="inlineStr">
        <is>
          <t>COVID-19 related costs | Restructuring, settlement and impairment provisions | U.S. Consumer</t>
        </is>
      </c>
    </row>
    <row r="34">
      <c r="A34" s="3" t="inlineStr">
        <is>
          <t>Restructuring Cost and Reserve [Line Items]</t>
        </is>
      </c>
    </row>
    <row r="35">
      <c r="A35" s="4" t="inlineStr">
        <is>
          <t>Restructuring charges and adjustments</t>
        </is>
      </c>
      <c r="B35" s="7" t="n">
        <v>0.3</v>
      </c>
      <c r="C35" s="7" t="n">
        <v>4.2</v>
      </c>
      <c r="D35" s="7" t="n">
        <v>3.5</v>
      </c>
      <c r="E35" s="7" t="n">
        <v>4.9</v>
      </c>
    </row>
    <row r="36">
      <c r="A36" s="4" t="inlineStr">
        <is>
          <t>COVID-19 related costs | Restructuring, settlement and impairment provisions | Other</t>
        </is>
      </c>
    </row>
    <row r="37">
      <c r="A37" s="3" t="inlineStr">
        <is>
          <t>Restructuring Cost and Reserve [Line Items]</t>
        </is>
      </c>
    </row>
    <row r="38">
      <c r="A38" s="4" t="inlineStr">
        <is>
          <t>Restructuring charges and adjustments</t>
        </is>
      </c>
      <c r="B38" s="6" t="n">
        <v>0.1</v>
      </c>
      <c r="C38" s="6" t="n">
        <v>0.1</v>
      </c>
      <c r="D38" s="6" t="n">
        <v>0.1</v>
      </c>
      <c r="E38" s="6" t="n">
        <v>0.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INVENTORIES (Details) - USD ($) $ in Millions</t>
        </is>
      </c>
      <c r="B1" s="2" t="inlineStr">
        <is>
          <t>Jul. 03, 2021</t>
        </is>
      </c>
      <c r="C1" s="2" t="inlineStr">
        <is>
          <t>Sep. 30, 2020</t>
        </is>
      </c>
      <c r="D1" s="2" t="inlineStr">
        <is>
          <t>Jun. 27, 2020</t>
        </is>
      </c>
    </row>
    <row r="2">
      <c r="A2" s="3" t="inlineStr">
        <is>
          <t>Inventory Disclosure [Abstract]</t>
        </is>
      </c>
    </row>
    <row r="3">
      <c r="A3" s="4" t="inlineStr">
        <is>
          <t>Finished goods</t>
        </is>
      </c>
      <c r="B3" s="6" t="n">
        <v>665.8</v>
      </c>
      <c r="C3" s="6" t="n">
        <v>390.3</v>
      </c>
      <c r="D3" s="6" t="n">
        <v>307.6</v>
      </c>
    </row>
    <row r="4">
      <c r="A4" s="4" t="inlineStr">
        <is>
          <t>Raw materials</t>
        </is>
      </c>
      <c r="B4" s="7" t="n">
        <v>220.1</v>
      </c>
      <c r="C4" s="7" t="n">
        <v>164.8</v>
      </c>
      <c r="D4" s="7" t="n">
        <v>126.7</v>
      </c>
    </row>
    <row r="5">
      <c r="A5" s="4" t="inlineStr">
        <is>
          <t>Work-in-process</t>
        </is>
      </c>
      <c r="B5" s="7" t="n">
        <v>76.90000000000001</v>
      </c>
      <c r="C5" s="7" t="n">
        <v>66.8</v>
      </c>
      <c r="D5" s="7" t="n">
        <v>58.8</v>
      </c>
    </row>
    <row r="6">
      <c r="A6" s="4" t="inlineStr">
        <is>
          <t>Total inventories</t>
        </is>
      </c>
      <c r="B6" s="7" t="n">
        <v>962.8</v>
      </c>
      <c r="C6" s="7" t="n">
        <v>621.9</v>
      </c>
      <c r="D6" s="7" t="n">
        <v>493.1</v>
      </c>
    </row>
    <row r="7">
      <c r="A7" s="4" t="inlineStr">
        <is>
          <t>Adjustments to reflect inventories at net realizable values</t>
        </is>
      </c>
      <c r="B7" s="6" t="n">
        <v>21.3</v>
      </c>
      <c r="C7" s="6" t="n">
        <v>31.3</v>
      </c>
      <c r="D7" s="6" t="n">
        <v>1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21" customWidth="1" min="2" max="2"/>
  </cols>
  <sheetData>
    <row r="1">
      <c r="A1" s="1" t="inlineStr">
        <is>
          <t>MARKETING AGREEMENT - Additional Information (Details) $ in Millions</t>
        </is>
      </c>
      <c r="B1" s="2" t="inlineStr">
        <is>
          <t>Aug. 01, 2019USD ($)</t>
        </is>
      </c>
    </row>
    <row r="2">
      <c r="A2" s="4" t="inlineStr">
        <is>
          <t>Restated Marketing Agreement</t>
        </is>
      </c>
    </row>
    <row r="3">
      <c r="A3" s="3" t="inlineStr">
        <is>
          <t>Marketing Agreement [Line Items]</t>
        </is>
      </c>
    </row>
    <row r="4">
      <c r="A4" s="4" t="inlineStr">
        <is>
          <t>Percentage of program earnings</t>
        </is>
      </c>
      <c r="B4" s="4" t="inlineStr">
        <is>
          <t>50.00%</t>
        </is>
      </c>
    </row>
    <row r="5">
      <c r="A5" s="4" t="inlineStr">
        <is>
          <t>Annual payments</t>
        </is>
      </c>
      <c r="B5" s="10" t="n">
        <v>18</v>
      </c>
    </row>
    <row r="6">
      <c r="A6" s="4" t="inlineStr">
        <is>
          <t>Third Restated Agreement</t>
        </is>
      </c>
    </row>
    <row r="7">
      <c r="A7" s="3" t="inlineStr">
        <is>
          <t>Marketing Agreement [Line Items]</t>
        </is>
      </c>
    </row>
    <row r="8">
      <c r="A8" s="4" t="inlineStr">
        <is>
          <t>Minimum annual EBIT required to avoid reduction of contribution payment</t>
        </is>
      </c>
      <c r="B8" s="5" t="n">
        <v>36</v>
      </c>
    </row>
    <row r="9">
      <c r="A9" s="4" t="inlineStr">
        <is>
          <t>Minimum EBIT</t>
        </is>
      </c>
      <c r="B9" s="5" t="n">
        <v>50</v>
      </c>
    </row>
    <row r="10">
      <c r="A10" s="4" t="inlineStr">
        <is>
          <t>Termination fee payable</t>
        </is>
      </c>
      <c r="B10" s="5" t="n">
        <v>175</v>
      </c>
    </row>
    <row r="11">
      <c r="A11" s="4" t="inlineStr">
        <is>
          <t>Brand decommissioning event payable</t>
        </is>
      </c>
      <c r="B11" s="10" t="n">
        <v>375</v>
      </c>
    </row>
    <row r="12">
      <c r="A12" s="4" t="inlineStr">
        <is>
          <t>Minimum termination fee payable multiple</t>
        </is>
      </c>
      <c r="B12" s="5" t="n">
        <v>4</v>
      </c>
    </row>
    <row r="13">
      <c r="A13" s="4" t="inlineStr">
        <is>
          <t>Minimum termination fee payable threshold</t>
        </is>
      </c>
      <c r="B13" s="6" t="n">
        <v>186.4</v>
      </c>
    </row>
    <row r="14">
      <c r="A14" s="4" t="inlineStr">
        <is>
          <t>Brand Extension Asset Purchase Agreement</t>
        </is>
      </c>
    </row>
    <row r="15">
      <c r="A15" s="3" t="inlineStr">
        <is>
          <t>Marketing Agreement [Line Items]</t>
        </is>
      </c>
    </row>
    <row r="16">
      <c r="A16" s="4" t="inlineStr">
        <is>
          <t>Consideration to be paid</t>
        </is>
      </c>
      <c r="B16" s="5" t="n">
        <v>112</v>
      </c>
    </row>
    <row r="17">
      <c r="A17" s="4" t="inlineStr">
        <is>
          <t>Value of finished goods inventory</t>
        </is>
      </c>
      <c r="B17" s="7" t="n">
        <v>3.5</v>
      </c>
    </row>
    <row r="18">
      <c r="A18" s="4" t="inlineStr">
        <is>
          <t>Value of brand extension agreement intangible asset</t>
        </is>
      </c>
      <c r="B18" s="6" t="n">
        <v>11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ING AGREEMENT - Net Commission Earned Under Marketing Agreement (Details) - USD ($) $ in Million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3" t="inlineStr">
        <is>
          <t>Marketing Agreement [Line Items]</t>
        </is>
      </c>
    </row>
    <row r="4">
      <c r="A4" s="4" t="inlineStr">
        <is>
          <t>Contribution expenses</t>
        </is>
      </c>
      <c r="B4" s="6" t="n">
        <v>-1114.3</v>
      </c>
      <c r="C4" s="6" t="n">
        <v>-954.3</v>
      </c>
      <c r="D4" s="6" t="n">
        <v>-2822.2</v>
      </c>
      <c r="E4" s="6" t="n">
        <v>-2094.9</v>
      </c>
    </row>
    <row r="5">
      <c r="A5" s="4" t="inlineStr">
        <is>
          <t>Restated Marketing Agreement</t>
        </is>
      </c>
    </row>
    <row r="6">
      <c r="A6" s="3" t="inlineStr">
        <is>
          <t>Marketing Agreement [Line Items]</t>
        </is>
      </c>
    </row>
    <row r="7">
      <c r="A7" s="4" t="inlineStr">
        <is>
          <t>Gross commission</t>
        </is>
      </c>
      <c r="B7" s="7" t="n">
        <v>34.7</v>
      </c>
      <c r="C7" s="7" t="n">
        <v>28.1</v>
      </c>
      <c r="D7" s="7" t="n">
        <v>84.90000000000001</v>
      </c>
      <c r="E7" s="7" t="n">
        <v>70.2</v>
      </c>
    </row>
    <row r="8">
      <c r="A8" s="4" t="inlineStr">
        <is>
          <t>Contribution expenses</t>
        </is>
      </c>
      <c r="B8" s="7" t="n">
        <v>-4.5</v>
      </c>
      <c r="C8" s="7" t="n">
        <v>-4.5</v>
      </c>
      <c r="D8" s="7" t="n">
        <v>-13.5</v>
      </c>
      <c r="E8" s="7" t="n">
        <v>-13.5</v>
      </c>
    </row>
    <row r="9">
      <c r="A9" s="4" t="inlineStr">
        <is>
          <t>Net commission</t>
        </is>
      </c>
      <c r="B9" s="7" t="n">
        <v>30.2</v>
      </c>
      <c r="C9" s="7" t="n">
        <v>23.6</v>
      </c>
      <c r="D9" s="7" t="n">
        <v>71.40000000000001</v>
      </c>
      <c r="E9" s="7" t="n">
        <v>56.7</v>
      </c>
    </row>
    <row r="10">
      <c r="A10" s="4" t="inlineStr">
        <is>
          <t>Reimbursements associated with Roundup® marketing agreement</t>
        </is>
      </c>
      <c r="B10" s="7" t="n">
        <v>17.7</v>
      </c>
      <c r="C10" s="7" t="n">
        <v>16.4</v>
      </c>
      <c r="D10" s="7" t="n">
        <v>58.4</v>
      </c>
      <c r="E10" s="7" t="n">
        <v>46.7</v>
      </c>
    </row>
    <row r="11">
      <c r="A11" s="4" t="inlineStr">
        <is>
          <t>Total net sales associated with Roundup® marketing agreement</t>
        </is>
      </c>
      <c r="B11" s="6" t="n">
        <v>47.9</v>
      </c>
      <c r="C11" s="10" t="n">
        <v>40</v>
      </c>
      <c r="D11" s="6" t="n">
        <v>129.8</v>
      </c>
      <c r="E11" s="6" t="n">
        <v>103.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Components of Long-Term Debt (Details) - USD ($) $ in Millions</t>
        </is>
      </c>
      <c r="B1" s="2" t="inlineStr">
        <is>
          <t>Jul. 03, 2021</t>
        </is>
      </c>
      <c r="C1" s="2" t="inlineStr">
        <is>
          <t>Mar. 17, 2021</t>
        </is>
      </c>
      <c r="D1" s="2" t="inlineStr">
        <is>
          <t>Sep. 30, 2020</t>
        </is>
      </c>
      <c r="E1" s="2" t="inlineStr">
        <is>
          <t>Jun. 27, 2020</t>
        </is>
      </c>
      <c r="F1" s="2" t="inlineStr">
        <is>
          <t>Oct. 22, 2019</t>
        </is>
      </c>
      <c r="G1" s="2" t="inlineStr">
        <is>
          <t>Dec. 15, 2016</t>
        </is>
      </c>
    </row>
    <row r="2">
      <c r="A2" s="3" t="inlineStr">
        <is>
          <t>Debt Instrument [Line Items]</t>
        </is>
      </c>
    </row>
    <row r="3">
      <c r="A3" s="4" t="inlineStr">
        <is>
          <t>Total debt</t>
        </is>
      </c>
      <c r="B3" s="6" t="n">
        <v>2201.2</v>
      </c>
      <c r="D3" s="6" t="n">
        <v>1531.2</v>
      </c>
      <c r="E3" s="6" t="n">
        <v>1732.5</v>
      </c>
    </row>
    <row r="4">
      <c r="A4" s="4" t="inlineStr">
        <is>
          <t>Less current portions</t>
        </is>
      </c>
      <c r="B4" s="7" t="n">
        <v>53.7</v>
      </c>
      <c r="D4" s="7" t="n">
        <v>66.40000000000001</v>
      </c>
      <c r="E4" s="7" t="n">
        <v>206.4</v>
      </c>
    </row>
    <row r="5">
      <c r="A5" s="4" t="inlineStr">
        <is>
          <t>Long-term debt</t>
        </is>
      </c>
      <c r="B5" s="5" t="n">
        <v>2132</v>
      </c>
      <c r="D5" s="7" t="n">
        <v>1455.1</v>
      </c>
      <c r="E5" s="5" t="n">
        <v>1516</v>
      </c>
    </row>
    <row r="6">
      <c r="A6" s="4" t="inlineStr">
        <is>
          <t>Credit Facilities | Revolving loans</t>
        </is>
      </c>
    </row>
    <row r="7">
      <c r="A7" s="3" t="inlineStr">
        <is>
          <t>Debt Instrument [Line Items]</t>
        </is>
      </c>
    </row>
    <row r="8">
      <c r="A8" s="4" t="inlineStr">
        <is>
          <t>Total debt</t>
        </is>
      </c>
      <c r="B8" s="7" t="n">
        <v>278.8</v>
      </c>
      <c r="D8" s="5" t="n">
        <v>64</v>
      </c>
      <c r="E8" s="7" t="n">
        <v>106.2</v>
      </c>
    </row>
    <row r="9">
      <c r="A9" s="4" t="inlineStr">
        <is>
          <t>Credit Facilities | Term loans</t>
        </is>
      </c>
    </row>
    <row r="10">
      <c r="A10" s="3" t="inlineStr">
        <is>
          <t>Debt Instrument [Line Items]</t>
        </is>
      </c>
    </row>
    <row r="11">
      <c r="A11" s="4" t="inlineStr">
        <is>
          <t>Total debt</t>
        </is>
      </c>
      <c r="B11" s="10" t="n">
        <v>680</v>
      </c>
      <c r="D11" s="10" t="n">
        <v>710</v>
      </c>
      <c r="E11" s="10" t="n">
        <v>730</v>
      </c>
    </row>
    <row r="12">
      <c r="A12" s="4" t="inlineStr">
        <is>
          <t>Senior Notes | 4.000% Senior Notes</t>
        </is>
      </c>
    </row>
    <row r="13">
      <c r="A13" s="3" t="inlineStr">
        <is>
          <t>Debt Instrument [Line Items]</t>
        </is>
      </c>
    </row>
    <row r="14">
      <c r="A14" s="4" t="inlineStr">
        <is>
          <t>Interest rate of debt (percentage)</t>
        </is>
      </c>
      <c r="B14" s="4" t="inlineStr">
        <is>
          <t>4.00%</t>
        </is>
      </c>
      <c r="C14" s="4" t="inlineStr">
        <is>
          <t>4.00%</t>
        </is>
      </c>
      <c r="D14" s="4" t="inlineStr">
        <is>
          <t>4.00%</t>
        </is>
      </c>
      <c r="E14" s="4" t="inlineStr">
        <is>
          <t>4.00%</t>
        </is>
      </c>
    </row>
    <row r="15">
      <c r="A15" s="4" t="inlineStr">
        <is>
          <t>Total debt</t>
        </is>
      </c>
      <c r="B15" s="10" t="n">
        <v>500</v>
      </c>
      <c r="D15" s="10" t="n">
        <v>0</v>
      </c>
      <c r="E15" s="10" t="n">
        <v>0</v>
      </c>
    </row>
    <row r="16">
      <c r="A16" s="4" t="inlineStr">
        <is>
          <t>Senior Notes | 4.500% Senior Notes</t>
        </is>
      </c>
    </row>
    <row r="17">
      <c r="A17" s="3" t="inlineStr">
        <is>
          <t>Debt Instrument [Line Items]</t>
        </is>
      </c>
    </row>
    <row r="18">
      <c r="A18" s="4" t="inlineStr">
        <is>
          <t>Interest rate of debt (percentage)</t>
        </is>
      </c>
      <c r="B18" s="4" t="inlineStr">
        <is>
          <t>4.50%</t>
        </is>
      </c>
      <c r="D18" s="4" t="inlineStr">
        <is>
          <t>4.50%</t>
        </is>
      </c>
      <c r="E18" s="4" t="inlineStr">
        <is>
          <t>4.50%</t>
        </is>
      </c>
      <c r="F18" s="4" t="inlineStr">
        <is>
          <t>4.50%</t>
        </is>
      </c>
    </row>
    <row r="19">
      <c r="A19" s="4" t="inlineStr">
        <is>
          <t>Total debt</t>
        </is>
      </c>
      <c r="B19" s="10" t="n">
        <v>450</v>
      </c>
      <c r="D19" s="10" t="n">
        <v>450</v>
      </c>
      <c r="E19" s="10" t="n">
        <v>450</v>
      </c>
    </row>
    <row r="20">
      <c r="A20" s="4" t="inlineStr">
        <is>
          <t>Senior Notes | 5.250% Senior Notes</t>
        </is>
      </c>
    </row>
    <row r="21">
      <c r="A21" s="3" t="inlineStr">
        <is>
          <t>Debt Instrument [Line Items]</t>
        </is>
      </c>
    </row>
    <row r="22">
      <c r="A22" s="4" t="inlineStr">
        <is>
          <t>Interest rate of debt (percentage)</t>
        </is>
      </c>
      <c r="B22" s="4" t="inlineStr">
        <is>
          <t>5.25%</t>
        </is>
      </c>
      <c r="D22" s="4" t="inlineStr">
        <is>
          <t>5.25%</t>
        </is>
      </c>
      <c r="E22" s="4" t="inlineStr">
        <is>
          <t>5.25%</t>
        </is>
      </c>
      <c r="G22" s="4" t="inlineStr">
        <is>
          <t>5.25%</t>
        </is>
      </c>
    </row>
    <row r="23">
      <c r="A23" s="4" t="inlineStr">
        <is>
          <t>Total debt</t>
        </is>
      </c>
      <c r="B23" s="10" t="n">
        <v>250</v>
      </c>
      <c r="D23" s="10" t="n">
        <v>250</v>
      </c>
      <c r="E23" s="10" t="n">
        <v>250</v>
      </c>
    </row>
    <row r="24">
      <c r="A24" s="4" t="inlineStr">
        <is>
          <t>Receivables facility</t>
        </is>
      </c>
    </row>
    <row r="25">
      <c r="A25" s="3" t="inlineStr">
        <is>
          <t>Debt Instrument [Line Items]</t>
        </is>
      </c>
    </row>
    <row r="26">
      <c r="A26" s="4" t="inlineStr">
        <is>
          <t>Total debt</t>
        </is>
      </c>
      <c r="B26" s="5" t="n">
        <v>0</v>
      </c>
      <c r="D26" s="5" t="n">
        <v>20</v>
      </c>
      <c r="E26" s="5" t="n">
        <v>160</v>
      </c>
    </row>
    <row r="27">
      <c r="A27" s="4" t="inlineStr">
        <is>
          <t>Finance lease obligations</t>
        </is>
      </c>
    </row>
    <row r="28">
      <c r="A28" s="3" t="inlineStr">
        <is>
          <t>Debt Instrument [Line Items]</t>
        </is>
      </c>
    </row>
    <row r="29">
      <c r="A29" s="4" t="inlineStr">
        <is>
          <t>Total debt</t>
        </is>
      </c>
      <c r="B29" s="7" t="n">
        <v>34.5</v>
      </c>
      <c r="D29" s="7" t="n">
        <v>36.1</v>
      </c>
      <c r="E29" s="7" t="n">
        <v>34.7</v>
      </c>
    </row>
    <row r="30">
      <c r="A30" s="4" t="inlineStr">
        <is>
          <t>Other</t>
        </is>
      </c>
    </row>
    <row r="31">
      <c r="A31" s="3" t="inlineStr">
        <is>
          <t>Debt Instrument [Line Items]</t>
        </is>
      </c>
    </row>
    <row r="32">
      <c r="A32" s="4" t="inlineStr">
        <is>
          <t>Total debt</t>
        </is>
      </c>
      <c r="B32" s="7" t="n">
        <v>7.9</v>
      </c>
      <c r="D32" s="7" t="n">
        <v>1.1</v>
      </c>
      <c r="E32" s="7" t="n">
        <v>1.6</v>
      </c>
    </row>
    <row r="33">
      <c r="A33" s="4" t="inlineStr">
        <is>
          <t>Long-term debt</t>
        </is>
      </c>
    </row>
    <row r="34">
      <c r="A34" s="3" t="inlineStr">
        <is>
          <t>Debt Instrument [Line Items]</t>
        </is>
      </c>
    </row>
    <row r="35">
      <c r="A35" s="4" t="inlineStr">
        <is>
          <t>Less unamortized debt issuance costs</t>
        </is>
      </c>
      <c r="B35" s="6" t="n">
        <v>15.5</v>
      </c>
      <c r="D35" s="6" t="n">
        <v>9.699999999999999</v>
      </c>
      <c r="E35" s="6" t="n">
        <v>1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DEBT - Credit Facilities (Details) $ in Millions</t>
        </is>
      </c>
      <c r="B1" s="2" t="inlineStr">
        <is>
          <t>Jul. 05, 2018USD ($)</t>
        </is>
      </c>
      <c r="C1" s="2" t="inlineStr">
        <is>
          <t>Jul. 03, 2021USD ($)</t>
        </is>
      </c>
      <c r="D1" s="2" t="inlineStr">
        <is>
          <t>Jun. 27, 2020</t>
        </is>
      </c>
    </row>
    <row r="2">
      <c r="A2" s="3" t="inlineStr">
        <is>
          <t>Debt Instrument [Line Items]</t>
        </is>
      </c>
    </row>
    <row r="3">
      <c r="A3" s="4" t="inlineStr">
        <is>
          <t>Weighted average interest rate (percentage)</t>
        </is>
      </c>
      <c r="C3" s="4" t="inlineStr">
        <is>
          <t>3.60%</t>
        </is>
      </c>
      <c r="D3" s="4" t="inlineStr">
        <is>
          <t>4.20%</t>
        </is>
      </c>
    </row>
    <row r="4">
      <c r="A4" s="4" t="inlineStr">
        <is>
          <t>Revolving Credit Facility</t>
        </is>
      </c>
    </row>
    <row r="5">
      <c r="A5" s="3" t="inlineStr">
        <is>
          <t>Debt Instrument [Line Items]</t>
        </is>
      </c>
    </row>
    <row r="6">
      <c r="A6" s="4" t="inlineStr">
        <is>
          <t>Weighted average interest rate (percentage)</t>
        </is>
      </c>
      <c r="C6" s="4" t="inlineStr">
        <is>
          <t>1.80%</t>
        </is>
      </c>
      <c r="D6" s="4" t="inlineStr">
        <is>
          <t>3.40%</t>
        </is>
      </c>
    </row>
    <row r="7">
      <c r="A7" s="4" t="inlineStr">
        <is>
          <t>Fifth Amended and Restated Senior Secured Credit Agreement</t>
        </is>
      </c>
    </row>
    <row r="8">
      <c r="A8" s="3" t="inlineStr">
        <is>
          <t>Debt Instrument [Line Items]</t>
        </is>
      </c>
    </row>
    <row r="9">
      <c r="A9" s="4" t="inlineStr">
        <is>
          <t>Senior secured credit facilities, maximum borrowing capacity</t>
        </is>
      </c>
      <c r="B9" s="10" t="n">
        <v>2300</v>
      </c>
    </row>
    <row r="10">
      <c r="A10" s="4" t="inlineStr">
        <is>
          <t>Leverage ratio</t>
        </is>
      </c>
      <c r="C10" s="9" t="n">
        <v>2.19</v>
      </c>
    </row>
    <row r="11">
      <c r="A11" s="4" t="inlineStr">
        <is>
          <t>Interest coverage ratio</t>
        </is>
      </c>
      <c r="C11" s="9" t="n">
        <v>13.53</v>
      </c>
    </row>
    <row r="12">
      <c r="A12" s="4" t="inlineStr">
        <is>
          <t>Leverage ratio, restricted payment threshold</t>
        </is>
      </c>
      <c r="C12" s="5" t="n">
        <v>4</v>
      </c>
    </row>
    <row r="13">
      <c r="A13" s="4" t="inlineStr">
        <is>
          <t>Restricted payment limitation per year</t>
        </is>
      </c>
      <c r="C13" s="10" t="n">
        <v>225</v>
      </c>
    </row>
    <row r="14">
      <c r="A14" s="4" t="inlineStr">
        <is>
          <t>Fifth Amended and Restated Senior Secured Credit Agreement | Maximum</t>
        </is>
      </c>
    </row>
    <row r="15">
      <c r="A15" s="3" t="inlineStr">
        <is>
          <t>Debt Instrument [Line Items]</t>
        </is>
      </c>
    </row>
    <row r="16">
      <c r="A16" s="4" t="inlineStr">
        <is>
          <t>Leverage ratio</t>
        </is>
      </c>
      <c r="C16" s="9" t="n">
        <v>4.5</v>
      </c>
    </row>
    <row r="17">
      <c r="A17" s="4" t="inlineStr">
        <is>
          <t>Fifth Amended and Restated Senior Secured Credit Agreement | Minimum</t>
        </is>
      </c>
    </row>
    <row r="18">
      <c r="A18" s="3" t="inlineStr">
        <is>
          <t>Debt Instrument [Line Items]</t>
        </is>
      </c>
    </row>
    <row r="19">
      <c r="A19" s="4" t="inlineStr">
        <is>
          <t>Interest coverage ratio</t>
        </is>
      </c>
      <c r="C19" s="5" t="n">
        <v>3</v>
      </c>
    </row>
    <row r="20">
      <c r="A20" s="4" t="inlineStr">
        <is>
          <t>Fifth Amended and Restated Senior Secured Credit Agreement | Revolving Credit Facility</t>
        </is>
      </c>
    </row>
    <row r="21">
      <c r="A21" s="3" t="inlineStr">
        <is>
          <t>Debt Instrument [Line Items]</t>
        </is>
      </c>
    </row>
    <row r="22">
      <c r="A22" s="4" t="inlineStr">
        <is>
          <t>Senior secured credit facilities, maximum borrowing capacity</t>
        </is>
      </c>
      <c r="B22" s="5" t="n">
        <v>1500</v>
      </c>
    </row>
    <row r="23">
      <c r="A23" s="4" t="inlineStr">
        <is>
          <t>Fifth Amended and Restated Senior Secured Credit Agreement | Secured Term Loan</t>
        </is>
      </c>
    </row>
    <row r="24">
      <c r="A24" s="3" t="inlineStr">
        <is>
          <t>Debt Instrument [Line Items]</t>
        </is>
      </c>
    </row>
    <row r="25">
      <c r="A25" s="4" t="inlineStr">
        <is>
          <t>Senior secured credit facilities, maximum borrowing capacity</t>
        </is>
      </c>
      <c r="B25" s="10" t="n">
        <v>800</v>
      </c>
    </row>
    <row r="26">
      <c r="A26" s="4" t="inlineStr">
        <is>
          <t>Credit Facilities</t>
        </is>
      </c>
    </row>
    <row r="27">
      <c r="A27" s="3" t="inlineStr">
        <is>
          <t>Debt Instrument [Line Items]</t>
        </is>
      </c>
    </row>
    <row r="28">
      <c r="A28" s="4" t="inlineStr">
        <is>
          <t>Available borrowing capacity</t>
        </is>
      </c>
      <c r="C28" s="6" t="n">
        <v>1201.4</v>
      </c>
    </row>
    <row r="29">
      <c r="A29" s="4" t="inlineStr">
        <is>
          <t>Credit Facilities | Letter of Credit</t>
        </is>
      </c>
    </row>
    <row r="30">
      <c r="A30" s="3" t="inlineStr">
        <is>
          <t>Debt Instrument [Line Items]</t>
        </is>
      </c>
    </row>
    <row r="31">
      <c r="A31" s="4" t="inlineStr">
        <is>
          <t>Principal amount</t>
        </is>
      </c>
      <c r="C31" s="6" t="n">
        <v>19.8</v>
      </c>
    </row>
    <row r="32">
      <c r="A32" s="4" t="inlineStr">
        <is>
          <t>Credit Facilities | Fifth Amended and Restated Senior Secured Credit Agreement</t>
        </is>
      </c>
    </row>
    <row r="33">
      <c r="A33" s="3" t="inlineStr">
        <is>
          <t>Debt Instrument [Line Items]</t>
        </is>
      </c>
    </row>
    <row r="34">
      <c r="A34" s="4" t="inlineStr">
        <is>
          <t>Debt, maturity period (years)</t>
        </is>
      </c>
      <c r="B34"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enior Notes - 5.250% (Details) - Senior notes - 5.250% Senior Notes - USD ($) $ in Millions</t>
        </is>
      </c>
      <c r="B1" s="2" t="inlineStr">
        <is>
          <t>Dec. 15, 2016</t>
        </is>
      </c>
      <c r="C1" s="2" t="inlineStr">
        <is>
          <t>Jul. 03, 2021</t>
        </is>
      </c>
      <c r="D1" s="2" t="inlineStr">
        <is>
          <t>Sep. 30, 2020</t>
        </is>
      </c>
      <c r="E1" s="2" t="inlineStr">
        <is>
          <t>Jun. 27, 2020</t>
        </is>
      </c>
    </row>
    <row r="2">
      <c r="A2" s="3" t="inlineStr">
        <is>
          <t>Debt Instrument [Line Items]</t>
        </is>
      </c>
    </row>
    <row r="3">
      <c r="A3" s="4" t="inlineStr">
        <is>
          <t>Interest rate of debt (percentage)</t>
        </is>
      </c>
      <c r="B3" s="4" t="inlineStr">
        <is>
          <t>5.25%</t>
        </is>
      </c>
      <c r="C3" s="4" t="inlineStr">
        <is>
          <t>5.25%</t>
        </is>
      </c>
      <c r="D3" s="4" t="inlineStr">
        <is>
          <t>5.25%</t>
        </is>
      </c>
      <c r="E3" s="4" t="inlineStr">
        <is>
          <t>5.25%</t>
        </is>
      </c>
    </row>
    <row r="4">
      <c r="A4" s="4" t="inlineStr">
        <is>
          <t>Proceeds from issuance of unsecured debt</t>
        </is>
      </c>
      <c r="B4" s="10" t="n">
        <v>2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enior Notes - 4.500% (Details) - Senior notes - 4.500% Senior Notes - USD ($) $ in Millions</t>
        </is>
      </c>
      <c r="B1" s="2" t="inlineStr">
        <is>
          <t>Oct. 22, 2019</t>
        </is>
      </c>
      <c r="C1" s="2" t="inlineStr">
        <is>
          <t>Jul. 03, 2021</t>
        </is>
      </c>
      <c r="D1" s="2" t="inlineStr">
        <is>
          <t>Sep. 30, 2020</t>
        </is>
      </c>
      <c r="E1" s="2" t="inlineStr">
        <is>
          <t>Jun. 27, 2020</t>
        </is>
      </c>
    </row>
    <row r="2">
      <c r="A2" s="3" t="inlineStr">
        <is>
          <t>Debt Instrument [Line Items]</t>
        </is>
      </c>
    </row>
    <row r="3">
      <c r="A3" s="4" t="inlineStr">
        <is>
          <t>Proceeds from issuance of unsecured debt</t>
        </is>
      </c>
      <c r="B3" s="10" t="n">
        <v>450</v>
      </c>
    </row>
    <row r="4">
      <c r="A4" s="4" t="inlineStr">
        <is>
          <t>Interest rate of debt (percentage)</t>
        </is>
      </c>
      <c r="B4" s="4" t="inlineStr">
        <is>
          <t>4.50%</t>
        </is>
      </c>
      <c r="C4" s="4" t="inlineStr">
        <is>
          <t>4.50%</t>
        </is>
      </c>
      <c r="D4" s="4" t="inlineStr">
        <is>
          <t>4.50%</t>
        </is>
      </c>
      <c r="E4" s="4" t="inlineStr">
        <is>
          <t>4.5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DEBT - Senior Notes - 6.000% (Details) - USD ($) $ in Millions</t>
        </is>
      </c>
      <c r="B1" s="2" t="inlineStr">
        <is>
          <t>Oct. 23, 2019</t>
        </is>
      </c>
      <c r="C1" s="2" t="inlineStr">
        <is>
          <t>Mar. 28, 2020</t>
        </is>
      </c>
      <c r="D1" s="2" t="inlineStr">
        <is>
          <t>Jul. 03, 2021</t>
        </is>
      </c>
      <c r="E1" s="2" t="inlineStr">
        <is>
          <t>Jun. 27, 2020</t>
        </is>
      </c>
      <c r="F1" s="2" t="inlineStr">
        <is>
          <t>Oct. 13, 2015</t>
        </is>
      </c>
    </row>
    <row r="2">
      <c r="A2" s="3" t="inlineStr">
        <is>
          <t>Debt Instrument [Line Items]</t>
        </is>
      </c>
    </row>
    <row r="3">
      <c r="A3" s="4" t="inlineStr">
        <is>
          <t>Repayments of Senior Notes</t>
        </is>
      </c>
      <c r="D3" s="10" t="n">
        <v>0</v>
      </c>
      <c r="E3" s="10" t="n">
        <v>400</v>
      </c>
    </row>
    <row r="4">
      <c r="A4" s="4" t="inlineStr">
        <is>
          <t>6.000% Senior Notes</t>
        </is>
      </c>
    </row>
    <row r="5">
      <c r="A5" s="3" t="inlineStr">
        <is>
          <t>Debt Instrument [Line Items]</t>
        </is>
      </c>
    </row>
    <row r="6">
      <c r="A6" s="4" t="inlineStr">
        <is>
          <t>Repayments of Senior Notes</t>
        </is>
      </c>
      <c r="B6" s="6" t="n">
        <v>412.5</v>
      </c>
    </row>
    <row r="7">
      <c r="A7" s="4" t="inlineStr">
        <is>
          <t>Repayments of senior debt, accrued and unpaid interest</t>
        </is>
      </c>
      <c r="B7" s="7" t="n">
        <v>0.5</v>
      </c>
    </row>
    <row r="8">
      <c r="A8" s="4" t="inlineStr">
        <is>
          <t>Repayments of senior debt, redemption premium</t>
        </is>
      </c>
      <c r="B8" s="5" t="n">
        <v>12</v>
      </c>
    </row>
    <row r="9">
      <c r="A9" s="4" t="inlineStr">
        <is>
          <t>Repayments of senior debt, outstanding principal</t>
        </is>
      </c>
      <c r="B9" s="10" t="n">
        <v>400</v>
      </c>
    </row>
    <row r="10">
      <c r="A10" s="4" t="inlineStr">
        <is>
          <t>Senior notes | 6.000% Senior Notes</t>
        </is>
      </c>
    </row>
    <row r="11">
      <c r="A11" s="3" t="inlineStr">
        <is>
          <t>Debt Instrument [Line Items]</t>
        </is>
      </c>
    </row>
    <row r="12">
      <c r="A12" s="4" t="inlineStr">
        <is>
          <t>Interest rate of debt (percentage)</t>
        </is>
      </c>
      <c r="D12" s="4" t="inlineStr">
        <is>
          <t>6.00%</t>
        </is>
      </c>
      <c r="E12" s="4" t="inlineStr">
        <is>
          <t>6.00%</t>
        </is>
      </c>
      <c r="F12" s="4" t="inlineStr">
        <is>
          <t>6.00%</t>
        </is>
      </c>
    </row>
    <row r="13">
      <c r="A13" s="4" t="inlineStr">
        <is>
          <t>Write-off of unamortized bond issuance costs</t>
        </is>
      </c>
      <c r="C13" s="6" t="n">
        <v>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ash Flows (Parenthetical) - Senior notes</t>
        </is>
      </c>
      <c r="B1" s="2" t="inlineStr">
        <is>
          <t>Jul. 03, 2021</t>
        </is>
      </c>
      <c r="C1" s="2" t="inlineStr">
        <is>
          <t>Mar. 17, 2021</t>
        </is>
      </c>
      <c r="D1" s="2" t="inlineStr">
        <is>
          <t>Sep. 30, 2020</t>
        </is>
      </c>
      <c r="E1" s="2" t="inlineStr">
        <is>
          <t>Jun. 27, 2020</t>
        </is>
      </c>
      <c r="F1" s="2" t="inlineStr">
        <is>
          <t>Oct. 22, 2019</t>
        </is>
      </c>
      <c r="G1" s="2" t="inlineStr">
        <is>
          <t>Oct. 13, 2015</t>
        </is>
      </c>
    </row>
    <row r="2">
      <c r="A2" s="4" t="inlineStr">
        <is>
          <t>4.000% Senior Notes</t>
        </is>
      </c>
    </row>
    <row r="3">
      <c r="A3" s="4" t="inlineStr">
        <is>
          <t>Interest rate of debt (percentage)</t>
        </is>
      </c>
      <c r="B3" s="4" t="inlineStr">
        <is>
          <t>4.00%</t>
        </is>
      </c>
      <c r="C3" s="4" t="inlineStr">
        <is>
          <t>4.00%</t>
        </is>
      </c>
      <c r="D3" s="4" t="inlineStr">
        <is>
          <t>4.00%</t>
        </is>
      </c>
      <c r="E3" s="4" t="inlineStr">
        <is>
          <t>4.00%</t>
        </is>
      </c>
    </row>
    <row r="4">
      <c r="A4" s="4" t="inlineStr">
        <is>
          <t>4.500% Senior Notes</t>
        </is>
      </c>
    </row>
    <row r="5">
      <c r="A5" s="4" t="inlineStr">
        <is>
          <t>Interest rate of debt (percentage)</t>
        </is>
      </c>
      <c r="B5" s="4" t="inlineStr">
        <is>
          <t>4.50%</t>
        </is>
      </c>
      <c r="D5" s="4" t="inlineStr">
        <is>
          <t>4.50%</t>
        </is>
      </c>
      <c r="E5" s="4" t="inlineStr">
        <is>
          <t>4.50%</t>
        </is>
      </c>
      <c r="F5" s="4" t="inlineStr">
        <is>
          <t>4.50%</t>
        </is>
      </c>
    </row>
    <row r="6">
      <c r="A6" s="4" t="inlineStr">
        <is>
          <t>6.000% Senior Notes</t>
        </is>
      </c>
    </row>
    <row r="7">
      <c r="A7" s="4" t="inlineStr">
        <is>
          <t>Interest rate of debt (percentage)</t>
        </is>
      </c>
      <c r="B7" s="4" t="inlineStr">
        <is>
          <t>6.00%</t>
        </is>
      </c>
      <c r="E7" s="4" t="inlineStr">
        <is>
          <t>6.00%</t>
        </is>
      </c>
      <c r="G7" s="4" t="inlineStr">
        <is>
          <t>6.00%</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enior Notes - 4.000% (Details) - Senior notes - 4.000% Senior Notes - USD ($) $ in Millions</t>
        </is>
      </c>
      <c r="B1" s="2" t="inlineStr">
        <is>
          <t>Mar. 17, 2021</t>
        </is>
      </c>
      <c r="C1" s="2" t="inlineStr">
        <is>
          <t>Jul. 03, 2021</t>
        </is>
      </c>
      <c r="D1" s="2" t="inlineStr">
        <is>
          <t>Sep. 30, 2020</t>
        </is>
      </c>
      <c r="E1" s="2" t="inlineStr">
        <is>
          <t>Jun. 27, 2020</t>
        </is>
      </c>
    </row>
    <row r="2">
      <c r="A2" s="3" t="inlineStr">
        <is>
          <t>Debt Instrument [Line Items]</t>
        </is>
      </c>
    </row>
    <row r="3">
      <c r="A3" s="4" t="inlineStr">
        <is>
          <t>Proceeds from issuance of unsecured debt</t>
        </is>
      </c>
      <c r="B3" s="10" t="n">
        <v>500</v>
      </c>
    </row>
    <row r="4">
      <c r="A4" s="4" t="inlineStr">
        <is>
          <t>Interest rate of debt (percentage)</t>
        </is>
      </c>
      <c r="B4" s="4" t="inlineStr">
        <is>
          <t>4.00%</t>
        </is>
      </c>
      <c r="C4" s="4" t="inlineStr">
        <is>
          <t>4.00%</t>
        </is>
      </c>
      <c r="D4" s="4" t="inlineStr">
        <is>
          <t>4.00%</t>
        </is>
      </c>
      <c r="E4" s="4" t="inlineStr">
        <is>
          <t>4.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 width="14" customWidth="1" min="6" max="6"/>
  </cols>
  <sheetData>
    <row r="1">
      <c r="A1" s="1" t="inlineStr">
        <is>
          <t>DEBT - Senior Notes - 4.100% (Details) - Senior notes - USD ($)</t>
        </is>
      </c>
      <c r="B1" s="2" t="inlineStr">
        <is>
          <t>Aug. 10, 2021</t>
        </is>
      </c>
      <c r="C1" s="2" t="inlineStr">
        <is>
          <t>Jul. 03, 2021</t>
        </is>
      </c>
      <c r="D1" s="2" t="inlineStr">
        <is>
          <t>Sep. 30, 2020</t>
        </is>
      </c>
      <c r="E1" s="2" t="inlineStr">
        <is>
          <t>Jun. 27, 2020</t>
        </is>
      </c>
      <c r="F1" s="2" t="inlineStr">
        <is>
          <t>Dec. 15, 2016</t>
        </is>
      </c>
    </row>
    <row r="2">
      <c r="A2" s="4" t="inlineStr">
        <is>
          <t>4.100% Senior Notes | Subsequent Event</t>
        </is>
      </c>
    </row>
    <row r="3">
      <c r="A3" s="3" t="inlineStr">
        <is>
          <t>Debt Instrument [Line Items]</t>
        </is>
      </c>
    </row>
    <row r="4">
      <c r="A4" s="4" t="inlineStr">
        <is>
          <t>Principal amount of debt</t>
        </is>
      </c>
      <c r="B4" s="10" t="n">
        <v>400000000</v>
      </c>
    </row>
    <row r="5">
      <c r="A5" s="4" t="inlineStr">
        <is>
          <t>Interest rate of debt (percentage)</t>
        </is>
      </c>
      <c r="B5" s="4" t="inlineStr">
        <is>
          <t>4.375%</t>
        </is>
      </c>
    </row>
    <row r="6">
      <c r="A6" s="4" t="inlineStr">
        <is>
          <t>5.250% Senior Notes</t>
        </is>
      </c>
    </row>
    <row r="7">
      <c r="A7" s="3" t="inlineStr">
        <is>
          <t>Debt Instrument [Line Items]</t>
        </is>
      </c>
    </row>
    <row r="8">
      <c r="A8" s="4" t="inlineStr">
        <is>
          <t>Interest rate of debt (percentage)</t>
        </is>
      </c>
      <c r="C8" s="4" t="inlineStr">
        <is>
          <t>5.25%</t>
        </is>
      </c>
      <c r="D8" s="4" t="inlineStr">
        <is>
          <t>5.25%</t>
        </is>
      </c>
      <c r="E8" s="4" t="inlineStr">
        <is>
          <t>5.25%</t>
        </is>
      </c>
      <c r="F8" s="4" t="inlineStr">
        <is>
          <t>5.25%</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DEBT - Receivables Facility (Details) - USD ($) $ in Millions</t>
        </is>
      </c>
      <c r="B1" s="2" t="inlineStr">
        <is>
          <t>Apr. 07, 2017</t>
        </is>
      </c>
      <c r="C1" s="2" t="inlineStr">
        <is>
          <t>Jul. 03, 2021</t>
        </is>
      </c>
      <c r="D1" s="2" t="inlineStr">
        <is>
          <t>Sep. 30, 2020</t>
        </is>
      </c>
      <c r="E1" s="2" t="inlineStr">
        <is>
          <t>Jun. 27, 2020</t>
        </is>
      </c>
    </row>
    <row r="2">
      <c r="A2" s="3" t="inlineStr">
        <is>
          <t>Debt Instrument [Line Items]</t>
        </is>
      </c>
    </row>
    <row r="3">
      <c r="A3" s="4" t="inlineStr">
        <is>
          <t>Accounts receivable pledged</t>
        </is>
      </c>
      <c r="C3" s="10" t="n">
        <v>0</v>
      </c>
      <c r="D3" s="6" t="n">
        <v>22.3</v>
      </c>
      <c r="E3" s="6" t="n">
        <v>177.8</v>
      </c>
    </row>
    <row r="4">
      <c r="A4" s="4" t="inlineStr">
        <is>
          <t>Master Repurchase And Framework Agreements, The Amendments</t>
        </is>
      </c>
    </row>
    <row r="5">
      <c r="A5" s="3" t="inlineStr">
        <is>
          <t>Debt Instrument [Line Items]</t>
        </is>
      </c>
    </row>
    <row r="6">
      <c r="A6" s="4" t="inlineStr">
        <is>
          <t>Financing receivable, before allowance for credit loss</t>
        </is>
      </c>
      <c r="B6" s="10" t="n">
        <v>400</v>
      </c>
    </row>
    <row r="7">
      <c r="A7" s="4" t="inlineStr">
        <is>
          <t>Line of credit facility, maximum amount outstanding during period</t>
        </is>
      </c>
      <c r="B7" s="10" t="n">
        <v>160</v>
      </c>
    </row>
    <row r="8">
      <c r="A8" s="4" t="inlineStr">
        <is>
          <t>Receivables Facility</t>
        </is>
      </c>
    </row>
    <row r="9">
      <c r="A9" s="3" t="inlineStr">
        <is>
          <t>Debt Instrument [Line Items]</t>
        </is>
      </c>
    </row>
    <row r="10">
      <c r="A10" s="4" t="inlineStr">
        <is>
          <t>Receivables facility borrowings</t>
        </is>
      </c>
      <c r="C10" s="5" t="n">
        <v>0</v>
      </c>
      <c r="E10" s="5" t="n">
        <v>0</v>
      </c>
    </row>
    <row r="11">
      <c r="A11" s="4" t="inlineStr">
        <is>
          <t>Receivables facility</t>
        </is>
      </c>
    </row>
    <row r="12">
      <c r="A12" s="3" t="inlineStr">
        <is>
          <t>Debt Instrument [Line Items]</t>
        </is>
      </c>
    </row>
    <row r="13">
      <c r="A13" s="4" t="inlineStr">
        <is>
          <t>Accounts receivable pledged</t>
        </is>
      </c>
      <c r="C13" s="10" t="n">
        <v>0</v>
      </c>
      <c r="E13" s="10"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BT - Interest Rate Swap Agreements (Details) - USD ($) $ in Millions</t>
        </is>
      </c>
      <c r="B1" s="2" t="inlineStr">
        <is>
          <t>Jul. 03, 2021</t>
        </is>
      </c>
      <c r="C1" s="2" t="inlineStr">
        <is>
          <t>Sep. 30, 2020</t>
        </is>
      </c>
      <c r="D1" s="2" t="inlineStr">
        <is>
          <t>Jun. 27, 2020</t>
        </is>
      </c>
    </row>
    <row r="2">
      <c r="A2" s="4" t="inlineStr">
        <is>
          <t>Instrument 1</t>
        </is>
      </c>
    </row>
    <row r="3">
      <c r="A3" s="3" t="inlineStr">
        <is>
          <t>Derivative [Line Items]</t>
        </is>
      </c>
    </row>
    <row r="4">
      <c r="A4" s="4" t="inlineStr">
        <is>
          <t>Derivative, notional amount</t>
        </is>
      </c>
      <c r="B4" s="10" t="n">
        <v>100</v>
      </c>
    </row>
    <row r="5">
      <c r="A5" s="4" t="inlineStr">
        <is>
          <t>Fixed Rate</t>
        </is>
      </c>
      <c r="B5" s="4" t="inlineStr">
        <is>
          <t>2.96%</t>
        </is>
      </c>
    </row>
    <row r="6">
      <c r="A6" s="4" t="inlineStr">
        <is>
          <t>Instrument 2</t>
        </is>
      </c>
    </row>
    <row r="7">
      <c r="A7" s="3" t="inlineStr">
        <is>
          <t>Derivative [Line Items]</t>
        </is>
      </c>
    </row>
    <row r="8">
      <c r="A8" s="4" t="inlineStr">
        <is>
          <t>Derivative, notional amount</t>
        </is>
      </c>
      <c r="B8" s="10" t="n">
        <v>200</v>
      </c>
    </row>
    <row r="9">
      <c r="A9" s="4" t="inlineStr">
        <is>
          <t>Fixed Rate</t>
        </is>
      </c>
      <c r="B9" s="4" t="inlineStr">
        <is>
          <t>2.98%</t>
        </is>
      </c>
    </row>
    <row r="10">
      <c r="A10" s="4" t="inlineStr">
        <is>
          <t>Instrument 3</t>
        </is>
      </c>
    </row>
    <row r="11">
      <c r="A11" s="3" t="inlineStr">
        <is>
          <t>Derivative [Line Items]</t>
        </is>
      </c>
    </row>
    <row r="12">
      <c r="A12" s="4" t="inlineStr">
        <is>
          <t>Derivative, notional amount</t>
        </is>
      </c>
      <c r="B12" s="10" t="n">
        <v>100</v>
      </c>
    </row>
    <row r="13">
      <c r="A13" s="4" t="inlineStr">
        <is>
          <t>Fixed Rate</t>
        </is>
      </c>
      <c r="B13" s="4" t="inlineStr">
        <is>
          <t>1.36%</t>
        </is>
      </c>
    </row>
    <row r="14">
      <c r="A14" s="4" t="inlineStr">
        <is>
          <t>Instrument 4</t>
        </is>
      </c>
    </row>
    <row r="15">
      <c r="A15" s="3" t="inlineStr">
        <is>
          <t>Derivative [Line Items]</t>
        </is>
      </c>
    </row>
    <row r="16">
      <c r="A16" s="4" t="inlineStr">
        <is>
          <t>Derivative, notional amount</t>
        </is>
      </c>
      <c r="B16" s="10" t="n">
        <v>300</v>
      </c>
    </row>
    <row r="17">
      <c r="A17" s="4" t="inlineStr">
        <is>
          <t>Fixed Rate</t>
        </is>
      </c>
      <c r="B17" s="4" t="inlineStr">
        <is>
          <t>1.34%</t>
        </is>
      </c>
    </row>
    <row r="18">
      <c r="A18" s="4" t="inlineStr">
        <is>
          <t>Instrument 5</t>
        </is>
      </c>
    </row>
    <row r="19">
      <c r="A19" s="3" t="inlineStr">
        <is>
          <t>Derivative [Line Items]</t>
        </is>
      </c>
    </row>
    <row r="20">
      <c r="A20" s="4" t="inlineStr">
        <is>
          <t>Derivative, notional amount</t>
        </is>
      </c>
      <c r="B20" s="10" t="n">
        <v>200</v>
      </c>
    </row>
    <row r="21">
      <c r="A21" s="4" t="inlineStr">
        <is>
          <t>Fixed Rate</t>
        </is>
      </c>
      <c r="B21" s="4" t="inlineStr">
        <is>
          <t>1.37%</t>
        </is>
      </c>
    </row>
    <row r="22">
      <c r="A22" s="4" t="inlineStr">
        <is>
          <t>Interest Rate Swap, Instrument 6</t>
        </is>
      </c>
    </row>
    <row r="23">
      <c r="A23" s="3" t="inlineStr">
        <is>
          <t>Derivative [Line Items]</t>
        </is>
      </c>
    </row>
    <row r="24">
      <c r="A24" s="4" t="inlineStr">
        <is>
          <t>Derivative, notional amount</t>
        </is>
      </c>
      <c r="B24" s="10" t="n">
        <v>200</v>
      </c>
    </row>
    <row r="25">
      <c r="A25" s="4" t="inlineStr">
        <is>
          <t>Fixed Rate</t>
        </is>
      </c>
      <c r="B25" s="4" t="inlineStr">
        <is>
          <t>0.58%</t>
        </is>
      </c>
    </row>
    <row r="26">
      <c r="A26" s="4" t="inlineStr">
        <is>
          <t>Interest Rate Swap, Instrument 7</t>
        </is>
      </c>
    </row>
    <row r="27">
      <c r="A27" s="3" t="inlineStr">
        <is>
          <t>Derivative [Line Items]</t>
        </is>
      </c>
    </row>
    <row r="28">
      <c r="A28" s="4" t="inlineStr">
        <is>
          <t>Derivative, notional amount</t>
        </is>
      </c>
      <c r="B28" s="10" t="n">
        <v>200</v>
      </c>
    </row>
    <row r="29">
      <c r="A29" s="4" t="inlineStr">
        <is>
          <t>Fixed Rate</t>
        </is>
      </c>
      <c r="B29" s="4" t="inlineStr">
        <is>
          <t>0.85%</t>
        </is>
      </c>
    </row>
    <row r="30">
      <c r="A30" s="4" t="inlineStr">
        <is>
          <t>Derivatives designated as hedging instruments | Interest Rate Swap</t>
        </is>
      </c>
    </row>
    <row r="31">
      <c r="A31" s="3" t="inlineStr">
        <is>
          <t>Derivative [Line Items]</t>
        </is>
      </c>
    </row>
    <row r="32">
      <c r="A32" s="4" t="inlineStr">
        <is>
          <t>Derivative, notional amount</t>
        </is>
      </c>
      <c r="B32" s="10" t="n">
        <v>700</v>
      </c>
      <c r="C32" s="10" t="n">
        <v>600</v>
      </c>
      <c r="D32" s="10" t="n">
        <v>6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BT - Weighted Average Interest Rate (Details)</t>
        </is>
      </c>
      <c r="B1" s="2" t="inlineStr">
        <is>
          <t>Jul. 03, 2021</t>
        </is>
      </c>
      <c r="C1" s="2" t="inlineStr">
        <is>
          <t>Jun. 27, 2020</t>
        </is>
      </c>
    </row>
    <row r="2">
      <c r="A2" s="3" t="inlineStr">
        <is>
          <t>Debt Disclosure [Abstract]</t>
        </is>
      </c>
    </row>
    <row r="3">
      <c r="A3" s="4" t="inlineStr">
        <is>
          <t>Weighted average interest rate (percentage)</t>
        </is>
      </c>
      <c r="B3" s="4" t="inlineStr">
        <is>
          <t>3.60%</t>
        </is>
      </c>
      <c r="C3" s="4" t="inlineStr">
        <is>
          <t>4.2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EQUITY - Summary of the Changes in Equity (Details) - USD ($) $ / shares in Units, $ in Millions</t>
        </is>
      </c>
      <c r="B1" s="2" t="inlineStr">
        <is>
          <t>Feb. 26, 2021</t>
        </is>
      </c>
      <c r="C1" s="2" t="inlineStr">
        <is>
          <t>Jul. 27, 2020</t>
        </is>
      </c>
      <c r="D1" s="2" t="inlineStr">
        <is>
          <t>Jul. 30, 2019</t>
        </is>
      </c>
      <c r="E1" s="2" t="inlineStr">
        <is>
          <t>Jul. 03, 2021</t>
        </is>
      </c>
      <c r="F1" s="2" t="inlineStr">
        <is>
          <t>Apr. 03, 2021</t>
        </is>
      </c>
      <c r="G1" s="2" t="inlineStr">
        <is>
          <t>Jan. 02, 2021</t>
        </is>
      </c>
      <c r="H1" s="2" t="inlineStr">
        <is>
          <t>Jun. 27, 2020</t>
        </is>
      </c>
      <c r="I1" s="2" t="inlineStr">
        <is>
          <t>Mar. 28, 2020</t>
        </is>
      </c>
      <c r="J1" s="2" t="inlineStr">
        <is>
          <t>Dec. 28, 2019</t>
        </is>
      </c>
      <c r="K1" s="2" t="inlineStr">
        <is>
          <t>Jul. 03, 2021</t>
        </is>
      </c>
      <c r="L1" s="2" t="inlineStr">
        <is>
          <t>Jun. 27, 2020</t>
        </is>
      </c>
    </row>
    <row r="2">
      <c r="A2" s="3" t="inlineStr">
        <is>
          <t>Schedule of Equity Method Investments [Line Items]</t>
        </is>
      </c>
    </row>
    <row r="3">
      <c r="A3" s="4" t="inlineStr">
        <is>
          <t>Dividends declared (USD per share)</t>
        </is>
      </c>
      <c r="C3" s="8" t="n">
        <v>0.62</v>
      </c>
      <c r="D3" s="8" t="n">
        <v>0.58</v>
      </c>
      <c r="E3" s="8" t="n">
        <v>0.62</v>
      </c>
      <c r="F3" s="8" t="n">
        <v>0.62</v>
      </c>
      <c r="H3" s="8" t="n">
        <v>0.58</v>
      </c>
      <c r="I3" s="8" t="n">
        <v>0.58</v>
      </c>
    </row>
    <row r="4">
      <c r="A4" s="3" t="inlineStr">
        <is>
          <t>Increase (Decrease) in Stockholders' Equity [Roll Forward]</t>
        </is>
      </c>
    </row>
    <row r="5">
      <c r="A5" s="4" t="inlineStr">
        <is>
          <t>Equity beginning balance</t>
        </is>
      </c>
      <c r="G5" s="6" t="n">
        <v>697.2</v>
      </c>
      <c r="K5" s="6" t="n">
        <v>697.2</v>
      </c>
    </row>
    <row r="6">
      <c r="A6" s="4" t="inlineStr">
        <is>
          <t>Noncontrolling interest, beginning balance</t>
        </is>
      </c>
      <c r="G6" s="7" t="n">
        <v>5.7</v>
      </c>
      <c r="K6" s="7" t="n">
        <v>5.7</v>
      </c>
    </row>
    <row r="7">
      <c r="A7" s="4" t="inlineStr">
        <is>
          <t>Total equity, beginning balance</t>
        </is>
      </c>
      <c r="E7" s="6" t="n">
        <v>940.9</v>
      </c>
      <c r="F7" s="10" t="n">
        <v>679</v>
      </c>
      <c r="G7" s="7" t="n">
        <v>702.9</v>
      </c>
      <c r="H7" s="6" t="n">
        <v>794.6</v>
      </c>
      <c r="I7" s="6" t="n">
        <v>629.3</v>
      </c>
      <c r="J7" s="6" t="n">
        <v>723.2</v>
      </c>
      <c r="K7" s="7" t="n">
        <v>702.9</v>
      </c>
      <c r="L7" s="6" t="n">
        <v>723.2</v>
      </c>
    </row>
    <row r="8">
      <c r="A8" s="4" t="inlineStr">
        <is>
          <t>Net income (loss)</t>
        </is>
      </c>
      <c r="E8" s="7" t="n">
        <v>225.9</v>
      </c>
      <c r="F8" s="7" t="n">
        <v>310.2</v>
      </c>
      <c r="G8" s="7" t="n">
        <v>25.2</v>
      </c>
      <c r="H8" s="7" t="n">
        <v>203.3</v>
      </c>
      <c r="I8" s="7" t="n">
        <v>252.4</v>
      </c>
      <c r="J8" s="7" t="n">
        <v>-71.3</v>
      </c>
      <c r="K8" s="7" t="n">
        <v>561.3</v>
      </c>
      <c r="L8" s="7" t="n">
        <v>384.4</v>
      </c>
    </row>
    <row r="9">
      <c r="A9" s="4" t="inlineStr">
        <is>
          <t>Other comprehensive income (loss)</t>
        </is>
      </c>
      <c r="E9" s="7" t="n">
        <v>4.1</v>
      </c>
      <c r="F9" s="7" t="n">
        <v>5.5</v>
      </c>
      <c r="G9" s="7" t="n">
        <v>15.6</v>
      </c>
      <c r="H9" s="7" t="n">
        <v>5.7</v>
      </c>
      <c r="I9" s="7" t="n">
        <v>-16.9</v>
      </c>
      <c r="J9" s="7" t="n">
        <v>2.9</v>
      </c>
      <c r="K9" s="7" t="n">
        <v>25.2</v>
      </c>
      <c r="L9" s="7" t="n">
        <v>-8.300000000000001</v>
      </c>
    </row>
    <row r="10">
      <c r="A10" s="4" t="inlineStr">
        <is>
          <t>Other comprehensive income (loss)</t>
        </is>
      </c>
      <c r="E10" s="7" t="n">
        <v>4.1</v>
      </c>
      <c r="H10" s="7" t="n">
        <v>5.7</v>
      </c>
      <c r="K10" s="7" t="n">
        <v>25.2</v>
      </c>
      <c r="L10" s="7" t="n">
        <v>-8.300000000000001</v>
      </c>
    </row>
    <row r="11">
      <c r="A11" s="4" t="inlineStr">
        <is>
          <t>Share-based compensation</t>
        </is>
      </c>
      <c r="E11" s="7" t="n">
        <v>8.1</v>
      </c>
      <c r="F11" s="7" t="n">
        <v>17.7</v>
      </c>
      <c r="G11" s="7" t="n">
        <v>8.199999999999999</v>
      </c>
      <c r="H11" s="7" t="n">
        <v>22.8</v>
      </c>
      <c r="I11" s="5" t="n">
        <v>12</v>
      </c>
      <c r="J11" s="5" t="n">
        <v>7</v>
      </c>
    </row>
    <row r="12">
      <c r="A12" s="4" t="inlineStr">
        <is>
          <t>Dividends declared</t>
        </is>
      </c>
      <c r="E12" s="7" t="n">
        <v>-35.1</v>
      </c>
      <c r="F12" s="7" t="n">
        <v>-34.2</v>
      </c>
      <c r="G12" s="7" t="n">
        <v>-35.7</v>
      </c>
      <c r="H12" s="7" t="n">
        <v>-34.9</v>
      </c>
      <c r="I12" s="5" t="n">
        <v>-33</v>
      </c>
      <c r="J12" s="7" t="n">
        <v>-33.5</v>
      </c>
    </row>
    <row r="13">
      <c r="A13" s="4" t="inlineStr">
        <is>
          <t>Treasury share purchases</t>
        </is>
      </c>
      <c r="E13" s="7" t="n">
        <v>-28.8</v>
      </c>
      <c r="F13" s="7" t="n">
        <v>-23.8</v>
      </c>
      <c r="G13" s="7" t="n">
        <v>-38.4</v>
      </c>
      <c r="H13" s="7" t="n">
        <v>-0.2</v>
      </c>
      <c r="I13" s="7" t="n">
        <v>-52.9</v>
      </c>
    </row>
    <row r="14">
      <c r="A14" s="4" t="inlineStr">
        <is>
          <t>Treasury share issuances</t>
        </is>
      </c>
      <c r="E14" s="7" t="n">
        <v>7.3</v>
      </c>
      <c r="F14" s="7" t="n">
        <v>6.6</v>
      </c>
      <c r="G14" s="7" t="n">
        <v>1.2</v>
      </c>
      <c r="H14" s="7" t="n">
        <v>12.5</v>
      </c>
      <c r="I14" s="7" t="n">
        <v>3.7</v>
      </c>
      <c r="J14" s="7" t="n">
        <v>0.9</v>
      </c>
    </row>
    <row r="15">
      <c r="A15" s="4" t="inlineStr">
        <is>
          <t>Acquisition of noncontrolling interests</t>
        </is>
      </c>
      <c r="B15" s="6" t="n">
        <v>-13.4</v>
      </c>
      <c r="F15" s="7" t="n">
        <v>-20.1</v>
      </c>
    </row>
    <row r="16">
      <c r="A16" s="4" t="inlineStr">
        <is>
          <t>Equity ending balance</t>
        </is>
      </c>
      <c r="E16" s="7" t="n">
        <v>1122.4</v>
      </c>
      <c r="H16" s="7" t="n">
        <v>998.5</v>
      </c>
      <c r="K16" s="7" t="n">
        <v>1122.4</v>
      </c>
      <c r="L16" s="7" t="n">
        <v>998.5</v>
      </c>
    </row>
    <row r="17">
      <c r="A17" s="4" t="inlineStr">
        <is>
          <t>Noncontrolling interest, ending balance</t>
        </is>
      </c>
      <c r="E17" s="5" t="n">
        <v>0</v>
      </c>
      <c r="H17" s="7" t="n">
        <v>5.4</v>
      </c>
      <c r="K17" s="5" t="n">
        <v>0</v>
      </c>
      <c r="L17" s="7" t="n">
        <v>5.4</v>
      </c>
    </row>
    <row r="18">
      <c r="A18" s="4" t="inlineStr">
        <is>
          <t>Total equity, ending balance</t>
        </is>
      </c>
      <c r="E18" s="7" t="n">
        <v>1122.4</v>
      </c>
      <c r="F18" s="7" t="n">
        <v>940.9</v>
      </c>
      <c r="G18" s="5" t="n">
        <v>679</v>
      </c>
      <c r="H18" s="7" t="n">
        <v>1003.9</v>
      </c>
      <c r="I18" s="7" t="n">
        <v>794.6</v>
      </c>
      <c r="J18" s="7" t="n">
        <v>629.3</v>
      </c>
      <c r="K18" s="7" t="n">
        <v>1122.4</v>
      </c>
      <c r="L18" s="7" t="n">
        <v>1003.9</v>
      </c>
    </row>
    <row r="19">
      <c r="A19" s="4" t="inlineStr">
        <is>
          <t>Common Shares and Capital in Excess of Stated Value</t>
        </is>
      </c>
    </row>
    <row r="20">
      <c r="A20" s="3" t="inlineStr">
        <is>
          <t>Increase (Decrease) in Stockholders' Equity [Roll Forward]</t>
        </is>
      </c>
    </row>
    <row r="21">
      <c r="A21" s="4" t="inlineStr">
        <is>
          <t>Equity beginning balance</t>
        </is>
      </c>
      <c r="E21" s="5" t="n">
        <v>473</v>
      </c>
      <c r="F21" s="7" t="n">
        <v>490.5</v>
      </c>
      <c r="G21" s="7" t="n">
        <v>482.5</v>
      </c>
      <c r="H21" s="7" t="n">
        <v>450.5</v>
      </c>
      <c r="I21" s="7" t="n">
        <v>448.9</v>
      </c>
      <c r="J21" s="7" t="n">
        <v>442.2</v>
      </c>
      <c r="K21" s="7" t="n">
        <v>482.5</v>
      </c>
      <c r="L21" s="7" t="n">
        <v>442.2</v>
      </c>
    </row>
    <row r="22">
      <c r="A22" s="4" t="inlineStr">
        <is>
          <t>Share-based compensation</t>
        </is>
      </c>
      <c r="E22" s="7" t="n">
        <v>8.1</v>
      </c>
      <c r="F22" s="7" t="n">
        <v>17.7</v>
      </c>
      <c r="G22" s="7" t="n">
        <v>8.199999999999999</v>
      </c>
      <c r="H22" s="7" t="n">
        <v>22.8</v>
      </c>
      <c r="I22" s="5" t="n">
        <v>12</v>
      </c>
      <c r="J22" s="5" t="n">
        <v>7</v>
      </c>
    </row>
    <row r="23">
      <c r="A23" s="4" t="inlineStr">
        <is>
          <t>Treasury share issuances</t>
        </is>
      </c>
      <c r="E23" s="7" t="n">
        <v>-9.699999999999999</v>
      </c>
      <c r="F23" s="7" t="n">
        <v>-21.7</v>
      </c>
      <c r="G23" s="7" t="n">
        <v>-0.1</v>
      </c>
      <c r="H23" s="7" t="n">
        <v>-7.5</v>
      </c>
      <c r="I23" s="7" t="n">
        <v>-10.5</v>
      </c>
      <c r="J23" s="7" t="n">
        <v>-0.3</v>
      </c>
    </row>
    <row r="24">
      <c r="A24" s="4" t="inlineStr">
        <is>
          <t>Acquisition of noncontrolling interests</t>
        </is>
      </c>
      <c r="F24" s="7" t="n">
        <v>-13.4</v>
      </c>
    </row>
    <row r="25">
      <c r="A25" s="4" t="inlineStr">
        <is>
          <t>Equity ending balance</t>
        </is>
      </c>
      <c r="E25" s="7" t="n">
        <v>471.4</v>
      </c>
      <c r="F25" s="5" t="n">
        <v>473</v>
      </c>
      <c r="G25" s="7" t="n">
        <v>490.5</v>
      </c>
      <c r="H25" s="7" t="n">
        <v>465.8</v>
      </c>
      <c r="I25" s="7" t="n">
        <v>450.5</v>
      </c>
      <c r="J25" s="7" t="n">
        <v>448.9</v>
      </c>
      <c r="K25" s="7" t="n">
        <v>471.4</v>
      </c>
      <c r="L25" s="7" t="n">
        <v>465.8</v>
      </c>
    </row>
    <row r="26">
      <c r="A26" s="4" t="inlineStr">
        <is>
          <t>Retained Earnings</t>
        </is>
      </c>
    </row>
    <row r="27">
      <c r="A27" s="3" t="inlineStr">
        <is>
          <t>Increase (Decrease) in Stockholders' Equity [Roll Forward]</t>
        </is>
      </c>
    </row>
    <row r="28">
      <c r="A28" s="4" t="inlineStr">
        <is>
          <t>Equity beginning balance</t>
        </is>
      </c>
      <c r="E28" s="7" t="n">
        <v>1500.2</v>
      </c>
      <c r="F28" s="7" t="n">
        <v>1224.4</v>
      </c>
      <c r="G28" s="7" t="n">
        <v>1235.6</v>
      </c>
      <c r="H28" s="5" t="n">
        <v>1389</v>
      </c>
      <c r="I28" s="7" t="n">
        <v>1169.8</v>
      </c>
      <c r="J28" s="7" t="n">
        <v>1274.7</v>
      </c>
      <c r="K28" s="7" t="n">
        <v>1235.6</v>
      </c>
      <c r="L28" s="7" t="n">
        <v>1274.7</v>
      </c>
    </row>
    <row r="29">
      <c r="A29" s="4" t="inlineStr">
        <is>
          <t>Net income (loss)</t>
        </is>
      </c>
      <c r="E29" s="7" t="n">
        <v>225.9</v>
      </c>
      <c r="F29" s="5" t="n">
        <v>310</v>
      </c>
      <c r="G29" s="7" t="n">
        <v>24.4</v>
      </c>
      <c r="H29" s="7" t="n">
        <v>202.8</v>
      </c>
      <c r="I29" s="7" t="n">
        <v>252.2</v>
      </c>
      <c r="J29" s="7" t="n">
        <v>-71.40000000000001</v>
      </c>
    </row>
    <row r="30">
      <c r="A30" s="4" t="inlineStr">
        <is>
          <t>Dividends declared</t>
        </is>
      </c>
      <c r="E30" s="7" t="n">
        <v>-35.1</v>
      </c>
      <c r="F30" s="7" t="n">
        <v>-34.2</v>
      </c>
      <c r="G30" s="7" t="n">
        <v>-35.7</v>
      </c>
      <c r="H30" s="7" t="n">
        <v>-34.9</v>
      </c>
      <c r="I30" s="5" t="n">
        <v>-33</v>
      </c>
      <c r="J30" s="7" t="n">
        <v>-33.5</v>
      </c>
    </row>
    <row r="31">
      <c r="A31" s="4" t="inlineStr">
        <is>
          <t>Equity ending balance</t>
        </is>
      </c>
      <c r="E31" s="5" t="n">
        <v>1691</v>
      </c>
      <c r="F31" s="7" t="n">
        <v>1500.2</v>
      </c>
      <c r="G31" s="7" t="n">
        <v>1224.4</v>
      </c>
      <c r="H31" s="5" t="n">
        <v>1557</v>
      </c>
      <c r="I31" s="5" t="n">
        <v>1389</v>
      </c>
      <c r="J31" s="7" t="n">
        <v>1169.8</v>
      </c>
      <c r="K31" s="5" t="n">
        <v>1691</v>
      </c>
      <c r="L31" s="5" t="n">
        <v>1557</v>
      </c>
    </row>
    <row r="32">
      <c r="A32" s="4" t="inlineStr">
        <is>
          <t>Treasury Shares</t>
        </is>
      </c>
    </row>
    <row r="33">
      <c r="A33" s="3" t="inlineStr">
        <is>
          <t>Increase (Decrease) in Stockholders' Equity [Roll Forward]</t>
        </is>
      </c>
    </row>
    <row r="34">
      <c r="A34" s="4" t="inlineStr">
        <is>
          <t>Equity beginning balance</t>
        </is>
      </c>
      <c r="E34" s="7" t="n">
        <v>-954.3</v>
      </c>
      <c r="F34" s="7" t="n">
        <v>-958.8</v>
      </c>
      <c r="G34" s="7" t="n">
        <v>-921.8</v>
      </c>
      <c r="H34" s="7" t="n">
        <v>-941.9</v>
      </c>
      <c r="I34" s="7" t="n">
        <v>-903.1</v>
      </c>
      <c r="J34" s="7" t="n">
        <v>-904.3</v>
      </c>
      <c r="K34" s="7" t="n">
        <v>-921.8</v>
      </c>
      <c r="L34" s="7" t="n">
        <v>-904.3</v>
      </c>
    </row>
    <row r="35">
      <c r="A35" s="4" t="inlineStr">
        <is>
          <t>Treasury share purchases</t>
        </is>
      </c>
      <c r="E35" s="7" t="n">
        <v>-28.8</v>
      </c>
      <c r="F35" s="7" t="n">
        <v>-23.8</v>
      </c>
      <c r="G35" s="7" t="n">
        <v>-38.4</v>
      </c>
      <c r="H35" s="7" t="n">
        <v>-0.2</v>
      </c>
      <c r="I35" s="7" t="n">
        <v>-52.9</v>
      </c>
    </row>
    <row r="36">
      <c r="A36" s="4" t="inlineStr">
        <is>
          <t>Treasury share issuances</t>
        </is>
      </c>
      <c r="E36" s="5" t="n">
        <v>17</v>
      </c>
      <c r="F36" s="7" t="n">
        <v>28.3</v>
      </c>
      <c r="G36" s="7" t="n">
        <v>1.3</v>
      </c>
      <c r="H36" s="5" t="n">
        <v>20</v>
      </c>
      <c r="I36" s="7" t="n">
        <v>14.2</v>
      </c>
      <c r="J36" s="7" t="n">
        <v>1.2</v>
      </c>
    </row>
    <row r="37">
      <c r="A37" s="4" t="inlineStr">
        <is>
          <t>Equity ending balance</t>
        </is>
      </c>
      <c r="E37" s="7" t="n">
        <v>-966.1</v>
      </c>
      <c r="F37" s="7" t="n">
        <v>-954.3</v>
      </c>
      <c r="G37" s="7" t="n">
        <v>-958.8</v>
      </c>
      <c r="H37" s="7" t="n">
        <v>-922.1</v>
      </c>
      <c r="I37" s="7" t="n">
        <v>-941.9</v>
      </c>
      <c r="J37" s="7" t="n">
        <v>-903.1</v>
      </c>
      <c r="K37" s="7" t="n">
        <v>-966.1</v>
      </c>
      <c r="L37" s="7" t="n">
        <v>-922.1</v>
      </c>
    </row>
    <row r="38">
      <c r="A38" s="4" t="inlineStr">
        <is>
          <t>Accumulated Other Comprehensive Loss</t>
        </is>
      </c>
    </row>
    <row r="39">
      <c r="A39" s="3" t="inlineStr">
        <is>
          <t>Increase (Decrease) in Stockholders' Equity [Roll Forward]</t>
        </is>
      </c>
    </row>
    <row r="40">
      <c r="A40" s="4" t="inlineStr">
        <is>
          <t>Equity beginning balance</t>
        </is>
      </c>
      <c r="E40" s="5" t="n">
        <v>-78</v>
      </c>
      <c r="F40" s="7" t="n">
        <v>-83.5</v>
      </c>
      <c r="G40" s="7" t="n">
        <v>-99.09999999999999</v>
      </c>
      <c r="H40" s="7" t="n">
        <v>-107.9</v>
      </c>
      <c r="I40" s="5" t="n">
        <v>-91</v>
      </c>
      <c r="J40" s="7" t="n">
        <v>-93.90000000000001</v>
      </c>
      <c r="K40" s="7" t="n">
        <v>-99.09999999999999</v>
      </c>
      <c r="L40" s="7" t="n">
        <v>-93.90000000000001</v>
      </c>
    </row>
    <row r="41">
      <c r="A41" s="4" t="inlineStr">
        <is>
          <t>Other comprehensive income (loss)</t>
        </is>
      </c>
      <c r="F41" s="7" t="n">
        <v>5.5</v>
      </c>
      <c r="G41" s="7" t="n">
        <v>15.6</v>
      </c>
      <c r="I41" s="7" t="n">
        <v>-16.9</v>
      </c>
      <c r="J41" s="7" t="n">
        <v>2.9</v>
      </c>
    </row>
    <row r="42">
      <c r="A42" s="4" t="inlineStr">
        <is>
          <t>Other comprehensive income (loss)</t>
        </is>
      </c>
      <c r="E42" s="7" t="n">
        <v>4.1</v>
      </c>
      <c r="H42" s="7" t="n">
        <v>5.7</v>
      </c>
    </row>
    <row r="43">
      <c r="A43" s="4" t="inlineStr">
        <is>
          <t>Equity ending balance</t>
        </is>
      </c>
      <c r="E43" s="7" t="n">
        <v>-73.90000000000001</v>
      </c>
      <c r="F43" s="5" t="n">
        <v>-78</v>
      </c>
      <c r="G43" s="7" t="n">
        <v>-83.5</v>
      </c>
      <c r="H43" s="7" t="n">
        <v>-102.2</v>
      </c>
      <c r="I43" s="7" t="n">
        <v>-107.9</v>
      </c>
      <c r="J43" s="5" t="n">
        <v>-91</v>
      </c>
      <c r="K43" s="7" t="n">
        <v>-73.90000000000001</v>
      </c>
      <c r="L43" s="7" t="n">
        <v>-102.2</v>
      </c>
    </row>
    <row r="44">
      <c r="A44" s="4" t="inlineStr">
        <is>
          <t>Total Equity - Controlling Interest</t>
        </is>
      </c>
    </row>
    <row r="45">
      <c r="A45" s="3" t="inlineStr">
        <is>
          <t>Increase (Decrease) in Stockholders' Equity [Roll Forward]</t>
        </is>
      </c>
    </row>
    <row r="46">
      <c r="A46" s="4" t="inlineStr">
        <is>
          <t>Equity beginning balance</t>
        </is>
      </c>
      <c r="E46" s="7" t="n">
        <v>940.9</v>
      </c>
      <c r="F46" s="7" t="n">
        <v>672.6</v>
      </c>
      <c r="G46" s="7" t="n">
        <v>697.2</v>
      </c>
      <c r="H46" s="7" t="n">
        <v>789.7</v>
      </c>
      <c r="I46" s="7" t="n">
        <v>624.6</v>
      </c>
      <c r="J46" s="7" t="n">
        <v>718.7</v>
      </c>
      <c r="K46" s="7" t="n">
        <v>697.2</v>
      </c>
      <c r="L46" s="7" t="n">
        <v>718.7</v>
      </c>
    </row>
    <row r="47">
      <c r="A47" s="4" t="inlineStr">
        <is>
          <t>Net income (loss)</t>
        </is>
      </c>
      <c r="E47" s="7" t="n">
        <v>225.9</v>
      </c>
      <c r="F47" s="5" t="n">
        <v>310</v>
      </c>
      <c r="G47" s="7" t="n">
        <v>24.4</v>
      </c>
      <c r="H47" s="7" t="n">
        <v>202.8</v>
      </c>
      <c r="I47" s="7" t="n">
        <v>252.2</v>
      </c>
      <c r="J47" s="7" t="n">
        <v>-71.40000000000001</v>
      </c>
    </row>
    <row r="48">
      <c r="A48" s="4" t="inlineStr">
        <is>
          <t>Other comprehensive income (loss)</t>
        </is>
      </c>
      <c r="F48" s="7" t="n">
        <v>5.5</v>
      </c>
      <c r="G48" s="7" t="n">
        <v>15.6</v>
      </c>
      <c r="I48" s="7" t="n">
        <v>-16.9</v>
      </c>
      <c r="J48" s="7" t="n">
        <v>2.9</v>
      </c>
    </row>
    <row r="49">
      <c r="A49" s="4" t="inlineStr">
        <is>
          <t>Other comprehensive income (loss)</t>
        </is>
      </c>
      <c r="E49" s="7" t="n">
        <v>4.1</v>
      </c>
      <c r="H49" s="7" t="n">
        <v>5.7</v>
      </c>
    </row>
    <row r="50">
      <c r="A50" s="4" t="inlineStr">
        <is>
          <t>Share-based compensation</t>
        </is>
      </c>
      <c r="E50" s="7" t="n">
        <v>8.1</v>
      </c>
      <c r="F50" s="7" t="n">
        <v>17.7</v>
      </c>
      <c r="G50" s="7" t="n">
        <v>8.199999999999999</v>
      </c>
      <c r="H50" s="7" t="n">
        <v>22.8</v>
      </c>
      <c r="I50" s="5" t="n">
        <v>12</v>
      </c>
      <c r="J50" s="5" t="n">
        <v>7</v>
      </c>
    </row>
    <row r="51">
      <c r="A51" s="4" t="inlineStr">
        <is>
          <t>Dividends declared</t>
        </is>
      </c>
      <c r="E51" s="7" t="n">
        <v>-35.1</v>
      </c>
      <c r="F51" s="7" t="n">
        <v>-34.2</v>
      </c>
      <c r="G51" s="7" t="n">
        <v>-35.7</v>
      </c>
      <c r="H51" s="7" t="n">
        <v>-34.9</v>
      </c>
      <c r="I51" s="5" t="n">
        <v>-33</v>
      </c>
      <c r="J51" s="7" t="n">
        <v>-33.5</v>
      </c>
    </row>
    <row r="52">
      <c r="A52" s="4" t="inlineStr">
        <is>
          <t>Treasury share purchases</t>
        </is>
      </c>
      <c r="E52" s="7" t="n">
        <v>-28.8</v>
      </c>
      <c r="F52" s="7" t="n">
        <v>-23.8</v>
      </c>
      <c r="G52" s="7" t="n">
        <v>-38.4</v>
      </c>
      <c r="H52" s="7" t="n">
        <v>-0.2</v>
      </c>
      <c r="I52" s="7" t="n">
        <v>-52.9</v>
      </c>
    </row>
    <row r="53">
      <c r="A53" s="4" t="inlineStr">
        <is>
          <t>Treasury share issuances</t>
        </is>
      </c>
      <c r="E53" s="7" t="n">
        <v>7.3</v>
      </c>
      <c r="F53" s="7" t="n">
        <v>6.6</v>
      </c>
      <c r="G53" s="7" t="n">
        <v>1.2</v>
      </c>
      <c r="H53" s="7" t="n">
        <v>12.5</v>
      </c>
      <c r="I53" s="7" t="n">
        <v>3.7</v>
      </c>
      <c r="J53" s="7" t="n">
        <v>0.9</v>
      </c>
    </row>
    <row r="54">
      <c r="A54" s="4" t="inlineStr">
        <is>
          <t>Acquisition of noncontrolling interests</t>
        </is>
      </c>
      <c r="F54" s="7" t="n">
        <v>-13.4</v>
      </c>
    </row>
    <row r="55">
      <c r="A55" s="4" t="inlineStr">
        <is>
          <t>Equity ending balance</t>
        </is>
      </c>
      <c r="E55" s="7" t="n">
        <v>1122.4</v>
      </c>
      <c r="F55" s="7" t="n">
        <v>940.9</v>
      </c>
      <c r="G55" s="7" t="n">
        <v>672.6</v>
      </c>
      <c r="H55" s="7" t="n">
        <v>998.5</v>
      </c>
      <c r="I55" s="7" t="n">
        <v>789.7</v>
      </c>
      <c r="J55" s="7" t="n">
        <v>624.6</v>
      </c>
      <c r="K55" s="7" t="n">
        <v>1122.4</v>
      </c>
      <c r="L55" s="7" t="n">
        <v>998.5</v>
      </c>
    </row>
    <row r="56">
      <c r="A56" s="4" t="inlineStr">
        <is>
          <t>Noncontrolling Interest</t>
        </is>
      </c>
    </row>
    <row r="57">
      <c r="A57" s="3" t="inlineStr">
        <is>
          <t>Increase (Decrease) in Stockholders' Equity [Roll Forward]</t>
        </is>
      </c>
    </row>
    <row r="58">
      <c r="A58" s="4" t="inlineStr">
        <is>
          <t>Noncontrolling interest, beginning balance</t>
        </is>
      </c>
      <c r="E58" s="5" t="n">
        <v>0</v>
      </c>
      <c r="F58" s="7" t="n">
        <v>6.4</v>
      </c>
      <c r="G58" s="7" t="n">
        <v>5.7</v>
      </c>
      <c r="H58" s="7" t="n">
        <v>4.9</v>
      </c>
      <c r="I58" s="7" t="n">
        <v>4.7</v>
      </c>
      <c r="J58" s="7" t="n">
        <v>4.5</v>
      </c>
      <c r="K58" s="7" t="n">
        <v>5.7</v>
      </c>
      <c r="L58" s="7" t="n">
        <v>4.5</v>
      </c>
    </row>
    <row r="59">
      <c r="A59" s="4" t="inlineStr">
        <is>
          <t>Net income (loss)</t>
        </is>
      </c>
      <c r="E59" s="5" t="n">
        <v>0</v>
      </c>
      <c r="F59" s="7" t="n">
        <v>0.2</v>
      </c>
      <c r="G59" s="7" t="n">
        <v>0.8</v>
      </c>
      <c r="H59" s="7" t="n">
        <v>0.5</v>
      </c>
      <c r="I59" s="7" t="n">
        <v>0.2</v>
      </c>
      <c r="J59" s="7" t="n">
        <v>0.1</v>
      </c>
    </row>
    <row r="60">
      <c r="A60" s="4" t="inlineStr">
        <is>
          <t>Acquisition of noncontrolling interests</t>
        </is>
      </c>
      <c r="F60" s="7" t="n">
        <v>-6.7</v>
      </c>
    </row>
    <row r="61">
      <c r="A61" s="4" t="inlineStr">
        <is>
          <t>Noncontrolling interest, ending balance</t>
        </is>
      </c>
      <c r="E61" s="10" t="n">
        <v>0</v>
      </c>
      <c r="F61" s="10" t="n">
        <v>0</v>
      </c>
      <c r="G61" s="6" t="n">
        <v>6.4</v>
      </c>
      <c r="H61" s="6" t="n">
        <v>5.4</v>
      </c>
      <c r="I61" s="6" t="n">
        <v>4.9</v>
      </c>
      <c r="J61" s="6" t="n">
        <v>4.7</v>
      </c>
      <c r="K61" s="10" t="n">
        <v>0</v>
      </c>
      <c r="L61" s="6" t="n">
        <v>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Accumulated Other Comprehensive Loss (Details) - USD ($) $ in Million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3" t="inlineStr">
        <is>
          <t>AOCI Attributable to Parent, Net of Tax [Roll Forward]</t>
        </is>
      </c>
    </row>
    <row r="4">
      <c r="A4" s="4" t="inlineStr">
        <is>
          <t>Equity beginning balance</t>
        </is>
      </c>
      <c r="D4" s="6" t="n">
        <v>697.2</v>
      </c>
    </row>
    <row r="5">
      <c r="A5" s="4" t="inlineStr">
        <is>
          <t>Other comprehensive income (loss) before reclassifications</t>
        </is>
      </c>
      <c r="B5" s="6" t="n">
        <v>4.6</v>
      </c>
      <c r="C5" s="6" t="n">
        <v>1.3</v>
      </c>
      <c r="D5" s="5" t="n">
        <v>26</v>
      </c>
      <c r="E5" s="6" t="n">
        <v>-20.9</v>
      </c>
    </row>
    <row r="6">
      <c r="A6" s="4" t="inlineStr">
        <is>
          <t>Amounts reclassified from accumulated other comprehensive net income (loss)</t>
        </is>
      </c>
      <c r="B6" s="7" t="n">
        <v>0.2</v>
      </c>
      <c r="C6" s="7" t="n">
        <v>4.6</v>
      </c>
      <c r="D6" s="7" t="n">
        <v>4.3</v>
      </c>
      <c r="E6" s="7" t="n">
        <v>9.699999999999999</v>
      </c>
    </row>
    <row r="7">
      <c r="A7" s="4" t="inlineStr">
        <is>
          <t>Income tax benefit (expense)</t>
        </is>
      </c>
      <c r="B7" s="7" t="n">
        <v>-0.7</v>
      </c>
      <c r="C7" s="7" t="n">
        <v>-0.2</v>
      </c>
      <c r="D7" s="7" t="n">
        <v>-5.1</v>
      </c>
      <c r="E7" s="7" t="n">
        <v>2.9</v>
      </c>
    </row>
    <row r="8">
      <c r="A8" s="4" t="inlineStr">
        <is>
          <t>Total other comprehensive income (loss)</t>
        </is>
      </c>
      <c r="B8" s="7" t="n">
        <v>4.1</v>
      </c>
      <c r="C8" s="7" t="n">
        <v>5.7</v>
      </c>
      <c r="D8" s="7" t="n">
        <v>25.2</v>
      </c>
      <c r="E8" s="7" t="n">
        <v>-8.300000000000001</v>
      </c>
    </row>
    <row r="9">
      <c r="A9" s="4" t="inlineStr">
        <is>
          <t>Equity ending balance</t>
        </is>
      </c>
      <c r="B9" s="7" t="n">
        <v>1122.4</v>
      </c>
      <c r="C9" s="7" t="n">
        <v>998.5</v>
      </c>
      <c r="D9" s="7" t="n">
        <v>1122.4</v>
      </c>
      <c r="E9" s="7" t="n">
        <v>998.5</v>
      </c>
    </row>
    <row r="10">
      <c r="A10" s="4" t="inlineStr">
        <is>
          <t>Accumulated Other Comprehensive Income (Loss)</t>
        </is>
      </c>
    </row>
    <row r="11">
      <c r="A11" s="3" t="inlineStr">
        <is>
          <t>AOCI Attributable to Parent, Net of Tax [Roll Forward]</t>
        </is>
      </c>
    </row>
    <row r="12">
      <c r="A12" s="4" t="inlineStr">
        <is>
          <t>Equity beginning balance</t>
        </is>
      </c>
      <c r="B12" s="5" t="n">
        <v>-78</v>
      </c>
      <c r="C12" s="7" t="n">
        <v>-107.9</v>
      </c>
      <c r="D12" s="7" t="n">
        <v>-99.09999999999999</v>
      </c>
      <c r="E12" s="7" t="n">
        <v>-93.90000000000001</v>
      </c>
    </row>
    <row r="13">
      <c r="A13" s="4" t="inlineStr">
        <is>
          <t>Total other comprehensive income (loss)</t>
        </is>
      </c>
      <c r="B13" s="7" t="n">
        <v>4.1</v>
      </c>
      <c r="C13" s="7" t="n">
        <v>5.7</v>
      </c>
    </row>
    <row r="14">
      <c r="A14" s="4" t="inlineStr">
        <is>
          <t>Equity ending balance</t>
        </is>
      </c>
      <c r="B14" s="7" t="n">
        <v>-73.90000000000001</v>
      </c>
      <c r="C14" s="7" t="n">
        <v>-102.2</v>
      </c>
      <c r="D14" s="7" t="n">
        <v>-73.90000000000001</v>
      </c>
      <c r="E14" s="7" t="n">
        <v>-102.2</v>
      </c>
    </row>
    <row r="15">
      <c r="A15" s="4" t="inlineStr">
        <is>
          <t>Foreign Currency Translation Adjustments</t>
        </is>
      </c>
    </row>
    <row r="16">
      <c r="A16" s="3" t="inlineStr">
        <is>
          <t>AOCI Attributable to Parent, Net of Tax [Roll Forward]</t>
        </is>
      </c>
    </row>
    <row r="17">
      <c r="A17" s="4" t="inlineStr">
        <is>
          <t>Equity beginning balance</t>
        </is>
      </c>
      <c r="B17" s="7" t="n">
        <v>1.9</v>
      </c>
      <c r="C17" s="7" t="n">
        <v>-22.7</v>
      </c>
      <c r="D17" s="7" t="n">
        <v>-6.2</v>
      </c>
      <c r="E17" s="7" t="n">
        <v>-17.4</v>
      </c>
    </row>
    <row r="18">
      <c r="A18" s="4" t="inlineStr">
        <is>
          <t>Other comprehensive income (loss) before reclassifications</t>
        </is>
      </c>
      <c r="B18" s="7" t="n">
        <v>2.4</v>
      </c>
      <c r="C18" s="7" t="n">
        <v>5.3</v>
      </c>
      <c r="D18" s="7" t="n">
        <v>10.5</v>
      </c>
      <c r="E18" s="5" t="n">
        <v>0</v>
      </c>
    </row>
    <row r="19">
      <c r="A19" s="4" t="inlineStr">
        <is>
          <t>Amounts reclassified from accumulated other comprehensive net income (loss)</t>
        </is>
      </c>
      <c r="B19" s="5" t="n">
        <v>0</v>
      </c>
      <c r="C19" s="5" t="n">
        <v>0</v>
      </c>
      <c r="D19" s="5" t="n">
        <v>0</v>
      </c>
      <c r="E19" s="5" t="n">
        <v>0</v>
      </c>
    </row>
    <row r="20">
      <c r="A20" s="4" t="inlineStr">
        <is>
          <t>Income tax benefit (expense)</t>
        </is>
      </c>
      <c r="B20" s="5" t="n">
        <v>0</v>
      </c>
      <c r="C20" s="5" t="n">
        <v>0</v>
      </c>
      <c r="D20" s="5" t="n">
        <v>0</v>
      </c>
      <c r="E20" s="5" t="n">
        <v>0</v>
      </c>
    </row>
    <row r="21">
      <c r="A21" s="4" t="inlineStr">
        <is>
          <t>Total other comprehensive income (loss)</t>
        </is>
      </c>
      <c r="B21" s="7" t="n">
        <v>2.4</v>
      </c>
      <c r="C21" s="7" t="n">
        <v>5.3</v>
      </c>
      <c r="D21" s="7" t="n">
        <v>10.5</v>
      </c>
      <c r="E21" s="5" t="n">
        <v>0</v>
      </c>
    </row>
    <row r="22">
      <c r="A22" s="4" t="inlineStr">
        <is>
          <t>Equity ending balance</t>
        </is>
      </c>
      <c r="B22" s="7" t="n">
        <v>4.3</v>
      </c>
      <c r="C22" s="7" t="n">
        <v>-17.4</v>
      </c>
      <c r="D22" s="7" t="n">
        <v>4.3</v>
      </c>
      <c r="E22" s="7" t="n">
        <v>-17.4</v>
      </c>
    </row>
    <row r="23">
      <c r="A23" s="4" t="inlineStr">
        <is>
          <t>Net Unrealized Gain (Loss) On Derivative Instruments</t>
        </is>
      </c>
    </row>
    <row r="24">
      <c r="A24" s="3" t="inlineStr">
        <is>
          <t>AOCI Attributable to Parent, Net of Tax [Roll Forward]</t>
        </is>
      </c>
    </row>
    <row r="25">
      <c r="A25" s="4" t="inlineStr">
        <is>
          <t>Equity beginning balance</t>
        </is>
      </c>
      <c r="B25" s="7" t="n">
        <v>-1.3</v>
      </c>
      <c r="C25" s="7" t="n">
        <v>-17.9</v>
      </c>
      <c r="D25" s="7" t="n">
        <v>-15.1</v>
      </c>
      <c r="E25" s="7" t="n">
        <v>-8.1</v>
      </c>
    </row>
    <row r="26">
      <c r="A26" s="4" t="inlineStr">
        <is>
          <t>Other comprehensive income (loss) before reclassifications</t>
        </is>
      </c>
      <c r="B26" s="7" t="n">
        <v>2.2</v>
      </c>
      <c r="C26" s="5" t="n">
        <v>-4</v>
      </c>
      <c r="D26" s="7" t="n">
        <v>15.5</v>
      </c>
      <c r="E26" s="7" t="n">
        <v>-20.9</v>
      </c>
    </row>
    <row r="27">
      <c r="A27" s="4" t="inlineStr">
        <is>
          <t>Amounts reclassified from accumulated other comprehensive net income (loss)</t>
        </is>
      </c>
      <c r="B27" s="7" t="n">
        <v>0.7</v>
      </c>
      <c r="C27" s="7" t="n">
        <v>4.2</v>
      </c>
      <c r="D27" s="7" t="n">
        <v>5.9</v>
      </c>
      <c r="E27" s="7" t="n">
        <v>7.8</v>
      </c>
    </row>
    <row r="28">
      <c r="A28" s="4" t="inlineStr">
        <is>
          <t>Income tax benefit (expense)</t>
        </is>
      </c>
      <c r="B28" s="7" t="n">
        <v>-0.8</v>
      </c>
      <c r="C28" s="7" t="n">
        <v>-0.1</v>
      </c>
      <c r="D28" s="7" t="n">
        <v>-5.5</v>
      </c>
      <c r="E28" s="7" t="n">
        <v>3.4</v>
      </c>
    </row>
    <row r="29">
      <c r="A29" s="4" t="inlineStr">
        <is>
          <t>Total other comprehensive income (loss)</t>
        </is>
      </c>
      <c r="B29" s="7" t="n">
        <v>2.1</v>
      </c>
      <c r="C29" s="7" t="n">
        <v>0.1</v>
      </c>
      <c r="D29" s="7" t="n">
        <v>15.9</v>
      </c>
      <c r="E29" s="7" t="n">
        <v>-9.699999999999999</v>
      </c>
    </row>
    <row r="30">
      <c r="A30" s="4" t="inlineStr">
        <is>
          <t>Equity ending balance</t>
        </is>
      </c>
      <c r="B30" s="7" t="n">
        <v>0.8</v>
      </c>
      <c r="C30" s="7" t="n">
        <v>-17.8</v>
      </c>
      <c r="D30" s="7" t="n">
        <v>0.8</v>
      </c>
      <c r="E30" s="7" t="n">
        <v>-17.8</v>
      </c>
    </row>
    <row r="31">
      <c r="A31" s="4" t="inlineStr">
        <is>
          <t>Net Unrealized Gain (Loss) in Pension and Other Post-Retirement Benefits</t>
        </is>
      </c>
    </row>
    <row r="32">
      <c r="A32" s="3" t="inlineStr">
        <is>
          <t>AOCI Attributable to Parent, Net of Tax [Roll Forward]</t>
        </is>
      </c>
    </row>
    <row r="33">
      <c r="A33" s="4" t="inlineStr">
        <is>
          <t>Equity beginning balance</t>
        </is>
      </c>
      <c r="B33" s="7" t="n">
        <v>-78.59999999999999</v>
      </c>
      <c r="C33" s="7" t="n">
        <v>-67.3</v>
      </c>
      <c r="D33" s="7" t="n">
        <v>-77.8</v>
      </c>
      <c r="E33" s="7" t="n">
        <v>-68.40000000000001</v>
      </c>
    </row>
    <row r="34">
      <c r="A34" s="4" t="inlineStr">
        <is>
          <t>Other comprehensive income (loss) before reclassifications</t>
        </is>
      </c>
      <c r="B34" s="5" t="n">
        <v>0</v>
      </c>
      <c r="C34" s="5" t="n">
        <v>0</v>
      </c>
      <c r="D34" s="5" t="n">
        <v>0</v>
      </c>
      <c r="E34" s="5" t="n">
        <v>0</v>
      </c>
    </row>
    <row r="35">
      <c r="A35" s="4" t="inlineStr">
        <is>
          <t>Amounts reclassified from accumulated other comprehensive net income (loss)</t>
        </is>
      </c>
      <c r="B35" s="7" t="n">
        <v>-0.5</v>
      </c>
      <c r="C35" s="7" t="n">
        <v>0.4</v>
      </c>
      <c r="D35" s="7" t="n">
        <v>-1.6</v>
      </c>
      <c r="E35" s="7" t="n">
        <v>1.9</v>
      </c>
    </row>
    <row r="36">
      <c r="A36" s="4" t="inlineStr">
        <is>
          <t>Income tax benefit (expense)</t>
        </is>
      </c>
      <c r="B36" s="7" t="n">
        <v>0.1</v>
      </c>
      <c r="C36" s="7" t="n">
        <v>-0.1</v>
      </c>
      <c r="D36" s="7" t="n">
        <v>0.4</v>
      </c>
      <c r="E36" s="7" t="n">
        <v>-0.5</v>
      </c>
    </row>
    <row r="37">
      <c r="A37" s="4" t="inlineStr">
        <is>
          <t>Total other comprehensive income (loss)</t>
        </is>
      </c>
      <c r="B37" s="7" t="n">
        <v>-0.4</v>
      </c>
      <c r="C37" s="7" t="n">
        <v>0.3</v>
      </c>
      <c r="D37" s="7" t="n">
        <v>-1.2</v>
      </c>
      <c r="E37" s="7" t="n">
        <v>1.4</v>
      </c>
    </row>
    <row r="38">
      <c r="A38" s="4" t="inlineStr">
        <is>
          <t>Equity ending balance</t>
        </is>
      </c>
      <c r="B38" s="10" t="n">
        <v>-79</v>
      </c>
      <c r="C38" s="10" t="n">
        <v>-67</v>
      </c>
      <c r="D38" s="10" t="n">
        <v>-79</v>
      </c>
      <c r="E38" s="10" t="n">
        <v>-6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 Dividends (Details) - $ / shares</t>
        </is>
      </c>
      <c r="B1" s="2" t="inlineStr">
        <is>
          <t>Jul. 30, 2021</t>
        </is>
      </c>
      <c r="C1" s="2" t="inlineStr">
        <is>
          <t>Jul. 27, 2020</t>
        </is>
      </c>
      <c r="D1" s="2" t="inlineStr">
        <is>
          <t>Jul. 30, 2019</t>
        </is>
      </c>
      <c r="E1" s="2" t="inlineStr">
        <is>
          <t>Jul. 03, 2021</t>
        </is>
      </c>
      <c r="F1" s="2" t="inlineStr">
        <is>
          <t>Apr. 03, 2021</t>
        </is>
      </c>
      <c r="G1" s="2" t="inlineStr">
        <is>
          <t>Jun. 27, 2020</t>
        </is>
      </c>
      <c r="H1" s="2" t="inlineStr">
        <is>
          <t>Mar. 28, 2020</t>
        </is>
      </c>
    </row>
    <row r="2">
      <c r="A2" s="3" t="inlineStr">
        <is>
          <t>Dividends Payable [Line Items]</t>
        </is>
      </c>
    </row>
    <row r="3">
      <c r="A3" s="4" t="inlineStr">
        <is>
          <t>Dividends declared (USD per share)</t>
        </is>
      </c>
      <c r="C3" s="8" t="n">
        <v>0.62</v>
      </c>
      <c r="D3" s="8" t="n">
        <v>0.58</v>
      </c>
      <c r="E3" s="8" t="n">
        <v>0.62</v>
      </c>
      <c r="F3" s="8" t="n">
        <v>0.62</v>
      </c>
      <c r="G3" s="8" t="n">
        <v>0.58</v>
      </c>
      <c r="H3" s="8" t="n">
        <v>0.58</v>
      </c>
    </row>
    <row r="4">
      <c r="A4" s="4" t="inlineStr">
        <is>
          <t>Subsequent Event</t>
        </is>
      </c>
    </row>
    <row r="5">
      <c r="A5" s="3" t="inlineStr">
        <is>
          <t>Dividends Payable [Line Items]</t>
        </is>
      </c>
    </row>
    <row r="6">
      <c r="A6" s="4" t="inlineStr">
        <is>
          <t>Dividends declared (USD per share)</t>
        </is>
      </c>
      <c r="B6" s="8" t="n">
        <v>0.66</v>
      </c>
    </row>
    <row r="7">
      <c r="A7" s="4" t="inlineStr">
        <is>
          <t>Special Cash Dividend</t>
        </is>
      </c>
    </row>
    <row r="8">
      <c r="A8" s="3" t="inlineStr">
        <is>
          <t>Dividends Payable [Line Items]</t>
        </is>
      </c>
    </row>
    <row r="9">
      <c r="A9" s="4" t="inlineStr">
        <is>
          <t>Dividends declared (USD per share)</t>
        </is>
      </c>
      <c r="C9" s="10" t="n">
        <v>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54" customWidth="1" min="1" max="1"/>
    <col width="15" customWidth="1" min="2" max="2"/>
    <col width="14" customWidth="1" min="3" max="3"/>
    <col width="17" customWidth="1" min="4" max="4"/>
    <col width="15" customWidth="1" min="5" max="5"/>
    <col width="17" customWidth="1" min="6" max="6"/>
    <col width="16" customWidth="1" min="7" max="7"/>
    <col width="16" customWidth="1" min="8" max="8"/>
    <col width="16" customWidth="1" min="9" max="9"/>
    <col width="16" customWidth="1" min="10" max="10"/>
  </cols>
  <sheetData>
    <row r="1">
      <c r="A1" s="1" t="inlineStr">
        <is>
          <t>EQUITY - Share Repurchases (Details) - USD ($)</t>
        </is>
      </c>
      <c r="B1" s="2" t="inlineStr">
        <is>
          <t>3 Months Ended</t>
        </is>
      </c>
      <c r="E1" s="2" t="inlineStr">
        <is>
          <t>9 Months Ended</t>
        </is>
      </c>
      <c r="G1" s="2" t="inlineStr">
        <is>
          <t>59 Months Ended</t>
        </is>
      </c>
      <c r="H1" s="2" t="inlineStr">
        <is>
          <t>68 Months Ended</t>
        </is>
      </c>
    </row>
    <row r="2">
      <c r="B2" s="2" t="inlineStr">
        <is>
          <t>Jul. 03, 2021</t>
        </is>
      </c>
      <c r="C2" s="2" t="inlineStr">
        <is>
          <t>Jan. 02, 2021</t>
        </is>
      </c>
      <c r="D2" s="2" t="inlineStr">
        <is>
          <t>Jun. 27, 2020</t>
        </is>
      </c>
      <c r="E2" s="2" t="inlineStr">
        <is>
          <t>Jul. 03, 2021</t>
        </is>
      </c>
      <c r="F2" s="2" t="inlineStr">
        <is>
          <t>Jun. 27, 2020</t>
        </is>
      </c>
      <c r="G2" s="2" t="inlineStr">
        <is>
          <t>Sep. 30, 2019</t>
        </is>
      </c>
      <c r="H2" s="2" t="inlineStr">
        <is>
          <t>Mar. 28, 2020</t>
        </is>
      </c>
      <c r="I2" s="2" t="inlineStr">
        <is>
          <t>Feb. 06, 2020</t>
        </is>
      </c>
      <c r="J2" s="2" t="inlineStr">
        <is>
          <t>Aug. 03, 2016</t>
        </is>
      </c>
    </row>
    <row r="3">
      <c r="A3" s="3" t="inlineStr">
        <is>
          <t>Equity [Abstract]</t>
        </is>
      </c>
    </row>
    <row r="4">
      <c r="A4" s="4" t="inlineStr">
        <is>
          <t>Authorized repurchase amount</t>
        </is>
      </c>
      <c r="D4" s="10" t="n">
        <v>1000000000</v>
      </c>
      <c r="F4" s="10" t="n">
        <v>1000000000</v>
      </c>
      <c r="G4" s="10" t="n">
        <v>500000000</v>
      </c>
      <c r="I4" s="10" t="n">
        <v>750000000</v>
      </c>
    </row>
    <row r="5">
      <c r="A5" s="4" t="inlineStr">
        <is>
          <t>Share repurchase period</t>
        </is>
      </c>
      <c r="G5" s="4" t="inlineStr">
        <is>
          <t>5 years</t>
        </is>
      </c>
    </row>
    <row r="6">
      <c r="A6" s="4" t="inlineStr">
        <is>
          <t>Increase in authorized share repurchase authorization</t>
        </is>
      </c>
      <c r="J6" s="10" t="n">
        <v>500000000</v>
      </c>
    </row>
    <row r="7">
      <c r="A7" s="4" t="inlineStr">
        <is>
          <t>Common shares repurchased (shares)</t>
        </is>
      </c>
      <c r="B7" s="5" t="n">
        <v>100000</v>
      </c>
      <c r="C7" s="5" t="n">
        <v>0</v>
      </c>
      <c r="D7" s="5" t="n">
        <v>400000</v>
      </c>
      <c r="E7" s="5" t="n">
        <v>400000</v>
      </c>
      <c r="F7" s="5" t="n">
        <v>400000</v>
      </c>
      <c r="H7" s="5" t="n">
        <v>8700000</v>
      </c>
    </row>
    <row r="8">
      <c r="A8" s="4" t="inlineStr">
        <is>
          <t>Common shares repurchased</t>
        </is>
      </c>
      <c r="B8" s="10" t="n">
        <v>25000000</v>
      </c>
      <c r="D8" s="10" t="n">
        <v>48200000</v>
      </c>
      <c r="E8" s="10" t="n">
        <v>75600000</v>
      </c>
      <c r="F8" s="10" t="n">
        <v>48200000</v>
      </c>
      <c r="H8" s="10" t="n">
        <v>762800000</v>
      </c>
    </row>
    <row r="9">
      <c r="A9" s="4" t="inlineStr">
        <is>
          <t>Tax withholding</t>
        </is>
      </c>
      <c r="B9" s="10" t="n">
        <v>3800000</v>
      </c>
      <c r="D9" s="10" t="n">
        <v>200000</v>
      </c>
      <c r="E9" s="10" t="n">
        <v>15500000</v>
      </c>
      <c r="F9" s="10" t="n">
        <v>4900000</v>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QUITY - Share-based Awards Granted (Details) - USD ($) $ in Millions</t>
        </is>
      </c>
      <c r="B1" s="2" t="inlineStr">
        <is>
          <t>9 Months Ended</t>
        </is>
      </c>
    </row>
    <row r="2">
      <c r="B2" s="2" t="inlineStr">
        <is>
          <t>Jul. 03, 2021</t>
        </is>
      </c>
      <c r="C2" s="2" t="inlineStr">
        <is>
          <t>Jun. 27, 2020</t>
        </is>
      </c>
    </row>
    <row r="3">
      <c r="A3" s="3" t="inlineStr">
        <is>
          <t>Share-based Compensation Arrangement by Share-based Payment Award [Line Items]</t>
        </is>
      </c>
    </row>
    <row r="4">
      <c r="A4" s="4" t="inlineStr">
        <is>
          <t>Options granted (shares)</t>
        </is>
      </c>
      <c r="B4" s="5" t="n">
        <v>183553</v>
      </c>
    </row>
    <row r="5">
      <c r="A5" s="4" t="inlineStr">
        <is>
          <t>Total share-based awards (shares)</t>
        </is>
      </c>
      <c r="B5" s="5" t="n">
        <v>263732</v>
      </c>
      <c r="C5" s="5" t="n">
        <v>172275</v>
      </c>
    </row>
    <row r="6">
      <c r="A6" s="4" t="inlineStr">
        <is>
          <t>Aggregate fair value at grant dates</t>
        </is>
      </c>
      <c r="B6" s="6" t="n">
        <v>29.9</v>
      </c>
      <c r="C6" s="6" t="n">
        <v>20.9</v>
      </c>
    </row>
    <row r="7">
      <c r="A7" s="4" t="inlineStr">
        <is>
          <t>Employees</t>
        </is>
      </c>
    </row>
    <row r="8">
      <c r="A8" s="3" t="inlineStr">
        <is>
          <t>Share-based Compensation Arrangement by Share-based Payment Award [Line Items]</t>
        </is>
      </c>
    </row>
    <row r="9">
      <c r="A9" s="4" t="inlineStr">
        <is>
          <t>Options granted (shares)</t>
        </is>
      </c>
      <c r="B9" s="5" t="n">
        <v>183553</v>
      </c>
      <c r="C9" s="5" t="n">
        <v>0</v>
      </c>
    </row>
    <row r="10">
      <c r="A10" s="4" t="inlineStr">
        <is>
          <t>Employees | Restricted stock units</t>
        </is>
      </c>
    </row>
    <row r="11">
      <c r="A11" s="3" t="inlineStr">
        <is>
          <t>Share-based Compensation Arrangement by Share-based Payment Award [Line Items]</t>
        </is>
      </c>
    </row>
    <row r="12">
      <c r="A12" s="4" t="inlineStr">
        <is>
          <t>Total share-based awards (shares)</t>
        </is>
      </c>
      <c r="B12" s="5" t="n">
        <v>69758</v>
      </c>
      <c r="C12" s="5" t="n">
        <v>118410</v>
      </c>
    </row>
    <row r="13">
      <c r="A13" s="4" t="inlineStr">
        <is>
          <t>Employees | Performance units</t>
        </is>
      </c>
    </row>
    <row r="14">
      <c r="A14" s="3" t="inlineStr">
        <is>
          <t>Share-based Compensation Arrangement by Share-based Payment Award [Line Items]</t>
        </is>
      </c>
    </row>
    <row r="15">
      <c r="A15" s="4" t="inlineStr">
        <is>
          <t>Total share-based awards (shares)</t>
        </is>
      </c>
      <c r="B15" s="5" t="n">
        <v>1903</v>
      </c>
      <c r="C15" s="5" t="n">
        <v>37570</v>
      </c>
    </row>
    <row r="16">
      <c r="A16" s="4" t="inlineStr">
        <is>
          <t>Non-Employee Directors | Restricted and deferred stock units</t>
        </is>
      </c>
    </row>
    <row r="17">
      <c r="A17" s="3" t="inlineStr">
        <is>
          <t>Share-based Compensation Arrangement by Share-based Payment Award [Line Items]</t>
        </is>
      </c>
    </row>
    <row r="18">
      <c r="A18" s="4" t="inlineStr">
        <is>
          <t>Total share-based awards (shares)</t>
        </is>
      </c>
      <c r="B18" s="5" t="n">
        <v>8518</v>
      </c>
      <c r="C18" s="5" t="n">
        <v>1629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Millions</t>
        </is>
      </c>
      <c r="B1" s="2" t="inlineStr">
        <is>
          <t>Jul. 03, 2021</t>
        </is>
      </c>
      <c r="C1" s="2" t="inlineStr">
        <is>
          <t>Sep. 30, 2020</t>
        </is>
      </c>
      <c r="D1" s="2" t="inlineStr">
        <is>
          <t>Jun. 27, 2020</t>
        </is>
      </c>
    </row>
    <row r="2">
      <c r="A2" s="3" t="inlineStr">
        <is>
          <t>Current assets:</t>
        </is>
      </c>
    </row>
    <row r="3">
      <c r="A3" s="4" t="inlineStr">
        <is>
          <t>Cash and cash equivalents</t>
        </is>
      </c>
      <c r="B3" s="6" t="n">
        <v>58.3</v>
      </c>
      <c r="C3" s="6" t="n">
        <v>16.6</v>
      </c>
      <c r="D3" s="6" t="n">
        <v>48.3</v>
      </c>
    </row>
    <row r="4">
      <c r="A4" s="4" t="inlineStr">
        <is>
          <t>Accounts receivable, less allowances of $10.9, $13.3 and $7.5, respectively</t>
        </is>
      </c>
      <c r="B4" s="5" t="n">
        <v>1058</v>
      </c>
      <c r="C4" s="7" t="n">
        <v>474.8</v>
      </c>
      <c r="D4" s="7" t="n">
        <v>970.1</v>
      </c>
    </row>
    <row r="5">
      <c r="A5" s="4" t="inlineStr">
        <is>
          <t>Accounts receivable pledged</t>
        </is>
      </c>
      <c r="B5" s="5" t="n">
        <v>0</v>
      </c>
      <c r="C5" s="7" t="n">
        <v>22.3</v>
      </c>
      <c r="D5" s="7" t="n">
        <v>177.8</v>
      </c>
    </row>
    <row r="6">
      <c r="A6" s="4" t="inlineStr">
        <is>
          <t>Inventories</t>
        </is>
      </c>
      <c r="B6" s="7" t="n">
        <v>962.8</v>
      </c>
      <c r="C6" s="7" t="n">
        <v>621.9</v>
      </c>
      <c r="D6" s="7" t="n">
        <v>493.1</v>
      </c>
    </row>
    <row r="7">
      <c r="A7" s="4" t="inlineStr">
        <is>
          <t>Prepaid and other current assets</t>
        </is>
      </c>
      <c r="B7" s="7" t="n">
        <v>146.9</v>
      </c>
      <c r="C7" s="5" t="n">
        <v>81</v>
      </c>
      <c r="D7" s="7" t="n">
        <v>89.5</v>
      </c>
    </row>
    <row r="8">
      <c r="A8" s="4" t="inlineStr">
        <is>
          <t>Total current assets</t>
        </is>
      </c>
      <c r="B8" s="5" t="n">
        <v>2226</v>
      </c>
      <c r="C8" s="7" t="n">
        <v>1216.6</v>
      </c>
      <c r="D8" s="7" t="n">
        <v>1778.8</v>
      </c>
    </row>
    <row r="9">
      <c r="A9" s="4" t="inlineStr">
        <is>
          <t>Investment in unconsolidated affiliates</t>
        </is>
      </c>
      <c r="B9" s="7" t="n">
        <v>224.5</v>
      </c>
      <c r="C9" s="5" t="n">
        <v>0</v>
      </c>
      <c r="D9" s="5" t="n">
        <v>0</v>
      </c>
    </row>
    <row r="10">
      <c r="A10" s="4" t="inlineStr">
        <is>
          <t>Property, plant and equipment, net of accumulated depreciation of $727.0, $671.1 and $682.1, respectively</t>
        </is>
      </c>
      <c r="B10" s="7" t="n">
        <v>582.6</v>
      </c>
      <c r="C10" s="5" t="n">
        <v>560</v>
      </c>
      <c r="D10" s="7" t="n">
        <v>533.2</v>
      </c>
    </row>
    <row r="11">
      <c r="A11" s="4" t="inlineStr">
        <is>
          <t>Goodwill</t>
        </is>
      </c>
      <c r="B11" s="7" t="n">
        <v>547.1</v>
      </c>
      <c r="C11" s="7" t="n">
        <v>544.1</v>
      </c>
      <c r="D11" s="5" t="n">
        <v>540</v>
      </c>
    </row>
    <row r="12">
      <c r="A12" s="4" t="inlineStr">
        <is>
          <t>Intangible assets, net</t>
        </is>
      </c>
      <c r="B12" s="7" t="n">
        <v>677.8</v>
      </c>
      <c r="C12" s="7" t="n">
        <v>679.2</v>
      </c>
      <c r="D12" s="7" t="n">
        <v>685.3</v>
      </c>
    </row>
    <row r="13">
      <c r="A13" s="4" t="inlineStr">
        <is>
          <t>Other assets</t>
        </is>
      </c>
      <c r="B13" s="7" t="n">
        <v>363.1</v>
      </c>
      <c r="C13" s="7" t="n">
        <v>380.6</v>
      </c>
      <c r="D13" s="7" t="n">
        <v>339.5</v>
      </c>
    </row>
    <row r="14">
      <c r="A14" s="4" t="inlineStr">
        <is>
          <t>Total assets</t>
        </is>
      </c>
      <c r="B14" s="7" t="n">
        <v>4621.1</v>
      </c>
      <c r="C14" s="7" t="n">
        <v>3380.5</v>
      </c>
      <c r="D14" s="7" t="n">
        <v>3876.8</v>
      </c>
    </row>
    <row r="15">
      <c r="A15" s="3" t="inlineStr">
        <is>
          <t>Current liabilities:</t>
        </is>
      </c>
    </row>
    <row r="16">
      <c r="A16" s="4" t="inlineStr">
        <is>
          <t>Current portion of debt</t>
        </is>
      </c>
      <c r="B16" s="7" t="n">
        <v>53.7</v>
      </c>
      <c r="C16" s="7" t="n">
        <v>66.40000000000001</v>
      </c>
      <c r="D16" s="7" t="n">
        <v>206.4</v>
      </c>
    </row>
    <row r="17">
      <c r="A17" s="4" t="inlineStr">
        <is>
          <t>Accounts payable</t>
        </is>
      </c>
      <c r="B17" s="7" t="n">
        <v>467.9</v>
      </c>
      <c r="C17" s="5" t="n">
        <v>391</v>
      </c>
      <c r="D17" s="7" t="n">
        <v>310.5</v>
      </c>
    </row>
    <row r="18">
      <c r="A18" s="4" t="inlineStr">
        <is>
          <t>Other current liabilities</t>
        </is>
      </c>
      <c r="B18" s="7" t="n">
        <v>515.2</v>
      </c>
      <c r="C18" s="5" t="n">
        <v>493</v>
      </c>
      <c r="D18" s="7" t="n">
        <v>589.8</v>
      </c>
    </row>
    <row r="19">
      <c r="A19" s="4" t="inlineStr">
        <is>
          <t>Total current liabilities</t>
        </is>
      </c>
      <c r="B19" s="7" t="n">
        <v>1036.8</v>
      </c>
      <c r="C19" s="7" t="n">
        <v>950.4</v>
      </c>
      <c r="D19" s="7" t="n">
        <v>1106.7</v>
      </c>
    </row>
    <row r="20">
      <c r="A20" s="4" t="inlineStr">
        <is>
          <t>Long-term debt</t>
        </is>
      </c>
      <c r="B20" s="5" t="n">
        <v>2132</v>
      </c>
      <c r="C20" s="7" t="n">
        <v>1455.1</v>
      </c>
      <c r="D20" s="5" t="n">
        <v>1516</v>
      </c>
    </row>
    <row r="21">
      <c r="A21" s="4" t="inlineStr">
        <is>
          <t>Other liabilities</t>
        </is>
      </c>
      <c r="B21" s="7" t="n">
        <v>329.9</v>
      </c>
      <c r="C21" s="7" t="n">
        <v>272.1</v>
      </c>
      <c r="D21" s="7" t="n">
        <v>250.2</v>
      </c>
    </row>
    <row r="22">
      <c r="A22" s="4" t="inlineStr">
        <is>
          <t>Total liabilities</t>
        </is>
      </c>
      <c r="B22" s="7" t="n">
        <v>3498.7</v>
      </c>
      <c r="C22" s="7" t="n">
        <v>2677.6</v>
      </c>
      <c r="D22" s="7" t="n">
        <v>2872.9</v>
      </c>
    </row>
    <row r="23">
      <c r="A23" s="4" t="inlineStr">
        <is>
          <t>Commitments and contingencies (Note 11)</t>
        </is>
      </c>
      <c r="B23" s="4" t="inlineStr">
        <is>
          <t xml:space="preserve"> </t>
        </is>
      </c>
      <c r="C23" s="4" t="inlineStr">
        <is>
          <t xml:space="preserve"> </t>
        </is>
      </c>
      <c r="D23" s="4" t="inlineStr">
        <is>
          <t xml:space="preserve"> </t>
        </is>
      </c>
    </row>
    <row r="24">
      <c r="A24" s="3" t="inlineStr">
        <is>
          <t>Equity:</t>
        </is>
      </c>
    </row>
    <row r="25">
      <c r="A25" s="4" t="inlineStr">
        <is>
          <t>Common shares and capital in excess of $0.01 stated value per share; shares outstanding of 55.8, 55.8 and 55.8, respectively</t>
        </is>
      </c>
      <c r="B25" s="7" t="n">
        <v>471.4</v>
      </c>
      <c r="C25" s="7" t="n">
        <v>482.5</v>
      </c>
      <c r="D25" s="7" t="n">
        <v>465.8</v>
      </c>
    </row>
    <row r="26">
      <c r="A26" s="4" t="inlineStr">
        <is>
          <t>Retained earnings</t>
        </is>
      </c>
      <c r="B26" s="5" t="n">
        <v>1691</v>
      </c>
      <c r="C26" s="7" t="n">
        <v>1235.6</v>
      </c>
      <c r="D26" s="5" t="n">
        <v>1557</v>
      </c>
    </row>
    <row r="27">
      <c r="A27" s="4" t="inlineStr">
        <is>
          <t>Treasury shares, at cost; 12.4, 12.4 and 12.4 shares, respectively</t>
        </is>
      </c>
      <c r="B27" s="7" t="n">
        <v>-966.1</v>
      </c>
      <c r="C27" s="7" t="n">
        <v>-921.8</v>
      </c>
      <c r="D27" s="7" t="n">
        <v>-922.1</v>
      </c>
    </row>
    <row r="28">
      <c r="A28" s="4" t="inlineStr">
        <is>
          <t>Accumulated other comprehensive loss</t>
        </is>
      </c>
      <c r="B28" s="7" t="n">
        <v>-73.90000000000001</v>
      </c>
      <c r="C28" s="7" t="n">
        <v>-99.09999999999999</v>
      </c>
      <c r="D28" s="7" t="n">
        <v>-102.2</v>
      </c>
    </row>
    <row r="29">
      <c r="A29" s="4" t="inlineStr">
        <is>
          <t>Total equity—controlling interest</t>
        </is>
      </c>
      <c r="B29" s="7" t="n">
        <v>1122.4</v>
      </c>
      <c r="C29" s="7" t="n">
        <v>697.2</v>
      </c>
      <c r="D29" s="7" t="n">
        <v>998.5</v>
      </c>
    </row>
    <row r="30">
      <c r="A30" s="4" t="inlineStr">
        <is>
          <t>Noncontrolling interest</t>
        </is>
      </c>
      <c r="B30" s="5" t="n">
        <v>0</v>
      </c>
      <c r="C30" s="7" t="n">
        <v>5.7</v>
      </c>
      <c r="D30" s="7" t="n">
        <v>5.4</v>
      </c>
    </row>
    <row r="31">
      <c r="A31" s="4" t="inlineStr">
        <is>
          <t>Total equity</t>
        </is>
      </c>
      <c r="B31" s="7" t="n">
        <v>1122.4</v>
      </c>
      <c r="C31" s="7" t="n">
        <v>702.9</v>
      </c>
      <c r="D31" s="7" t="n">
        <v>1003.9</v>
      </c>
    </row>
    <row r="32">
      <c r="A32" s="4" t="inlineStr">
        <is>
          <t>Total liabilities and equity</t>
        </is>
      </c>
      <c r="B32" s="6" t="n">
        <v>4621.1</v>
      </c>
      <c r="C32" s="6" t="n">
        <v>3380.5</v>
      </c>
      <c r="D32" s="6" t="n">
        <v>387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EQUITY - Total Share-based Compensation (Details) - USD ($) $ in Million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3" t="inlineStr">
        <is>
          <t>Equity [Abstract]</t>
        </is>
      </c>
    </row>
    <row r="4">
      <c r="A4" s="4" t="inlineStr">
        <is>
          <t>Share-based compensation</t>
        </is>
      </c>
      <c r="B4" s="6" t="n">
        <v>8.1</v>
      </c>
      <c r="C4" s="6" t="n">
        <v>22.8</v>
      </c>
      <c r="D4" s="10" t="n">
        <v>34</v>
      </c>
      <c r="E4" s="6" t="n">
        <v>41.8</v>
      </c>
    </row>
    <row r="5">
      <c r="A5" s="4" t="inlineStr">
        <is>
          <t>Related tax benefit recognized</t>
        </is>
      </c>
      <c r="B5" s="6" t="n">
        <v>2.1</v>
      </c>
      <c r="C5" s="6" t="n">
        <v>5.8</v>
      </c>
      <c r="D5" s="10" t="n">
        <v>6</v>
      </c>
      <c r="E5" s="6" t="n">
        <v>9.69999999999999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30" customWidth="1" min="2" max="2"/>
  </cols>
  <sheetData>
    <row r="1">
      <c r="A1" s="1" t="inlineStr">
        <is>
          <t>EQUITY - Option Activity (Details)</t>
        </is>
      </c>
      <c r="B1" s="2" t="inlineStr">
        <is>
          <t>9 Months Ended</t>
        </is>
      </c>
    </row>
    <row r="2">
      <c r="B2" s="2" t="inlineStr">
        <is>
          <t>Jul. 03, 2021$ / sharesshares</t>
        </is>
      </c>
    </row>
    <row r="3">
      <c r="A3" s="3" t="inlineStr">
        <is>
          <t>No. of Options</t>
        </is>
      </c>
    </row>
    <row r="4">
      <c r="A4" s="4" t="inlineStr">
        <is>
          <t>Awards outstanding at beginning of period (shares) | shares</t>
        </is>
      </c>
      <c r="B4" s="5" t="n">
        <v>619225</v>
      </c>
    </row>
    <row r="5">
      <c r="A5" s="4" t="inlineStr">
        <is>
          <t>Granted (shares) | shares</t>
        </is>
      </c>
      <c r="B5" s="5" t="n">
        <v>183553</v>
      </c>
    </row>
    <row r="6">
      <c r="A6" s="4" t="inlineStr">
        <is>
          <t>Exercised (shares) | shares</t>
        </is>
      </c>
      <c r="B6" s="5" t="n">
        <v>-234587</v>
      </c>
    </row>
    <row r="7">
      <c r="A7" s="4" t="inlineStr">
        <is>
          <t>Awards outstanding at end of period (shares) | shares</t>
        </is>
      </c>
      <c r="B7" s="5" t="n">
        <v>568191</v>
      </c>
    </row>
    <row r="8">
      <c r="A8" s="4" t="inlineStr">
        <is>
          <t>Exercisable (shares) | shares</t>
        </is>
      </c>
      <c r="B8" s="5" t="n">
        <v>384638</v>
      </c>
    </row>
    <row r="9">
      <c r="A9" s="3" t="inlineStr">
        <is>
          <t>Wtd. Avg. Exercise Price</t>
        </is>
      </c>
    </row>
    <row r="10">
      <c r="A10" s="4" t="inlineStr">
        <is>
          <t>Awards outstanding at beginning of period (USD per share) | $ / shares</t>
        </is>
      </c>
      <c r="B10" s="8" t="n">
        <v>57.9</v>
      </c>
    </row>
    <row r="11">
      <c r="A11" s="4" t="inlineStr">
        <is>
          <t>Granted (USD per share) | $ / shares</t>
        </is>
      </c>
      <c r="B11" s="9" t="n">
        <v>236.53</v>
      </c>
    </row>
    <row r="12">
      <c r="A12" s="4" t="inlineStr">
        <is>
          <t>Exercised (USD per share) | $ / shares</t>
        </is>
      </c>
      <c r="B12" s="9" t="n">
        <v>51.18</v>
      </c>
    </row>
    <row r="13">
      <c r="A13" s="4" t="inlineStr">
        <is>
          <t>Awards outstanding at end of period (USD per share) | $ / shares</t>
        </is>
      </c>
      <c r="B13" s="9" t="n">
        <v>118.38</v>
      </c>
    </row>
    <row r="14">
      <c r="A14" s="4" t="inlineStr">
        <is>
          <t>Weighted average exercise price, exercisable (USD per share) | $ / shares</t>
        </is>
      </c>
      <c r="B14" s="10" t="n">
        <v>6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EQUITY - Share-based Awards, Additional Information (Details) - USD ($) $ in Millions</t>
        </is>
      </c>
      <c r="B1" s="2" t="inlineStr">
        <is>
          <t>9 Months Ended</t>
        </is>
      </c>
    </row>
    <row r="2">
      <c r="B2" s="2" t="inlineStr">
        <is>
          <t>Jul. 03, 2021</t>
        </is>
      </c>
      <c r="C2" s="2" t="inlineStr">
        <is>
          <t>Jun. 27, 2020</t>
        </is>
      </c>
    </row>
    <row r="3">
      <c r="A3" s="3" t="inlineStr">
        <is>
          <t>Share-based Compensation Arrangement by Share-based Payment Award [Line Items]</t>
        </is>
      </c>
    </row>
    <row r="4">
      <c r="A4" s="4" t="inlineStr">
        <is>
          <t>Intrinsic value of options exercised in period</t>
        </is>
      </c>
      <c r="B4" s="6" t="n">
        <v>41.8</v>
      </c>
    </row>
    <row r="5">
      <c r="A5" s="4" t="inlineStr">
        <is>
          <t>Cash received from exercise of stock options</t>
        </is>
      </c>
      <c r="B5" s="7" t="n">
        <v>14.3</v>
      </c>
      <c r="C5" s="10" t="n">
        <v>17</v>
      </c>
    </row>
    <row r="6">
      <c r="A6" s="4" t="inlineStr">
        <is>
          <t>Options</t>
        </is>
      </c>
    </row>
    <row r="7">
      <c r="A7" s="3" t="inlineStr">
        <is>
          <t>Share-based Compensation Arrangement by Share-based Payment Award [Line Items]</t>
        </is>
      </c>
    </row>
    <row r="8">
      <c r="A8" s="4" t="inlineStr">
        <is>
          <t>Compensation cost related to nonvested stock options</t>
        </is>
      </c>
      <c r="B8" s="10" t="n">
        <v>4</v>
      </c>
    </row>
    <row r="9">
      <c r="A9" s="4" t="inlineStr">
        <is>
          <t>Cost not yet recognized, period (years)</t>
        </is>
      </c>
      <c r="B9" s="4" t="inlineStr">
        <is>
          <t>2 years 6 month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alculation of Earnings per Share (Details) - USD ($) $ / shares in Units, shares in Millions, $ in Million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3" t="inlineStr">
        <is>
          <t>Earnings Per Share [Abstract]</t>
        </is>
      </c>
    </row>
    <row r="4">
      <c r="A4" s="4" t="inlineStr">
        <is>
          <t>Income from continuing operations</t>
        </is>
      </c>
      <c r="B4" s="6" t="n">
        <v>229.8</v>
      </c>
      <c r="C4" s="6" t="n">
        <v>204.3</v>
      </c>
      <c r="D4" s="10" t="n">
        <v>566</v>
      </c>
      <c r="E4" s="6" t="n">
        <v>382.8</v>
      </c>
    </row>
    <row r="5">
      <c r="A5" s="4" t="inlineStr">
        <is>
          <t>Net income attributable to noncontrolling interest</t>
        </is>
      </c>
      <c r="B5" s="5" t="n">
        <v>0</v>
      </c>
      <c r="C5" s="7" t="n">
        <v>-0.5</v>
      </c>
      <c r="D5" s="7" t="n">
        <v>-0.9</v>
      </c>
      <c r="E5" s="7" t="n">
        <v>-0.9</v>
      </c>
    </row>
    <row r="6">
      <c r="A6" s="4" t="inlineStr">
        <is>
          <t>Income attributable to controlling interest from continuing operations</t>
        </is>
      </c>
      <c r="B6" s="7" t="n">
        <v>229.8</v>
      </c>
      <c r="C6" s="7" t="n">
        <v>203.8</v>
      </c>
      <c r="D6" s="7" t="n">
        <v>565.1</v>
      </c>
      <c r="E6" s="7" t="n">
        <v>381.9</v>
      </c>
    </row>
    <row r="7">
      <c r="A7" s="4" t="inlineStr">
        <is>
          <t>Income (loss) from discontinued operations, net of tax</t>
        </is>
      </c>
      <c r="B7" s="7" t="n">
        <v>-3.9</v>
      </c>
      <c r="C7" s="5" t="n">
        <v>-1</v>
      </c>
      <c r="D7" s="7" t="n">
        <v>-4.7</v>
      </c>
      <c r="E7" s="7" t="n">
        <v>1.6</v>
      </c>
    </row>
    <row r="8">
      <c r="A8" s="4" t="inlineStr">
        <is>
          <t>Net income attributable to controlling interest</t>
        </is>
      </c>
      <c r="B8" s="6" t="n">
        <v>225.9</v>
      </c>
      <c r="C8" s="6" t="n">
        <v>202.8</v>
      </c>
      <c r="D8" s="6" t="n">
        <v>560.4</v>
      </c>
      <c r="E8" s="6" t="n">
        <v>383.5</v>
      </c>
    </row>
    <row r="9">
      <c r="A9" s="3" t="inlineStr">
        <is>
          <t>Basic Income (Loss) Per Common Share:</t>
        </is>
      </c>
    </row>
    <row r="10">
      <c r="A10" s="4" t="inlineStr">
        <is>
          <t>Weighted-average common shares outstanding during the period (in shares)</t>
        </is>
      </c>
      <c r="B10" s="7" t="n">
        <v>55.8</v>
      </c>
      <c r="C10" s="7" t="n">
        <v>55.6</v>
      </c>
      <c r="D10" s="7" t="n">
        <v>55.7</v>
      </c>
      <c r="E10" s="7" t="n">
        <v>55.7</v>
      </c>
    </row>
    <row r="11">
      <c r="A11" s="4" t="inlineStr">
        <is>
          <t>Income (loss) from continuing operations (USD per share)</t>
        </is>
      </c>
      <c r="B11" s="8" t="n">
        <v>4.12</v>
      </c>
      <c r="C11" s="8" t="n">
        <v>3.67</v>
      </c>
      <c r="D11" s="8" t="n">
        <v>10.15</v>
      </c>
      <c r="E11" s="8" t="n">
        <v>6.86</v>
      </c>
    </row>
    <row r="12">
      <c r="A12" s="4" t="inlineStr">
        <is>
          <t>Income (loss) from discontinued operations (USD per share)</t>
        </is>
      </c>
      <c r="B12" s="9" t="n">
        <v>-0.07000000000000001</v>
      </c>
      <c r="C12" s="9" t="n">
        <v>-0.02</v>
      </c>
      <c r="D12" s="9" t="n">
        <v>-0.09</v>
      </c>
      <c r="E12" s="9" t="n">
        <v>0.03</v>
      </c>
    </row>
    <row r="13">
      <c r="A13" s="4" t="inlineStr">
        <is>
          <t>Basic income (loss) per common share (USD per share)</t>
        </is>
      </c>
      <c r="B13" s="8" t="n">
        <v>4.05</v>
      </c>
      <c r="C13" s="8" t="n">
        <v>3.65</v>
      </c>
      <c r="D13" s="8" t="n">
        <v>10.06</v>
      </c>
      <c r="E13" s="8" t="n">
        <v>6.89</v>
      </c>
    </row>
    <row r="14">
      <c r="A14" s="3" t="inlineStr">
        <is>
          <t>Diluted Income (Loss) Per Common Share:</t>
        </is>
      </c>
    </row>
    <row r="15">
      <c r="A15" s="4" t="inlineStr">
        <is>
          <t>Weighted-average common shares outstanding during the period (in shares)</t>
        </is>
      </c>
      <c r="B15" s="7" t="n">
        <v>55.8</v>
      </c>
      <c r="C15" s="7" t="n">
        <v>55.6</v>
      </c>
      <c r="D15" s="7" t="n">
        <v>55.7</v>
      </c>
      <c r="E15" s="7" t="n">
        <v>55.7</v>
      </c>
    </row>
    <row r="16">
      <c r="A16" s="4" t="inlineStr">
        <is>
          <t>Dilutive potential Common Shares (in shares)</t>
        </is>
      </c>
      <c r="B16" s="7" t="n">
        <v>1.6</v>
      </c>
      <c r="C16" s="7" t="n">
        <v>1.5</v>
      </c>
      <c r="D16" s="7" t="n">
        <v>1.4</v>
      </c>
      <c r="E16" s="5" t="n">
        <v>1</v>
      </c>
    </row>
    <row r="17">
      <c r="A17" s="4" t="inlineStr">
        <is>
          <t>Weighted-average common shares outstanding during the period plus dilutive potential common shares (in shares)</t>
        </is>
      </c>
      <c r="B17" s="7" t="n">
        <v>57.4</v>
      </c>
      <c r="C17" s="7" t="n">
        <v>57.1</v>
      </c>
      <c r="D17" s="7" t="n">
        <v>57.1</v>
      </c>
      <c r="E17" s="7" t="n">
        <v>56.7</v>
      </c>
    </row>
    <row r="18">
      <c r="A18" s="4" t="inlineStr">
        <is>
          <t>Income (loss) from continuing operations (USD per share)</t>
        </is>
      </c>
      <c r="B18" s="10" t="n">
        <v>4</v>
      </c>
      <c r="C18" s="8" t="n">
        <v>3.57</v>
      </c>
      <c r="D18" s="8" t="n">
        <v>9.9</v>
      </c>
      <c r="E18" s="8" t="n">
        <v>6.74</v>
      </c>
    </row>
    <row r="19">
      <c r="A19" s="4" t="inlineStr">
        <is>
          <t>Income (loss) from discontinued operations (USD per share)</t>
        </is>
      </c>
      <c r="B19" s="9" t="n">
        <v>-0.06</v>
      </c>
      <c r="C19" s="9" t="n">
        <v>-0.02</v>
      </c>
      <c r="D19" s="9" t="n">
        <v>-0.09</v>
      </c>
      <c r="E19" s="9" t="n">
        <v>0.02</v>
      </c>
    </row>
    <row r="20">
      <c r="A20" s="4" t="inlineStr">
        <is>
          <t>Diluted income (loss) per common share (USD per share)</t>
        </is>
      </c>
      <c r="B20" s="8" t="n">
        <v>3.94</v>
      </c>
      <c r="C20" s="8" t="n">
        <v>3.55</v>
      </c>
      <c r="D20" s="8" t="n">
        <v>9.81</v>
      </c>
      <c r="E20" s="8" t="n">
        <v>6.7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Additional Information (Details) - share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4" t="inlineStr">
        <is>
          <t>Options</t>
        </is>
      </c>
    </row>
    <row r="4">
      <c r="A4" s="3" t="inlineStr">
        <is>
          <t>Antidilutive Securities Excluded from Computation of Earnings Per Share [Line Items]</t>
        </is>
      </c>
    </row>
    <row r="5">
      <c r="A5" s="4" t="inlineStr">
        <is>
          <t>Number of common shares covered by out-of-the-money stock options (in shares)</t>
        </is>
      </c>
      <c r="B5" s="5" t="n">
        <v>200000</v>
      </c>
      <c r="C5" s="5" t="n">
        <v>0</v>
      </c>
      <c r="D5" s="5" t="n">
        <v>100000</v>
      </c>
      <c r="E5" s="5"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INCOME TAXES (Details)</t>
        </is>
      </c>
      <c r="B1" s="2" t="inlineStr">
        <is>
          <t>9 Months Ended</t>
        </is>
      </c>
    </row>
    <row r="2">
      <c r="B2" s="2" t="inlineStr">
        <is>
          <t>Jul. 03, 2021</t>
        </is>
      </c>
      <c r="C2" s="2" t="inlineStr">
        <is>
          <t>Jun. 27, 2020</t>
        </is>
      </c>
    </row>
    <row r="3">
      <c r="A3" s="3" t="inlineStr">
        <is>
          <t>Income Tax Disclosure [Abstract]</t>
        </is>
      </c>
    </row>
    <row r="4">
      <c r="A4" s="4" t="inlineStr">
        <is>
          <t>Effective tax rate related to continuing operations</t>
        </is>
      </c>
      <c r="B4" s="4" t="inlineStr">
        <is>
          <t>23.50%</t>
        </is>
      </c>
      <c r="C4" s="4" t="inlineStr">
        <is>
          <t>24.2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NTINGENCIES (Details) $ in Millions</t>
        </is>
      </c>
      <c r="B1" s="2" t="inlineStr">
        <is>
          <t>Jul. 03, 2021USD ($)</t>
        </is>
      </c>
    </row>
    <row r="2">
      <c r="A2" s="3" t="inlineStr">
        <is>
          <t>Commitments and Contingencies Disclosure [Abstract]</t>
        </is>
      </c>
    </row>
    <row r="3">
      <c r="A3" s="4" t="inlineStr">
        <is>
          <t>Accrual for environmental actions</t>
        </is>
      </c>
      <c r="B3" s="6" t="n">
        <v>3.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AND HEDGING ACTIVITIES - Additional Information (Details) - USD ($) $ in Millions</t>
        </is>
      </c>
      <c r="B1" s="2" t="inlineStr">
        <is>
          <t>Jul. 03, 2021</t>
        </is>
      </c>
      <c r="C1" s="2" t="inlineStr">
        <is>
          <t>Sep. 30, 2020</t>
        </is>
      </c>
      <c r="D1" s="2" t="inlineStr">
        <is>
          <t>Jun. 27, 2020</t>
        </is>
      </c>
    </row>
    <row r="2">
      <c r="A2" s="4" t="inlineStr">
        <is>
          <t>Not Designated as Hedging Instrument | Currency forward contracts</t>
        </is>
      </c>
    </row>
    <row r="3">
      <c r="A3" s="3" t="inlineStr">
        <is>
          <t>Derivative Instruments and Hedging Activities Disclosures [Line Items]</t>
        </is>
      </c>
    </row>
    <row r="4">
      <c r="A4" s="4" t="inlineStr">
        <is>
          <t>Derivative, notional amount</t>
        </is>
      </c>
      <c r="B4" s="6" t="n">
        <v>162.8</v>
      </c>
      <c r="C4" s="6" t="n">
        <v>160.1</v>
      </c>
      <c r="D4" s="6" t="n">
        <v>143.9</v>
      </c>
    </row>
    <row r="5">
      <c r="A5" s="4" t="inlineStr">
        <is>
          <t>Designated as Hedging Instruments | Interest rate swap</t>
        </is>
      </c>
    </row>
    <row r="6">
      <c r="A6" s="3" t="inlineStr">
        <is>
          <t>Derivative Instruments and Hedging Activities Disclosures [Line Items]</t>
        </is>
      </c>
    </row>
    <row r="7">
      <c r="A7" s="4" t="inlineStr">
        <is>
          <t>Derivative, notional amount</t>
        </is>
      </c>
      <c r="B7" s="5" t="n">
        <v>700</v>
      </c>
      <c r="C7" s="10" t="n">
        <v>600</v>
      </c>
      <c r="D7" s="10" t="n">
        <v>600</v>
      </c>
    </row>
    <row r="8">
      <c r="A8" s="4" t="inlineStr">
        <is>
          <t>Loss related to interest rate swap agreements expected to be reclassified</t>
        </is>
      </c>
      <c r="B8" s="7" t="n">
        <v>4.6</v>
      </c>
    </row>
    <row r="9">
      <c r="A9" s="4" t="inlineStr">
        <is>
          <t>Designated as Hedging Instruments | Commodity hedging instruments</t>
        </is>
      </c>
    </row>
    <row r="10">
      <c r="A10" s="3" t="inlineStr">
        <is>
          <t>Derivative Instruments and Hedging Activities Disclosures [Line Items]</t>
        </is>
      </c>
    </row>
    <row r="11">
      <c r="A11" s="4" t="inlineStr">
        <is>
          <t>Gain related to commodity hedges expected to be reclassified</t>
        </is>
      </c>
      <c r="B11" s="6" t="n">
        <v>4.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DERIVATIVE INSTRUMENTS AND HEDGING ACTIVITIES - Outstanding Commodity Contracts (Details)</t>
        </is>
      </c>
      <c r="B1" s="2" t="inlineStr">
        <is>
          <t>9 Months Ended</t>
        </is>
      </c>
      <c r="D1" s="2" t="inlineStr">
        <is>
          <t>12 Months Ended</t>
        </is>
      </c>
    </row>
    <row r="2">
      <c r="B2" s="2" t="inlineStr">
        <is>
          <t>Jul. 03, 2021lbTgal</t>
        </is>
      </c>
      <c r="C2" s="2" t="inlineStr">
        <is>
          <t>Jun. 27, 2020Tlbgal</t>
        </is>
      </c>
      <c r="D2" s="2" t="inlineStr">
        <is>
          <t>Sep. 30, 2020Tlbgal</t>
        </is>
      </c>
    </row>
    <row r="3">
      <c r="A3" s="4" t="inlineStr">
        <is>
          <t>Urea (in tons)</t>
        </is>
      </c>
    </row>
    <row r="4">
      <c r="A4" s="3" t="inlineStr">
        <is>
          <t>Derivative [Line Items]</t>
        </is>
      </c>
    </row>
    <row r="5">
      <c r="A5" s="4" t="inlineStr">
        <is>
          <t>Outstanding commodity contracts, mass | T</t>
        </is>
      </c>
      <c r="B5" s="5" t="n">
        <v>37500</v>
      </c>
      <c r="C5" s="5" t="n">
        <v>79500</v>
      </c>
      <c r="D5" s="5" t="n">
        <v>76500</v>
      </c>
    </row>
    <row r="6">
      <c r="A6" s="4" t="inlineStr">
        <is>
          <t>Resin (in pounds)</t>
        </is>
      </c>
    </row>
    <row r="7">
      <c r="A7" s="3" t="inlineStr">
        <is>
          <t>Derivative [Line Items]</t>
        </is>
      </c>
    </row>
    <row r="8">
      <c r="A8" s="4" t="inlineStr">
        <is>
          <t>Outstanding commodity contracts, mass | lb</t>
        </is>
      </c>
      <c r="B8" s="5" t="n">
        <v>0</v>
      </c>
      <c r="C8" s="5" t="n">
        <v>7100000</v>
      </c>
      <c r="D8" s="5" t="n">
        <v>9100000</v>
      </c>
    </row>
    <row r="9">
      <c r="A9" s="4" t="inlineStr">
        <is>
          <t>Diesel (in gallons)</t>
        </is>
      </c>
    </row>
    <row r="10">
      <c r="A10" s="3" t="inlineStr">
        <is>
          <t>Derivative [Line Items]</t>
        </is>
      </c>
    </row>
    <row r="11">
      <c r="A11" s="4" t="inlineStr">
        <is>
          <t>Outstanding commodity contracts, volume</t>
        </is>
      </c>
      <c r="B11" s="5" t="n">
        <v>4746000</v>
      </c>
      <c r="C11" s="5" t="n">
        <v>5292000</v>
      </c>
      <c r="D11" s="5" t="n">
        <v>5838000</v>
      </c>
    </row>
    <row r="12">
      <c r="A12" s="4" t="inlineStr">
        <is>
          <t>Heating Oil (in gallons)</t>
        </is>
      </c>
    </row>
    <row r="13">
      <c r="A13" s="3" t="inlineStr">
        <is>
          <t>Derivative [Line Items]</t>
        </is>
      </c>
    </row>
    <row r="14">
      <c r="A14" s="4" t="inlineStr">
        <is>
          <t>Outstanding commodity contracts, volume</t>
        </is>
      </c>
      <c r="B14" s="5" t="n">
        <v>1638000</v>
      </c>
      <c r="C14" s="5" t="n">
        <v>1764000</v>
      </c>
      <c r="D14" s="5" t="n">
        <v>2142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AND HEDGING ACTIVITIES - Fair Values of Derivative Instruments (Details) - USD ($) $ in Millions</t>
        </is>
      </c>
      <c r="B1" s="2" t="inlineStr">
        <is>
          <t>Jul. 03, 2021</t>
        </is>
      </c>
      <c r="C1" s="2" t="inlineStr">
        <is>
          <t>Sep. 30, 2020</t>
        </is>
      </c>
      <c r="D1" s="2" t="inlineStr">
        <is>
          <t>Jun. 27, 2020</t>
        </is>
      </c>
    </row>
    <row r="2">
      <c r="A2" s="4" t="inlineStr">
        <is>
          <t>Fair value, inputs, level 2</t>
        </is>
      </c>
    </row>
    <row r="3">
      <c r="A3" s="3" t="inlineStr">
        <is>
          <t>Derivatives, Fair Value [Line Items]</t>
        </is>
      </c>
    </row>
    <row r="4">
      <c r="A4" s="4" t="inlineStr">
        <is>
          <t>Total derivatives</t>
        </is>
      </c>
      <c r="B4" s="6" t="n">
        <v>-0.4</v>
      </c>
      <c r="C4" s="6" t="n">
        <v>-22.2</v>
      </c>
      <c r="D4" s="6" t="n">
        <v>-24.8</v>
      </c>
    </row>
    <row r="5">
      <c r="A5" s="4" t="inlineStr">
        <is>
          <t>Designated as Hedging Instruments | Interest rate swap agreements | Other assets</t>
        </is>
      </c>
    </row>
    <row r="6">
      <c r="A6" s="3" t="inlineStr">
        <is>
          <t>Derivatives, Fair Value [Line Items]</t>
        </is>
      </c>
    </row>
    <row r="7">
      <c r="A7" s="4" t="inlineStr">
        <is>
          <t>Derivative asset</t>
        </is>
      </c>
      <c r="B7" s="7" t="n">
        <v>2.8</v>
      </c>
      <c r="C7" s="5" t="n">
        <v>0</v>
      </c>
      <c r="D7" s="5" t="n">
        <v>0</v>
      </c>
    </row>
    <row r="8">
      <c r="A8" s="4" t="inlineStr">
        <is>
          <t>Designated as Hedging Instruments | Fair value, inputs, level 2</t>
        </is>
      </c>
    </row>
    <row r="9">
      <c r="A9" s="3" t="inlineStr">
        <is>
          <t>Derivatives, Fair Value [Line Items]</t>
        </is>
      </c>
    </row>
    <row r="10">
      <c r="A10" s="4" t="inlineStr">
        <is>
          <t>Total derivatives</t>
        </is>
      </c>
      <c r="B10" s="7" t="n">
        <v>-2.6</v>
      </c>
      <c r="C10" s="7" t="n">
        <v>-19.9</v>
      </c>
      <c r="D10" s="7" t="n">
        <v>-23.4</v>
      </c>
    </row>
    <row r="11">
      <c r="A11" s="4" t="inlineStr">
        <is>
          <t>Designated as Hedging Instruments | Fair value, inputs, level 2 | Interest rate swap agreements | Other current liabilities</t>
        </is>
      </c>
    </row>
    <row r="12">
      <c r="A12" s="3" t="inlineStr">
        <is>
          <t>Derivatives, Fair Value [Line Items]</t>
        </is>
      </c>
    </row>
    <row r="13">
      <c r="A13" s="4" t="inlineStr">
        <is>
          <t>Derivative liability</t>
        </is>
      </c>
      <c r="B13" s="7" t="n">
        <v>-6.5</v>
      </c>
      <c r="C13" s="7" t="n">
        <v>-10.4</v>
      </c>
      <c r="D13" s="7" t="n">
        <v>-11.3</v>
      </c>
    </row>
    <row r="14">
      <c r="A14" s="4" t="inlineStr">
        <is>
          <t>Designated as Hedging Instruments | Fair value, inputs, level 2 | Interest rate swap agreements | Other liabilities</t>
        </is>
      </c>
    </row>
    <row r="15">
      <c r="A15" s="3" t="inlineStr">
        <is>
          <t>Derivatives, Fair Value [Line Items]</t>
        </is>
      </c>
    </row>
    <row r="16">
      <c r="A16" s="4" t="inlineStr">
        <is>
          <t>Derivative liability</t>
        </is>
      </c>
      <c r="B16" s="7" t="n">
        <v>-3.4</v>
      </c>
      <c r="C16" s="7" t="n">
        <v>-9.699999999999999</v>
      </c>
      <c r="D16" s="7" t="n">
        <v>-10.8</v>
      </c>
    </row>
    <row r="17">
      <c r="A17" s="4" t="inlineStr">
        <is>
          <t>Designated as Hedging Instruments | Fair value, inputs, level 2 | Commodity hedging instruments | Other current liabilities</t>
        </is>
      </c>
    </row>
    <row r="18">
      <c r="A18" s="3" t="inlineStr">
        <is>
          <t>Derivatives, Fair Value [Line Items]</t>
        </is>
      </c>
    </row>
    <row r="19">
      <c r="A19" s="4" t="inlineStr">
        <is>
          <t>Derivative liability</t>
        </is>
      </c>
      <c r="B19" s="5" t="n">
        <v>0</v>
      </c>
      <c r="C19" s="7" t="n">
        <v>-0.7</v>
      </c>
      <c r="D19" s="7" t="n">
        <v>-1.3</v>
      </c>
    </row>
    <row r="20">
      <c r="A20" s="4" t="inlineStr">
        <is>
          <t>Designated as Hedging Instruments | Fair value, inputs, level 2 | Commodity hedging instruments | Prepaid and other current assets</t>
        </is>
      </c>
    </row>
    <row r="21">
      <c r="A21" s="3" t="inlineStr">
        <is>
          <t>Derivatives, Fair Value [Line Items]</t>
        </is>
      </c>
    </row>
    <row r="22">
      <c r="A22" s="4" t="inlineStr">
        <is>
          <t>Derivative asset</t>
        </is>
      </c>
      <c r="B22" s="7" t="n">
        <v>4.5</v>
      </c>
      <c r="C22" s="7" t="n">
        <v>0.9</v>
      </c>
      <c r="D22" s="5" t="n">
        <v>0</v>
      </c>
    </row>
    <row r="23">
      <c r="A23" s="4" t="inlineStr">
        <is>
          <t>Not Designated as Hedging Instrument | Fair value, inputs, level 2</t>
        </is>
      </c>
    </row>
    <row r="24">
      <c r="A24" s="3" t="inlineStr">
        <is>
          <t>Derivatives, Fair Value [Line Items]</t>
        </is>
      </c>
    </row>
    <row r="25">
      <c r="A25" s="4" t="inlineStr">
        <is>
          <t>Total derivatives</t>
        </is>
      </c>
      <c r="B25" s="7" t="n">
        <v>2.2</v>
      </c>
      <c r="C25" s="7" t="n">
        <v>-2.3</v>
      </c>
      <c r="D25" s="7" t="n">
        <v>-1.4</v>
      </c>
    </row>
    <row r="26">
      <c r="A26" s="4" t="inlineStr">
        <is>
          <t>Not Designated as Hedging Instrument | Fair value, inputs, level 2 | Currency forward contracts | Other current liabilities</t>
        </is>
      </c>
    </row>
    <row r="27">
      <c r="A27" s="3" t="inlineStr">
        <is>
          <t>Derivatives, Fair Value [Line Items]</t>
        </is>
      </c>
    </row>
    <row r="28">
      <c r="A28" s="4" t="inlineStr">
        <is>
          <t>Derivative liability</t>
        </is>
      </c>
      <c r="B28" s="7" t="n">
        <v>-0.3</v>
      </c>
      <c r="C28" s="7" t="n">
        <v>-1.9</v>
      </c>
      <c r="D28" s="7" t="n">
        <v>-1.6</v>
      </c>
    </row>
    <row r="29">
      <c r="A29" s="4" t="inlineStr">
        <is>
          <t>Not Designated as Hedging Instrument | Fair value, inputs, level 2 | Currency forward contracts | Prepaid and other current assets</t>
        </is>
      </c>
    </row>
    <row r="30">
      <c r="A30" s="3" t="inlineStr">
        <is>
          <t>Derivatives, Fair Value [Line Items]</t>
        </is>
      </c>
    </row>
    <row r="31">
      <c r="A31" s="4" t="inlineStr">
        <is>
          <t>Derivative asset</t>
        </is>
      </c>
      <c r="B31" s="7" t="n">
        <v>1.4</v>
      </c>
      <c r="C31" s="7" t="n">
        <v>0.5</v>
      </c>
      <c r="D31" s="5" t="n">
        <v>1</v>
      </c>
    </row>
    <row r="32">
      <c r="A32" s="4" t="inlineStr">
        <is>
          <t>Not Designated as Hedging Instrument | Fair value, inputs, level 2 | Commodity hedging instruments | Other current liabilities</t>
        </is>
      </c>
    </row>
    <row r="33">
      <c r="A33" s="3" t="inlineStr">
        <is>
          <t>Derivatives, Fair Value [Line Items]</t>
        </is>
      </c>
    </row>
    <row r="34">
      <c r="A34" s="4" t="inlineStr">
        <is>
          <t>Derivative liability</t>
        </is>
      </c>
      <c r="B34" s="5" t="n">
        <v>0</v>
      </c>
      <c r="C34" s="7" t="n">
        <v>-0.9</v>
      </c>
      <c r="D34" s="7" t="n">
        <v>-0.8</v>
      </c>
    </row>
    <row r="35">
      <c r="A35" s="4" t="inlineStr">
        <is>
          <t>Not Designated as Hedging Instrument | Fair value, inputs, level 2 | Commodity hedging instruments | Prepaid and other current assets</t>
        </is>
      </c>
    </row>
    <row r="36">
      <c r="A36" s="3" t="inlineStr">
        <is>
          <t>Derivatives, Fair Value [Line Items]</t>
        </is>
      </c>
    </row>
    <row r="37">
      <c r="A37" s="4" t="inlineStr">
        <is>
          <t>Derivative asset</t>
        </is>
      </c>
      <c r="B37" s="6" t="n">
        <v>1.1</v>
      </c>
      <c r="C37" s="10" t="n">
        <v>0</v>
      </c>
      <c r="D37" s="10"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 - USD ($) shares in Millions, $ in Millions</t>
        </is>
      </c>
      <c r="B1" s="2" t="inlineStr">
        <is>
          <t>Jul. 03, 2021</t>
        </is>
      </c>
      <c r="C1" s="2" t="inlineStr">
        <is>
          <t>Sep. 30, 2020</t>
        </is>
      </c>
      <c r="D1" s="2" t="inlineStr">
        <is>
          <t>Jun. 27, 2020</t>
        </is>
      </c>
    </row>
    <row r="2">
      <c r="A2" s="3" t="inlineStr">
        <is>
          <t>Statement of Financial Position [Abstract]</t>
        </is>
      </c>
    </row>
    <row r="3">
      <c r="A3" s="4" t="inlineStr">
        <is>
          <t>Accounts receivable, allowances</t>
        </is>
      </c>
      <c r="B3" s="6" t="n">
        <v>10.9</v>
      </c>
      <c r="C3" s="6" t="n">
        <v>7.5</v>
      </c>
      <c r="D3" s="6" t="n">
        <v>13.3</v>
      </c>
    </row>
    <row r="4">
      <c r="A4" s="4" t="inlineStr">
        <is>
          <t>Property, plant and equipment, accumulated depreciation</t>
        </is>
      </c>
      <c r="B4" s="10" t="n">
        <v>727</v>
      </c>
      <c r="C4" s="6" t="n">
        <v>682.1</v>
      </c>
      <c r="D4" s="6" t="n">
        <v>671.1</v>
      </c>
    </row>
    <row r="5">
      <c r="A5" s="4" t="inlineStr">
        <is>
          <t>Common shares stated value (USD per share)</t>
        </is>
      </c>
      <c r="B5" s="8" t="n">
        <v>0.01</v>
      </c>
      <c r="C5" s="8" t="n">
        <v>0.01</v>
      </c>
      <c r="D5" s="8" t="n">
        <v>0.01</v>
      </c>
    </row>
    <row r="6">
      <c r="A6" s="4" t="inlineStr">
        <is>
          <t>Common shares outstanding (shares)</t>
        </is>
      </c>
      <c r="B6" s="7" t="n">
        <v>55.8</v>
      </c>
      <c r="C6" s="7" t="n">
        <v>55.8</v>
      </c>
      <c r="D6" s="7" t="n">
        <v>55.8</v>
      </c>
    </row>
    <row r="7">
      <c r="A7" s="4" t="inlineStr">
        <is>
          <t>Treasury shares, at cost (shares)</t>
        </is>
      </c>
      <c r="B7" s="7" t="n">
        <v>12.4</v>
      </c>
      <c r="C7" s="7" t="n">
        <v>12.4</v>
      </c>
      <c r="D7" s="7" t="n">
        <v>12.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 of Derivative Instruments on AOCI and Statements of Operations (Details) - Fair value, inputs, level 2 - USD ($) $ in Million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4" t="inlineStr">
        <is>
          <t>Commodity hedging instruments</t>
        </is>
      </c>
    </row>
    <row r="4">
      <c r="A4" s="3" t="inlineStr">
        <is>
          <t>Derivative Instruments, Gain (Loss) [Line Items]</t>
        </is>
      </c>
    </row>
    <row r="5">
      <c r="A5" s="4" t="inlineStr">
        <is>
          <t>Amount of Gain / (Loss) Recognized in AOCI</t>
        </is>
      </c>
      <c r="D5" s="6" t="n">
        <v>8.300000000000001</v>
      </c>
      <c r="E5" s="6" t="n">
        <v>-2.8</v>
      </c>
    </row>
    <row r="6">
      <c r="A6" s="4" t="inlineStr">
        <is>
          <t>Not Designated as Hedging Instrument</t>
        </is>
      </c>
    </row>
    <row r="7">
      <c r="A7" s="3" t="inlineStr">
        <is>
          <t>Derivative Instruments, Gain (Loss) [Line Items]</t>
        </is>
      </c>
    </row>
    <row r="8">
      <c r="A8" s="4" t="inlineStr">
        <is>
          <t>Amount of Gain / (Loss) Recognized in Earnings</t>
        </is>
      </c>
      <c r="B8" s="6" t="n">
        <v>1.3</v>
      </c>
      <c r="C8" s="6" t="n">
        <v>-0.6</v>
      </c>
      <c r="D8" s="7" t="n">
        <v>-3.7</v>
      </c>
      <c r="E8" s="7" t="n">
        <v>-1.8</v>
      </c>
    </row>
    <row r="9">
      <c r="A9" s="4" t="inlineStr">
        <is>
          <t>Not Designated as Hedging Instrument | Commodity hedging instruments | Cost of sales</t>
        </is>
      </c>
    </row>
    <row r="10">
      <c r="A10" s="3" t="inlineStr">
        <is>
          <t>Derivative Instruments, Gain (Loss) [Line Items]</t>
        </is>
      </c>
    </row>
    <row r="11">
      <c r="A11" s="4" t="inlineStr">
        <is>
          <t>Amount of Gain / (Loss) Recognized in Earnings</t>
        </is>
      </c>
      <c r="B11" s="7" t="n">
        <v>1.6</v>
      </c>
      <c r="C11" s="7" t="n">
        <v>-0.3</v>
      </c>
      <c r="D11" s="7" t="n">
        <v>3.7</v>
      </c>
      <c r="E11" s="7" t="n">
        <v>-2.6</v>
      </c>
    </row>
    <row r="12">
      <c r="A12" s="4" t="inlineStr">
        <is>
          <t>Not Designated as Hedging Instrument | Currency forward contracts | Other income / expense, net</t>
        </is>
      </c>
    </row>
    <row r="13">
      <c r="A13" s="3" t="inlineStr">
        <is>
          <t>Derivative Instruments, Gain (Loss) [Line Items]</t>
        </is>
      </c>
    </row>
    <row r="14">
      <c r="A14" s="4" t="inlineStr">
        <is>
          <t>Amount of Gain / (Loss) Recognized in Earnings</t>
        </is>
      </c>
      <c r="B14" s="7" t="n">
        <v>-0.3</v>
      </c>
      <c r="C14" s="7" t="n">
        <v>-0.3</v>
      </c>
      <c r="D14" s="7" t="n">
        <v>-7.4</v>
      </c>
      <c r="E14" s="7" t="n">
        <v>0.8</v>
      </c>
    </row>
    <row r="15">
      <c r="A15" s="4" t="inlineStr">
        <is>
          <t>Cash Flow Hedging</t>
        </is>
      </c>
    </row>
    <row r="16">
      <c r="A16" s="3" t="inlineStr">
        <is>
          <t>Derivative Instruments, Gain (Loss) [Line Items]</t>
        </is>
      </c>
    </row>
    <row r="17">
      <c r="A17" s="4" t="inlineStr">
        <is>
          <t>Amount of Gain / (Loss) Recognized in AOCI</t>
        </is>
      </c>
      <c r="B17" s="7" t="n">
        <v>1.6</v>
      </c>
      <c r="C17" s="5" t="n">
        <v>-3</v>
      </c>
      <c r="D17" s="7" t="n">
        <v>11.5</v>
      </c>
      <c r="E17" s="7" t="n">
        <v>-15.5</v>
      </c>
    </row>
    <row r="18">
      <c r="A18" s="4" t="inlineStr">
        <is>
          <t>Amount of Gain / (Loss) Reclassified From AOCI Into Earnings</t>
        </is>
      </c>
      <c r="B18" s="7" t="n">
        <v>-0.5</v>
      </c>
      <c r="C18" s="7" t="n">
        <v>-3.1</v>
      </c>
      <c r="D18" s="7" t="n">
        <v>-4.4</v>
      </c>
      <c r="E18" s="7" t="n">
        <v>-5.8</v>
      </c>
    </row>
    <row r="19">
      <c r="A19" s="4" t="inlineStr">
        <is>
          <t>Cash Flow Hedging | Interest rate swap agreements</t>
        </is>
      </c>
    </row>
    <row r="20">
      <c r="A20" s="3" t="inlineStr">
        <is>
          <t>Derivative Instruments, Gain (Loss) [Line Items]</t>
        </is>
      </c>
    </row>
    <row r="21">
      <c r="A21" s="4" t="inlineStr">
        <is>
          <t>Amount of Gain / (Loss) Recognized in AOCI</t>
        </is>
      </c>
      <c r="B21" s="5" t="n">
        <v>-2</v>
      </c>
      <c r="C21" s="5" t="n">
        <v>-3</v>
      </c>
      <c r="D21" s="7" t="n">
        <v>3.2</v>
      </c>
      <c r="E21" s="7" t="n">
        <v>-12.7</v>
      </c>
    </row>
    <row r="22">
      <c r="A22" s="4" t="inlineStr">
        <is>
          <t>Cash Flow Hedging | Interest rate swap agreements | Interest expense</t>
        </is>
      </c>
    </row>
    <row r="23">
      <c r="A23" s="3" t="inlineStr">
        <is>
          <t>Derivative Instruments, Gain (Loss) [Line Items]</t>
        </is>
      </c>
    </row>
    <row r="24">
      <c r="A24" s="4" t="inlineStr">
        <is>
          <t>Amount of Gain / (Loss) Reclassified From AOCI Into Earnings</t>
        </is>
      </c>
      <c r="B24" s="7" t="n">
        <v>-2.3</v>
      </c>
      <c r="C24" s="7" t="n">
        <v>-2.6</v>
      </c>
      <c r="D24" s="7" t="n">
        <v>-6.4</v>
      </c>
      <c r="E24" s="7" t="n">
        <v>-4.6</v>
      </c>
    </row>
    <row r="25">
      <c r="A25" s="4" t="inlineStr">
        <is>
          <t>Cash Flow Hedging | Commodity hedging instruments</t>
        </is>
      </c>
    </row>
    <row r="26">
      <c r="A26" s="3" t="inlineStr">
        <is>
          <t>Derivative Instruments, Gain (Loss) [Line Items]</t>
        </is>
      </c>
    </row>
    <row r="27">
      <c r="A27" s="4" t="inlineStr">
        <is>
          <t>Amount of Gain / (Loss) Recognized in AOCI</t>
        </is>
      </c>
      <c r="B27" s="7" t="n">
        <v>3.6</v>
      </c>
      <c r="C27" s="5" t="n">
        <v>0</v>
      </c>
    </row>
    <row r="28">
      <c r="A28" s="4" t="inlineStr">
        <is>
          <t>Cash Flow Hedging | Commodity hedging instruments | Cost of sales</t>
        </is>
      </c>
    </row>
    <row r="29">
      <c r="A29" s="3" t="inlineStr">
        <is>
          <t>Derivative Instruments, Gain (Loss) [Line Items]</t>
        </is>
      </c>
    </row>
    <row r="30">
      <c r="A30" s="4" t="inlineStr">
        <is>
          <t>Amount of Gain / (Loss) Reclassified From AOCI Into Earnings</t>
        </is>
      </c>
      <c r="B30" s="6" t="n">
        <v>1.8</v>
      </c>
      <c r="C30" s="6" t="n">
        <v>-0.5</v>
      </c>
      <c r="D30" s="10" t="n">
        <v>2</v>
      </c>
      <c r="E30" s="6" t="n">
        <v>-1.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Details) - USD ($) $ in Millions</t>
        </is>
      </c>
      <c r="B1" s="2" t="inlineStr">
        <is>
          <t>Jul. 03, 2021</t>
        </is>
      </c>
      <c r="C1" s="2" t="inlineStr">
        <is>
          <t>Mar. 17, 2021</t>
        </is>
      </c>
      <c r="D1" s="2" t="inlineStr">
        <is>
          <t>Sep. 30, 2020</t>
        </is>
      </c>
      <c r="E1" s="2" t="inlineStr">
        <is>
          <t>Jun. 27, 2020</t>
        </is>
      </c>
      <c r="F1" s="2" t="inlineStr">
        <is>
          <t>Oct. 22, 2019</t>
        </is>
      </c>
      <c r="G1" s="2" t="inlineStr">
        <is>
          <t>Dec. 15, 2016</t>
        </is>
      </c>
    </row>
    <row r="2">
      <c r="A2" s="4" t="inlineStr">
        <is>
          <t>Senior notes | 4.500% Senior Notes</t>
        </is>
      </c>
    </row>
    <row r="3">
      <c r="A3" s="3" t="inlineStr">
        <is>
          <t>Liabilities:</t>
        </is>
      </c>
    </row>
    <row r="4">
      <c r="A4" s="4" t="inlineStr">
        <is>
          <t>Interest rate of debt (percentage)</t>
        </is>
      </c>
      <c r="B4" s="4" t="inlineStr">
        <is>
          <t>4.50%</t>
        </is>
      </c>
      <c r="D4" s="4" t="inlineStr">
        <is>
          <t>4.50%</t>
        </is>
      </c>
      <c r="E4" s="4" t="inlineStr">
        <is>
          <t>4.50%</t>
        </is>
      </c>
      <c r="F4" s="4" t="inlineStr">
        <is>
          <t>4.50%</t>
        </is>
      </c>
    </row>
    <row r="5">
      <c r="A5" s="4" t="inlineStr">
        <is>
          <t>Senior notes | 5.250% Senior Notes</t>
        </is>
      </c>
    </row>
    <row r="6">
      <c r="A6" s="3" t="inlineStr">
        <is>
          <t>Liabilities:</t>
        </is>
      </c>
    </row>
    <row r="7">
      <c r="A7" s="4" t="inlineStr">
        <is>
          <t>Interest rate of debt (percentage)</t>
        </is>
      </c>
      <c r="B7" s="4" t="inlineStr">
        <is>
          <t>5.25%</t>
        </is>
      </c>
      <c r="D7" s="4" t="inlineStr">
        <is>
          <t>5.25%</t>
        </is>
      </c>
      <c r="E7" s="4" t="inlineStr">
        <is>
          <t>5.25%</t>
        </is>
      </c>
      <c r="G7" s="4" t="inlineStr">
        <is>
          <t>5.25%</t>
        </is>
      </c>
    </row>
    <row r="8">
      <c r="A8" s="4" t="inlineStr">
        <is>
          <t>Senior notes | 4.000% Senior Notes</t>
        </is>
      </c>
    </row>
    <row r="9">
      <c r="A9" s="3" t="inlineStr">
        <is>
          <t>Liabilities:</t>
        </is>
      </c>
    </row>
    <row r="10">
      <c r="A10" s="4" t="inlineStr">
        <is>
          <t>Interest rate of debt (percentage)</t>
        </is>
      </c>
      <c r="B10" s="4" t="inlineStr">
        <is>
          <t>4.00%</t>
        </is>
      </c>
      <c r="C10" s="4" t="inlineStr">
        <is>
          <t>4.00%</t>
        </is>
      </c>
      <c r="D10" s="4" t="inlineStr">
        <is>
          <t>4.00%</t>
        </is>
      </c>
      <c r="E10" s="4" t="inlineStr">
        <is>
          <t>4.00%</t>
        </is>
      </c>
    </row>
    <row r="11">
      <c r="A11" s="4" t="inlineStr">
        <is>
          <t>Carrying Amount | Fair value, inputs, level 1 | Fair Value, Measurements, Recurring</t>
        </is>
      </c>
    </row>
    <row r="12">
      <c r="A12" s="3" t="inlineStr">
        <is>
          <t>Assets:</t>
        </is>
      </c>
    </row>
    <row r="13">
      <c r="A13" s="4" t="inlineStr">
        <is>
          <t>Cash equivalents</t>
        </is>
      </c>
      <c r="B13" s="6" t="n">
        <v>3.2</v>
      </c>
      <c r="D13" s="6" t="n">
        <v>2.4</v>
      </c>
      <c r="E13" s="6" t="n">
        <v>2.2</v>
      </c>
    </row>
    <row r="14">
      <c r="A14" s="4" t="inlineStr">
        <is>
          <t>Carrying Amount | Fair value, inputs, level 1 | Fair Value, Measurements, Recurring | Investment securities in non-qualified retirement plan assets</t>
        </is>
      </c>
    </row>
    <row r="15">
      <c r="A15" s="3" t="inlineStr">
        <is>
          <t>Assets:</t>
        </is>
      </c>
    </row>
    <row r="16">
      <c r="A16" s="4" t="inlineStr">
        <is>
          <t>Other</t>
        </is>
      </c>
      <c r="B16" s="7" t="n">
        <v>46.5</v>
      </c>
      <c r="D16" s="7" t="n">
        <v>29.8</v>
      </c>
      <c r="E16" s="7" t="n">
        <v>26.8</v>
      </c>
    </row>
    <row r="17">
      <c r="A17" s="4" t="inlineStr">
        <is>
          <t>Carrying Amount | Fair value, inputs, level 3 | Fair Value, Measurements, Recurring | Bonnie Option</t>
        </is>
      </c>
    </row>
    <row r="18">
      <c r="A18" s="3" t="inlineStr">
        <is>
          <t>Assets:</t>
        </is>
      </c>
    </row>
    <row r="19">
      <c r="A19" s="4" t="inlineStr">
        <is>
          <t>Other</t>
        </is>
      </c>
      <c r="B19" s="5" t="n">
        <v>0</v>
      </c>
      <c r="D19" s="7" t="n">
        <v>23.3</v>
      </c>
      <c r="E19" s="7" t="n">
        <v>11.3</v>
      </c>
    </row>
    <row r="20">
      <c r="A20" s="4" t="inlineStr">
        <is>
          <t>Carrying Amount | Fair value, inputs, level 2 | Credit facilities | Revolving loans</t>
        </is>
      </c>
    </row>
    <row r="21">
      <c r="A21" s="3" t="inlineStr">
        <is>
          <t>Liabilities:</t>
        </is>
      </c>
    </row>
    <row r="22">
      <c r="A22" s="4" t="inlineStr">
        <is>
          <t>Debt instruments</t>
        </is>
      </c>
      <c r="B22" s="7" t="n">
        <v>278.8</v>
      </c>
      <c r="D22" s="5" t="n">
        <v>64</v>
      </c>
      <c r="E22" s="7" t="n">
        <v>106.2</v>
      </c>
    </row>
    <row r="23">
      <c r="A23" s="4" t="inlineStr">
        <is>
          <t>Carrying Amount | Fair value, inputs, level 2 | Credit facilities | Term loans</t>
        </is>
      </c>
    </row>
    <row r="24">
      <c r="A24" s="3" t="inlineStr">
        <is>
          <t>Liabilities:</t>
        </is>
      </c>
    </row>
    <row r="25">
      <c r="A25" s="4" t="inlineStr">
        <is>
          <t>Debt instruments</t>
        </is>
      </c>
      <c r="B25" s="5" t="n">
        <v>680</v>
      </c>
      <c r="D25" s="5" t="n">
        <v>710</v>
      </c>
      <c r="E25" s="5" t="n">
        <v>730</v>
      </c>
    </row>
    <row r="26">
      <c r="A26" s="4" t="inlineStr">
        <is>
          <t>Carrying Amount | Fair value, inputs, level 2 | Senior notes | 4.500% Senior Notes</t>
        </is>
      </c>
    </row>
    <row r="27">
      <c r="A27" s="3" t="inlineStr">
        <is>
          <t>Liabilities:</t>
        </is>
      </c>
    </row>
    <row r="28">
      <c r="A28" s="4" t="inlineStr">
        <is>
          <t>Debt instruments</t>
        </is>
      </c>
      <c r="B28" s="5" t="n">
        <v>450</v>
      </c>
      <c r="D28" s="5" t="n">
        <v>450</v>
      </c>
      <c r="E28" s="5" t="n">
        <v>450</v>
      </c>
    </row>
    <row r="29">
      <c r="A29" s="4" t="inlineStr">
        <is>
          <t>Carrying Amount | Fair value, inputs, level 2 | Senior notes | 5.250% Senior Notes</t>
        </is>
      </c>
    </row>
    <row r="30">
      <c r="A30" s="3" t="inlineStr">
        <is>
          <t>Liabilities:</t>
        </is>
      </c>
    </row>
    <row r="31">
      <c r="A31" s="4" t="inlineStr">
        <is>
          <t>Debt instruments</t>
        </is>
      </c>
      <c r="B31" s="5" t="n">
        <v>250</v>
      </c>
      <c r="D31" s="5" t="n">
        <v>250</v>
      </c>
      <c r="E31" s="5" t="n">
        <v>250</v>
      </c>
    </row>
    <row r="32">
      <c r="A32" s="4" t="inlineStr">
        <is>
          <t>Carrying Amount | Fair value, inputs, level 2 | Senior notes | 4.000% Senior Notes</t>
        </is>
      </c>
    </row>
    <row r="33">
      <c r="A33" s="3" t="inlineStr">
        <is>
          <t>Liabilities:</t>
        </is>
      </c>
    </row>
    <row r="34">
      <c r="A34" s="4" t="inlineStr">
        <is>
          <t>Debt instruments</t>
        </is>
      </c>
      <c r="B34" s="5" t="n">
        <v>500</v>
      </c>
      <c r="D34" s="5" t="n">
        <v>0</v>
      </c>
      <c r="E34" s="5" t="n">
        <v>0</v>
      </c>
    </row>
    <row r="35">
      <c r="A35" s="4" t="inlineStr">
        <is>
          <t>Carrying Amount | Fair value, inputs, level 2 | Receivables facility</t>
        </is>
      </c>
    </row>
    <row r="36">
      <c r="A36" s="3" t="inlineStr">
        <is>
          <t>Liabilities:</t>
        </is>
      </c>
    </row>
    <row r="37">
      <c r="A37" s="4" t="inlineStr">
        <is>
          <t>Debt instruments</t>
        </is>
      </c>
      <c r="B37" s="5" t="n">
        <v>0</v>
      </c>
      <c r="D37" s="5" t="n">
        <v>20</v>
      </c>
      <c r="E37" s="5" t="n">
        <v>160</v>
      </c>
    </row>
    <row r="38">
      <c r="A38" s="4" t="inlineStr">
        <is>
          <t>Carrying Amount | Fair value, inputs, level 2 | Fair Value, Measurements, Recurring | Other debt</t>
        </is>
      </c>
    </row>
    <row r="39">
      <c r="A39" s="3" t="inlineStr">
        <is>
          <t>Liabilities:</t>
        </is>
      </c>
    </row>
    <row r="40">
      <c r="A40" s="4" t="inlineStr">
        <is>
          <t>Debt instruments</t>
        </is>
      </c>
      <c r="B40" s="7" t="n">
        <v>7.9</v>
      </c>
      <c r="D40" s="7" t="n">
        <v>1.1</v>
      </c>
      <c r="E40" s="7" t="n">
        <v>1.6</v>
      </c>
    </row>
    <row r="41">
      <c r="A41" s="4" t="inlineStr">
        <is>
          <t>Estimated Fair Value | Fair value, inputs, level 1 | Fair Value, Measurements, Recurring</t>
        </is>
      </c>
    </row>
    <row r="42">
      <c r="A42" s="3" t="inlineStr">
        <is>
          <t>Assets:</t>
        </is>
      </c>
    </row>
    <row r="43">
      <c r="A43" s="4" t="inlineStr">
        <is>
          <t>Cash equivalents</t>
        </is>
      </c>
      <c r="B43" s="7" t="n">
        <v>3.2</v>
      </c>
      <c r="D43" s="7" t="n">
        <v>2.4</v>
      </c>
      <c r="E43" s="7" t="n">
        <v>2.2</v>
      </c>
    </row>
    <row r="44">
      <c r="A44" s="4" t="inlineStr">
        <is>
          <t>Estimated Fair Value | Fair value, inputs, level 1 | Fair Value, Measurements, Recurring | Investment securities in non-qualified retirement plan assets</t>
        </is>
      </c>
    </row>
    <row r="45">
      <c r="A45" s="3" t="inlineStr">
        <is>
          <t>Assets:</t>
        </is>
      </c>
    </row>
    <row r="46">
      <c r="A46" s="4" t="inlineStr">
        <is>
          <t>Other</t>
        </is>
      </c>
      <c r="B46" s="7" t="n">
        <v>46.5</v>
      </c>
      <c r="D46" s="7" t="n">
        <v>29.8</v>
      </c>
      <c r="E46" s="7" t="n">
        <v>26.8</v>
      </c>
    </row>
    <row r="47">
      <c r="A47" s="4" t="inlineStr">
        <is>
          <t>Estimated Fair Value | Fair value, inputs, level 3 | Fair Value, Measurements, Recurring | Bonnie Option</t>
        </is>
      </c>
    </row>
    <row r="48">
      <c r="A48" s="3" t="inlineStr">
        <is>
          <t>Assets:</t>
        </is>
      </c>
    </row>
    <row r="49">
      <c r="A49" s="4" t="inlineStr">
        <is>
          <t>Other</t>
        </is>
      </c>
      <c r="B49" s="5" t="n">
        <v>0</v>
      </c>
      <c r="D49" s="7" t="n">
        <v>23.3</v>
      </c>
      <c r="E49" s="7" t="n">
        <v>11.3</v>
      </c>
    </row>
    <row r="50">
      <c r="A50" s="4" t="inlineStr">
        <is>
          <t>Estimated Fair Value | Fair value, inputs, level 2 | Credit facilities | Revolving loans</t>
        </is>
      </c>
    </row>
    <row r="51">
      <c r="A51" s="3" t="inlineStr">
        <is>
          <t>Liabilities:</t>
        </is>
      </c>
    </row>
    <row r="52">
      <c r="A52" s="4" t="inlineStr">
        <is>
          <t>Debt instruments</t>
        </is>
      </c>
      <c r="B52" s="7" t="n">
        <v>278.8</v>
      </c>
      <c r="D52" s="5" t="n">
        <v>64</v>
      </c>
      <c r="E52" s="7" t="n">
        <v>106.2</v>
      </c>
    </row>
    <row r="53">
      <c r="A53" s="4" t="inlineStr">
        <is>
          <t>Estimated Fair Value | Fair value, inputs, level 2 | Credit facilities | Term loans</t>
        </is>
      </c>
    </row>
    <row r="54">
      <c r="A54" s="3" t="inlineStr">
        <is>
          <t>Liabilities:</t>
        </is>
      </c>
    </row>
    <row r="55">
      <c r="A55" s="4" t="inlineStr">
        <is>
          <t>Debt instruments</t>
        </is>
      </c>
      <c r="B55" s="5" t="n">
        <v>680</v>
      </c>
      <c r="D55" s="5" t="n">
        <v>710</v>
      </c>
      <c r="E55" s="5" t="n">
        <v>730</v>
      </c>
    </row>
    <row r="56">
      <c r="A56" s="4" t="inlineStr">
        <is>
          <t>Estimated Fair Value | Fair value, inputs, level 2 | Senior notes | 4.500% Senior Notes</t>
        </is>
      </c>
    </row>
    <row r="57">
      <c r="A57" s="3" t="inlineStr">
        <is>
          <t>Liabilities:</t>
        </is>
      </c>
    </row>
    <row r="58">
      <c r="A58" s="4" t="inlineStr">
        <is>
          <t>Debt instruments</t>
        </is>
      </c>
      <c r="B58" s="5" t="n">
        <v>468</v>
      </c>
      <c r="D58" s="7" t="n">
        <v>476.4</v>
      </c>
      <c r="E58" s="7" t="n">
        <v>462.9</v>
      </c>
    </row>
    <row r="59">
      <c r="A59" s="4" t="inlineStr">
        <is>
          <t>Estimated Fair Value | Fair value, inputs, level 2 | Senior notes | 5.250% Senior Notes</t>
        </is>
      </c>
    </row>
    <row r="60">
      <c r="A60" s="3" t="inlineStr">
        <is>
          <t>Liabilities:</t>
        </is>
      </c>
    </row>
    <row r="61">
      <c r="A61" s="4" t="inlineStr">
        <is>
          <t>Debt instruments</t>
        </is>
      </c>
      <c r="B61" s="7" t="n">
        <v>260.6</v>
      </c>
      <c r="D61" s="7" t="n">
        <v>266.6</v>
      </c>
      <c r="E61" s="5" t="n">
        <v>260</v>
      </c>
    </row>
    <row r="62">
      <c r="A62" s="4" t="inlineStr">
        <is>
          <t>Estimated Fair Value | Fair value, inputs, level 2 | Senior notes | 4.000% Senior Notes</t>
        </is>
      </c>
    </row>
    <row r="63">
      <c r="A63" s="3" t="inlineStr">
        <is>
          <t>Liabilities:</t>
        </is>
      </c>
    </row>
    <row r="64">
      <c r="A64" s="4" t="inlineStr">
        <is>
          <t>Debt instruments</t>
        </is>
      </c>
      <c r="B64" s="7" t="n">
        <v>498.8</v>
      </c>
      <c r="D64" s="5" t="n">
        <v>0</v>
      </c>
      <c r="E64" s="5" t="n">
        <v>0</v>
      </c>
    </row>
    <row r="65">
      <c r="A65" s="4" t="inlineStr">
        <is>
          <t>Estimated Fair Value | Fair value, inputs, level 2 | Receivables facility</t>
        </is>
      </c>
    </row>
    <row r="66">
      <c r="A66" s="3" t="inlineStr">
        <is>
          <t>Liabilities:</t>
        </is>
      </c>
    </row>
    <row r="67">
      <c r="A67" s="4" t="inlineStr">
        <is>
          <t>Debt instruments</t>
        </is>
      </c>
      <c r="B67" s="5" t="n">
        <v>0</v>
      </c>
      <c r="D67" s="5" t="n">
        <v>20</v>
      </c>
      <c r="E67" s="5" t="n">
        <v>160</v>
      </c>
    </row>
    <row r="68">
      <c r="A68" s="4" t="inlineStr">
        <is>
          <t>Estimated Fair Value | Fair value, inputs, level 2 | Fair Value, Measurements, Recurring | Other debt</t>
        </is>
      </c>
    </row>
    <row r="69">
      <c r="A69" s="3" t="inlineStr">
        <is>
          <t>Liabilities:</t>
        </is>
      </c>
    </row>
    <row r="70">
      <c r="A70" s="4" t="inlineStr">
        <is>
          <t>Debt instruments</t>
        </is>
      </c>
      <c r="B70" s="6" t="n">
        <v>7.9</v>
      </c>
      <c r="D70" s="6" t="n">
        <v>1.1</v>
      </c>
      <c r="E70" s="6" t="n">
        <v>1.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LEASES - Additional Information (Details) $ in Millions</t>
        </is>
      </c>
      <c r="B1" s="2" t="inlineStr">
        <is>
          <t>Jul. 03, 2021USD ($)</t>
        </is>
      </c>
    </row>
    <row r="2">
      <c r="A2" s="3" t="inlineStr">
        <is>
          <t>Leases [Abstract]</t>
        </is>
      </c>
    </row>
    <row r="3">
      <c r="A3" s="4" t="inlineStr">
        <is>
          <t>Expected lease liability on operating leases that are yet to commence</t>
        </is>
      </c>
      <c r="B3" s="6" t="n">
        <v>50.6</v>
      </c>
    </row>
    <row r="4">
      <c r="A4" s="4" t="inlineStr">
        <is>
          <t>Residual value of leased asset</t>
        </is>
      </c>
      <c r="B4" s="6" t="n">
        <v>4.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pplemental Balance Sheet Information Schedule (Details) - USD ($) $ in Millions</t>
        </is>
      </c>
      <c r="B1" s="2" t="inlineStr">
        <is>
          <t>Jul. 03, 2021</t>
        </is>
      </c>
      <c r="C1" s="2" t="inlineStr">
        <is>
          <t>Sep. 30, 2020</t>
        </is>
      </c>
      <c r="D1" s="2" t="inlineStr">
        <is>
          <t>Jun. 27, 2020</t>
        </is>
      </c>
    </row>
    <row r="2">
      <c r="A2" s="3" t="inlineStr">
        <is>
          <t>Leases [Abstract]</t>
        </is>
      </c>
    </row>
    <row r="3">
      <c r="A3" s="4" t="inlineStr">
        <is>
          <t>Operating lease right-of-use-assets</t>
        </is>
      </c>
      <c r="B3" s="6" t="n">
        <v>212.7</v>
      </c>
      <c r="C3" s="10" t="n">
        <v>156</v>
      </c>
      <c r="D3" s="6" t="n">
        <v>129.9</v>
      </c>
    </row>
    <row r="4">
      <c r="A4" s="4" t="inlineStr">
        <is>
          <t>Operating lease current lease liabilities</t>
        </is>
      </c>
      <c r="B4" s="7" t="n">
        <v>62.3</v>
      </c>
      <c r="C4" s="7" t="n">
        <v>47.5</v>
      </c>
      <c r="D4" s="7" t="n">
        <v>46.5</v>
      </c>
    </row>
    <row r="5">
      <c r="A5" s="4" t="inlineStr">
        <is>
          <t>Operating lease non-current lease liabilities</t>
        </is>
      </c>
      <c r="B5" s="7" t="n">
        <v>157.7</v>
      </c>
      <c r="C5" s="7" t="n">
        <v>113.3</v>
      </c>
      <c r="D5" s="7" t="n">
        <v>87.40000000000001</v>
      </c>
    </row>
    <row r="6">
      <c r="A6" s="4" t="inlineStr">
        <is>
          <t>Total operating lease liabilities</t>
        </is>
      </c>
      <c r="B6" s="5" t="n">
        <v>220</v>
      </c>
      <c r="C6" s="7" t="n">
        <v>160.8</v>
      </c>
      <c r="D6" s="7" t="n">
        <v>133.9</v>
      </c>
    </row>
    <row r="7">
      <c r="A7" s="4" t="inlineStr">
        <is>
          <t>Finance lease right-of-use assets</t>
        </is>
      </c>
      <c r="B7" s="7" t="n">
        <v>32.6</v>
      </c>
      <c r="C7" s="7" t="n">
        <v>34.7</v>
      </c>
      <c r="D7" s="7" t="n">
        <v>33.6</v>
      </c>
    </row>
    <row r="8">
      <c r="A8" s="4" t="inlineStr">
        <is>
          <t>Finance lease current lease liabilities</t>
        </is>
      </c>
      <c r="B8" s="7" t="n">
        <v>5.8</v>
      </c>
      <c r="C8" s="7" t="n">
        <v>5.2</v>
      </c>
      <c r="D8" s="7" t="n">
        <v>4.8</v>
      </c>
    </row>
    <row r="9">
      <c r="A9" s="4" t="inlineStr">
        <is>
          <t>Finance lease non-current lease liabilities</t>
        </is>
      </c>
      <c r="B9" s="7" t="n">
        <v>28.7</v>
      </c>
      <c r="C9" s="7" t="n">
        <v>30.9</v>
      </c>
      <c r="D9" s="7" t="n">
        <v>29.9</v>
      </c>
    </row>
    <row r="10">
      <c r="A10" s="4" t="inlineStr">
        <is>
          <t>Total finance lease liabilities</t>
        </is>
      </c>
      <c r="B10" s="6" t="n">
        <v>34.5</v>
      </c>
      <c r="C10" s="6" t="n">
        <v>36.1</v>
      </c>
      <c r="D10" s="6" t="n">
        <v>34.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EASES - Components of Lease Cost Schedule (Details) - USD ($) $ in Million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3" t="inlineStr">
        <is>
          <t>Leases [Abstract]</t>
        </is>
      </c>
    </row>
    <row r="4">
      <c r="A4" s="4" t="inlineStr">
        <is>
          <t>Operating lease cost</t>
        </is>
      </c>
      <c r="B4" s="6" t="n">
        <v>18.8</v>
      </c>
      <c r="C4" s="6" t="n">
        <v>13.6</v>
      </c>
      <c r="D4" s="6" t="n">
        <v>50.3</v>
      </c>
      <c r="E4" s="6" t="n">
        <v>40.2</v>
      </c>
    </row>
    <row r="5">
      <c r="A5" s="4" t="inlineStr">
        <is>
          <t>Variable lease cost</t>
        </is>
      </c>
      <c r="B5" s="7" t="n">
        <v>8.800000000000001</v>
      </c>
      <c r="C5" s="7" t="n">
        <v>2.9</v>
      </c>
      <c r="D5" s="5" t="n">
        <v>24</v>
      </c>
      <c r="E5" s="7" t="n">
        <v>8.699999999999999</v>
      </c>
    </row>
    <row r="6">
      <c r="A6" s="4" t="inlineStr">
        <is>
          <t>Amortization of right-of-use assets</t>
        </is>
      </c>
      <c r="B6" s="7" t="n">
        <v>1.5</v>
      </c>
      <c r="C6" s="7" t="n">
        <v>1.4</v>
      </c>
      <c r="D6" s="7" t="n">
        <v>4.5</v>
      </c>
      <c r="E6" s="7" t="n">
        <v>3.7</v>
      </c>
    </row>
    <row r="7">
      <c r="A7" s="4" t="inlineStr">
        <is>
          <t>Interest on lease liabilities</t>
        </is>
      </c>
      <c r="B7" s="7" t="n">
        <v>0.3</v>
      </c>
      <c r="C7" s="7" t="n">
        <v>0.3</v>
      </c>
      <c r="D7" s="5" t="n">
        <v>1</v>
      </c>
      <c r="E7" s="5" t="n">
        <v>1</v>
      </c>
    </row>
    <row r="8">
      <c r="A8" s="4" t="inlineStr">
        <is>
          <t>Total finance lease cost</t>
        </is>
      </c>
      <c r="B8" s="7" t="n">
        <v>1.8</v>
      </c>
      <c r="C8" s="7" t="n">
        <v>1.7</v>
      </c>
      <c r="D8" s="7" t="n">
        <v>5.5</v>
      </c>
      <c r="E8" s="7" t="n">
        <v>4.7</v>
      </c>
    </row>
    <row r="9">
      <c r="A9" s="4" t="inlineStr">
        <is>
          <t>Operating lease amortization of ROU assets</t>
        </is>
      </c>
      <c r="B9" s="6" t="n">
        <v>16.7</v>
      </c>
      <c r="C9" s="6" t="n">
        <v>11.3</v>
      </c>
      <c r="D9" s="6" t="n">
        <v>44.6</v>
      </c>
      <c r="E9" s="6" t="n">
        <v>34.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and Non-Cash Activity Schedule (Details) - USD ($) $ in Millions</t>
        </is>
      </c>
      <c r="B1" s="2" t="inlineStr">
        <is>
          <t>9 Months Ended</t>
        </is>
      </c>
    </row>
    <row r="2">
      <c r="B2" s="2" t="inlineStr">
        <is>
          <t>Jul. 03, 2021</t>
        </is>
      </c>
      <c r="C2" s="2" t="inlineStr">
        <is>
          <t>Jun. 27, 2020</t>
        </is>
      </c>
    </row>
    <row r="3">
      <c r="A3" s="3" t="inlineStr">
        <is>
          <t>Lease, Cost [Abstract]</t>
        </is>
      </c>
    </row>
    <row r="4">
      <c r="A4" s="4" t="inlineStr">
        <is>
          <t>Operating cash flows from operating leases, net</t>
        </is>
      </c>
      <c r="B4" s="6" t="n">
        <v>47.6</v>
      </c>
      <c r="C4" s="6" t="n">
        <v>40.9</v>
      </c>
    </row>
    <row r="5">
      <c r="A5" s="4" t="inlineStr">
        <is>
          <t>Operating cash flows from finance leases</t>
        </is>
      </c>
      <c r="B5" s="5" t="n">
        <v>1</v>
      </c>
      <c r="C5" s="5" t="n">
        <v>1</v>
      </c>
    </row>
    <row r="6">
      <c r="A6" s="4" t="inlineStr">
        <is>
          <t>Financing cash flows from finance leases</t>
        </is>
      </c>
      <c r="B6" s="7" t="n">
        <v>3.9</v>
      </c>
      <c r="C6" s="7" t="n">
        <v>2.6</v>
      </c>
    </row>
    <row r="7">
      <c r="A7" s="4" t="inlineStr">
        <is>
          <t>Right-of-use assets obtained in exchange for lease obligations, operating leases</t>
        </is>
      </c>
      <c r="B7" s="7" t="n">
        <v>100.1</v>
      </c>
      <c r="C7" s="7" t="n">
        <v>34.6</v>
      </c>
    </row>
    <row r="8">
      <c r="A8" s="4" t="inlineStr">
        <is>
          <t>Right-of-use assets obtained in exchange for lease obligations, finance leases</t>
        </is>
      </c>
      <c r="B8" s="6" t="n">
        <v>2.3</v>
      </c>
      <c r="C8" s="6" t="n">
        <v>11.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LEASES - Weighted-Average Remaining Lease Term and Discount Rate Schedule (Details)</t>
        </is>
      </c>
      <c r="B1" s="2" t="inlineStr">
        <is>
          <t>Jul. 03, 2021</t>
        </is>
      </c>
    </row>
    <row r="2">
      <c r="A2" s="3" t="inlineStr">
        <is>
          <t>Leases [Abstract]</t>
        </is>
      </c>
    </row>
    <row r="3">
      <c r="A3" s="4" t="inlineStr">
        <is>
          <t>Finance leases, weighted average remaining term (in years)</t>
        </is>
      </c>
      <c r="B3" s="4" t="inlineStr">
        <is>
          <t>7 years 10 months 24 days</t>
        </is>
      </c>
    </row>
    <row r="4">
      <c r="A4" s="4" t="inlineStr">
        <is>
          <t>Operating leases, weighted average discount rate (percent)</t>
        </is>
      </c>
      <c r="B4" s="4" t="inlineStr">
        <is>
          <t>3.30%</t>
        </is>
      </c>
    </row>
    <row r="5">
      <c r="A5" s="4" t="inlineStr">
        <is>
          <t>Finance leases, weighted average discount rate (percent)</t>
        </is>
      </c>
      <c r="B5" s="4" t="inlineStr">
        <is>
          <t>4.20%</t>
        </is>
      </c>
    </row>
    <row r="6">
      <c r="A6" s="4" t="inlineStr">
        <is>
          <t>Operating leases, weighted average remaining term (in years)</t>
        </is>
      </c>
      <c r="B6" s="4" t="inlineStr">
        <is>
          <t>4 years 7 months 6 day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Maturities of Lease Liabilities by Fiscal Year Schedule (Details) - USD ($) $ in Millions</t>
        </is>
      </c>
      <c r="B1" s="2" t="inlineStr">
        <is>
          <t>Jul. 03, 2021</t>
        </is>
      </c>
      <c r="C1" s="2" t="inlineStr">
        <is>
          <t>Sep. 30, 2020</t>
        </is>
      </c>
      <c r="D1" s="2" t="inlineStr">
        <is>
          <t>Jun. 27, 2020</t>
        </is>
      </c>
    </row>
    <row r="2">
      <c r="A2" s="3" t="inlineStr">
        <is>
          <t>Operating Leases</t>
        </is>
      </c>
    </row>
    <row r="3">
      <c r="A3" s="4" t="inlineStr">
        <is>
          <t>2021 (remainder of the year)</t>
        </is>
      </c>
      <c r="B3" s="6" t="n">
        <v>18.8</v>
      </c>
    </row>
    <row r="4">
      <c r="A4" s="4" t="inlineStr">
        <is>
          <t>2022</t>
        </is>
      </c>
      <c r="B4" s="5" t="n">
        <v>64</v>
      </c>
    </row>
    <row r="5">
      <c r="A5" s="4" t="inlineStr">
        <is>
          <t>2023</t>
        </is>
      </c>
      <c r="B5" s="7" t="n">
        <v>48.1</v>
      </c>
    </row>
    <row r="6">
      <c r="A6" s="4" t="inlineStr">
        <is>
          <t>2024</t>
        </is>
      </c>
      <c r="B6" s="7" t="n">
        <v>40.2</v>
      </c>
    </row>
    <row r="7">
      <c r="A7" s="4" t="inlineStr">
        <is>
          <t>2025</t>
        </is>
      </c>
      <c r="B7" s="7" t="n">
        <v>33.3</v>
      </c>
    </row>
    <row r="8">
      <c r="A8" s="4" t="inlineStr">
        <is>
          <t>Thereafter</t>
        </is>
      </c>
      <c r="B8" s="7" t="n">
        <v>33.3</v>
      </c>
    </row>
    <row r="9">
      <c r="A9" s="4" t="inlineStr">
        <is>
          <t>Total lease payments</t>
        </is>
      </c>
      <c r="B9" s="7" t="n">
        <v>237.7</v>
      </c>
    </row>
    <row r="10">
      <c r="A10" s="4" t="inlineStr">
        <is>
          <t>Less: Imputed interest</t>
        </is>
      </c>
      <c r="B10" s="7" t="n">
        <v>-17.7</v>
      </c>
    </row>
    <row r="11">
      <c r="A11" s="4" t="inlineStr">
        <is>
          <t>Total lease liabilities</t>
        </is>
      </c>
      <c r="B11" s="5" t="n">
        <v>220</v>
      </c>
      <c r="C11" s="6" t="n">
        <v>160.8</v>
      </c>
      <c r="D11" s="6" t="n">
        <v>133.9</v>
      </c>
    </row>
    <row r="12">
      <c r="A12" s="3" t="inlineStr">
        <is>
          <t>Finance Leases</t>
        </is>
      </c>
    </row>
    <row r="13">
      <c r="A13" s="4" t="inlineStr">
        <is>
          <t>2021 (remainder of the year)</t>
        </is>
      </c>
      <c r="B13" s="7" t="n">
        <v>1.7</v>
      </c>
    </row>
    <row r="14">
      <c r="A14" s="4" t="inlineStr">
        <is>
          <t>2022</t>
        </is>
      </c>
      <c r="B14" s="5" t="n">
        <v>7</v>
      </c>
    </row>
    <row r="15">
      <c r="A15" s="4" t="inlineStr">
        <is>
          <t>2023</t>
        </is>
      </c>
      <c r="B15" s="5" t="n">
        <v>7</v>
      </c>
    </row>
    <row r="16">
      <c r="A16" s="4" t="inlineStr">
        <is>
          <t>2024</t>
        </is>
      </c>
      <c r="B16" s="7" t="n">
        <v>7.1</v>
      </c>
    </row>
    <row r="17">
      <c r="A17" s="4" t="inlineStr">
        <is>
          <t>2025</t>
        </is>
      </c>
      <c r="B17" s="7" t="n">
        <v>2.8</v>
      </c>
    </row>
    <row r="18">
      <c r="A18" s="4" t="inlineStr">
        <is>
          <t>Thereafter</t>
        </is>
      </c>
      <c r="B18" s="7" t="n">
        <v>15.4</v>
      </c>
    </row>
    <row r="19">
      <c r="A19" s="4" t="inlineStr">
        <is>
          <t>Total lease payments</t>
        </is>
      </c>
      <c r="B19" s="5" t="n">
        <v>41</v>
      </c>
    </row>
    <row r="20">
      <c r="A20" s="4" t="inlineStr">
        <is>
          <t>Less: Imputed interest</t>
        </is>
      </c>
      <c r="B20" s="7" t="n">
        <v>-6.5</v>
      </c>
    </row>
    <row r="21">
      <c r="A21" s="4" t="inlineStr">
        <is>
          <t>Total lease liabilities</t>
        </is>
      </c>
      <c r="B21" s="6" t="n">
        <v>34.5</v>
      </c>
      <c r="C21" s="6" t="n">
        <v>36.1</v>
      </c>
      <c r="D21" s="6" t="n">
        <v>34.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INFORMATION - Net Sales, Profit (Loss), and Assets by Segment (Details) $ in Millions</t>
        </is>
      </c>
      <c r="B1" s="2" t="inlineStr">
        <is>
          <t>3 Months Ended</t>
        </is>
      </c>
      <c r="D1" s="2" t="inlineStr">
        <is>
          <t>9 Months Ended</t>
        </is>
      </c>
    </row>
    <row r="2">
      <c r="B2" s="2" t="inlineStr">
        <is>
          <t>Jul. 03, 2021USD ($)</t>
        </is>
      </c>
      <c r="C2" s="2" t="inlineStr">
        <is>
          <t>Jun. 27, 2020USD ($)</t>
        </is>
      </c>
      <c r="D2" s="2" t="inlineStr">
        <is>
          <t>Jul. 03, 2021USD ($)segment</t>
        </is>
      </c>
      <c r="E2" s="2" t="inlineStr">
        <is>
          <t>Jun. 27, 2020USD ($)</t>
        </is>
      </c>
    </row>
    <row r="3">
      <c r="A3" s="3" t="inlineStr">
        <is>
          <t>Segment Reporting [Abstract]</t>
        </is>
      </c>
    </row>
    <row r="4">
      <c r="A4" s="4" t="inlineStr">
        <is>
          <t>Number of reportable segments | segment</t>
        </is>
      </c>
      <c r="D4" s="5" t="n">
        <v>3</v>
      </c>
    </row>
    <row r="5">
      <c r="A5" s="3" t="inlineStr">
        <is>
          <t>Segment Reporting Information [Line Items]</t>
        </is>
      </c>
    </row>
    <row r="6">
      <c r="A6" s="4" t="inlineStr">
        <is>
          <t>Net sales</t>
        </is>
      </c>
      <c r="B6" s="6" t="n">
        <v>1609.7</v>
      </c>
      <c r="C6" s="6" t="n">
        <v>1492.7</v>
      </c>
      <c r="D6" s="6" t="n">
        <v>4187.2</v>
      </c>
      <c r="E6" s="6" t="n">
        <v>3241.3</v>
      </c>
    </row>
    <row r="7">
      <c r="A7" s="4" t="inlineStr">
        <is>
          <t>Impairment, restructuring and other</t>
        </is>
      </c>
      <c r="B7" s="7" t="n">
        <v>-0.5</v>
      </c>
      <c r="C7" s="7" t="n">
        <v>-4.2</v>
      </c>
      <c r="D7" s="7" t="n">
        <v>-3.7</v>
      </c>
      <c r="E7" s="5" t="n">
        <v>-2</v>
      </c>
    </row>
    <row r="8">
      <c r="A8" s="4" t="inlineStr">
        <is>
          <t>Equity in income of unconsolidated affiliates</t>
        </is>
      </c>
      <c r="B8" s="7" t="n">
        <v>21.5</v>
      </c>
      <c r="C8" s="5" t="n">
        <v>0</v>
      </c>
      <c r="D8" s="5" t="n">
        <v>20</v>
      </c>
      <c r="E8" s="5" t="n">
        <v>0</v>
      </c>
    </row>
    <row r="9">
      <c r="A9" s="4" t="inlineStr">
        <is>
          <t>Interest expense</t>
        </is>
      </c>
      <c r="B9" s="7" t="n">
        <v>-21.9</v>
      </c>
      <c r="C9" s="7" t="n">
        <v>-20.3</v>
      </c>
      <c r="D9" s="7" t="n">
        <v>-57.3</v>
      </c>
      <c r="E9" s="5" t="n">
        <v>-63</v>
      </c>
    </row>
    <row r="10">
      <c r="A10" s="4" t="inlineStr">
        <is>
          <t>Other non-operating income, net</t>
        </is>
      </c>
      <c r="B10" s="7" t="n">
        <v>1.2</v>
      </c>
      <c r="C10" s="7" t="n">
        <v>1.9</v>
      </c>
      <c r="D10" s="7" t="n">
        <v>17.3</v>
      </c>
      <c r="E10" s="7" t="n">
        <v>7.3</v>
      </c>
    </row>
    <row r="11">
      <c r="A11" s="4" t="inlineStr">
        <is>
          <t>Continuing Operations</t>
        </is>
      </c>
    </row>
    <row r="12">
      <c r="A12" s="3" t="inlineStr">
        <is>
          <t>Segment Reporting Information [Line Items]</t>
        </is>
      </c>
    </row>
    <row r="13">
      <c r="A13" s="4" t="inlineStr">
        <is>
          <t>Segment profit (loss)</t>
        </is>
      </c>
      <c r="B13" s="7" t="n">
        <v>302.9</v>
      </c>
      <c r="C13" s="7" t="n">
        <v>266.1</v>
      </c>
      <c r="D13" s="7" t="n">
        <v>740.2</v>
      </c>
      <c r="E13" s="7" t="n">
        <v>504.8</v>
      </c>
    </row>
    <row r="14">
      <c r="A14" s="4" t="inlineStr">
        <is>
          <t>Intangible asset amortization</t>
        </is>
      </c>
      <c r="B14" s="7" t="n">
        <v>-7.8</v>
      </c>
      <c r="C14" s="7" t="n">
        <v>-7.8</v>
      </c>
      <c r="D14" s="5" t="n">
        <v>-23</v>
      </c>
      <c r="E14" s="7" t="n">
        <v>-23.6</v>
      </c>
    </row>
    <row r="15">
      <c r="A15" s="4" t="inlineStr">
        <is>
          <t>Impairment, restructuring and other</t>
        </is>
      </c>
      <c r="B15" s="7" t="n">
        <v>-1.3</v>
      </c>
      <c r="C15" s="7" t="n">
        <v>-15.9</v>
      </c>
      <c r="D15" s="7" t="n">
        <v>-25.9</v>
      </c>
      <c r="E15" s="7" t="n">
        <v>-17.3</v>
      </c>
    </row>
    <row r="16">
      <c r="A16" s="4" t="inlineStr">
        <is>
          <t>Equity in income of unconsolidated affiliates</t>
        </is>
      </c>
      <c r="B16" s="7" t="n">
        <v>21.5</v>
      </c>
      <c r="C16" s="5" t="n">
        <v>0</v>
      </c>
      <c r="D16" s="5" t="n">
        <v>20</v>
      </c>
      <c r="E16" s="5" t="n">
        <v>0</v>
      </c>
    </row>
    <row r="17">
      <c r="A17" s="4" t="inlineStr">
        <is>
          <t>Costs related to refinancing</t>
        </is>
      </c>
      <c r="B17" s="5" t="n">
        <v>0</v>
      </c>
      <c r="C17" s="5" t="n">
        <v>0</v>
      </c>
      <c r="D17" s="5" t="n">
        <v>0</v>
      </c>
      <c r="E17" s="7" t="n">
        <v>-15.1</v>
      </c>
    </row>
    <row r="18">
      <c r="A18" s="4" t="inlineStr">
        <is>
          <t>Interest expense</t>
        </is>
      </c>
      <c r="B18" s="7" t="n">
        <v>-21.9</v>
      </c>
      <c r="C18" s="7" t="n">
        <v>-20.3</v>
      </c>
      <c r="D18" s="7" t="n">
        <v>-57.3</v>
      </c>
      <c r="E18" s="5" t="n">
        <v>-63</v>
      </c>
    </row>
    <row r="19">
      <c r="A19" s="4" t="inlineStr">
        <is>
          <t>Other non-operating income, net</t>
        </is>
      </c>
      <c r="B19" s="7" t="n">
        <v>1.2</v>
      </c>
      <c r="C19" s="7" t="n">
        <v>1.9</v>
      </c>
      <c r="D19" s="7" t="n">
        <v>17.3</v>
      </c>
      <c r="E19" s="7" t="n">
        <v>7.3</v>
      </c>
    </row>
    <row r="20">
      <c r="A20" s="4" t="inlineStr">
        <is>
          <t>Continuing Operations | Operating Segments</t>
        </is>
      </c>
    </row>
    <row r="21">
      <c r="A21" s="3" t="inlineStr">
        <is>
          <t>Segment Reporting Information [Line Items]</t>
        </is>
      </c>
    </row>
    <row r="22">
      <c r="A22" s="4" t="inlineStr">
        <is>
          <t>Segment profit (loss)</t>
        </is>
      </c>
      <c r="B22" s="7" t="n">
        <v>343.1</v>
      </c>
      <c r="C22" s="5" t="n">
        <v>366</v>
      </c>
      <c r="D22" s="7" t="n">
        <v>923.7</v>
      </c>
      <c r="E22" s="7" t="n">
        <v>737.2</v>
      </c>
    </row>
    <row r="23">
      <c r="A23" s="4" t="inlineStr">
        <is>
          <t>Continuing Operations | Corporate</t>
        </is>
      </c>
    </row>
    <row r="24">
      <c r="A24" s="3" t="inlineStr">
        <is>
          <t>Segment Reporting Information [Line Items]</t>
        </is>
      </c>
    </row>
    <row r="25">
      <c r="A25" s="4" t="inlineStr">
        <is>
          <t>Segment profit (loss)</t>
        </is>
      </c>
      <c r="B25" s="7" t="n">
        <v>-31.9</v>
      </c>
      <c r="C25" s="7" t="n">
        <v>-57.8</v>
      </c>
      <c r="D25" s="7" t="n">
        <v>-114.6</v>
      </c>
      <c r="E25" s="7" t="n">
        <v>-120.7</v>
      </c>
    </row>
    <row r="26">
      <c r="A26" s="4" t="inlineStr">
        <is>
          <t>U.S. Consumer</t>
        </is>
      </c>
    </row>
    <row r="27">
      <c r="A27" s="3" t="inlineStr">
        <is>
          <t>Segment Reporting Information [Line Items]</t>
        </is>
      </c>
    </row>
    <row r="28">
      <c r="A28" s="4" t="inlineStr">
        <is>
          <t>Goodwill reallocated</t>
        </is>
      </c>
      <c r="B28" s="7" t="n">
        <v>15.8</v>
      </c>
    </row>
    <row r="29">
      <c r="A29" s="4" t="inlineStr">
        <is>
          <t>Net sales</t>
        </is>
      </c>
      <c r="B29" s="7" t="n">
        <v>1046.2</v>
      </c>
      <c r="C29" s="5" t="n">
        <v>1093</v>
      </c>
      <c r="D29" s="7" t="n">
        <v>2828.4</v>
      </c>
      <c r="E29" s="7" t="n">
        <v>2371.7</v>
      </c>
    </row>
    <row r="30">
      <c r="A30" s="4" t="inlineStr">
        <is>
          <t>U.S. Consumer | Continuing Operations | Operating Segments</t>
        </is>
      </c>
    </row>
    <row r="31">
      <c r="A31" s="3" t="inlineStr">
        <is>
          <t>Segment Reporting Information [Line Items]</t>
        </is>
      </c>
    </row>
    <row r="32">
      <c r="A32" s="4" t="inlineStr">
        <is>
          <t>Segment profit (loss)</t>
        </is>
      </c>
      <c r="B32" s="7" t="n">
        <v>264.4</v>
      </c>
      <c r="C32" s="7" t="n">
        <v>313.8</v>
      </c>
      <c r="D32" s="7" t="n">
        <v>745.6</v>
      </c>
      <c r="E32" s="7" t="n">
        <v>648.2</v>
      </c>
    </row>
    <row r="33">
      <c r="A33" s="4" t="inlineStr">
        <is>
          <t>Hawthorne</t>
        </is>
      </c>
    </row>
    <row r="34">
      <c r="A34" s="3" t="inlineStr">
        <is>
          <t>Segment Reporting Information [Line Items]</t>
        </is>
      </c>
    </row>
    <row r="35">
      <c r="A35" s="4" t="inlineStr">
        <is>
          <t>Goodwill reallocated</t>
        </is>
      </c>
      <c r="B35" s="7" t="n">
        <v>-15.8</v>
      </c>
    </row>
    <row r="36">
      <c r="A36" s="4" t="inlineStr">
        <is>
          <t>Net sales</t>
        </is>
      </c>
      <c r="B36" s="7" t="n">
        <v>421.9</v>
      </c>
      <c r="C36" s="7" t="n">
        <v>285.7</v>
      </c>
      <c r="D36" s="7" t="n">
        <v>1095.1</v>
      </c>
      <c r="E36" s="7" t="n">
        <v>685.9</v>
      </c>
    </row>
    <row r="37">
      <c r="A37" s="4" t="inlineStr">
        <is>
          <t>Hawthorne | Continuing Operations | Operating Segments</t>
        </is>
      </c>
    </row>
    <row r="38">
      <c r="A38" s="3" t="inlineStr">
        <is>
          <t>Segment Reporting Information [Line Items]</t>
        </is>
      </c>
    </row>
    <row r="39">
      <c r="A39" s="4" t="inlineStr">
        <is>
          <t>Segment profit (loss)</t>
        </is>
      </c>
      <c r="B39" s="7" t="n">
        <v>51.9</v>
      </c>
      <c r="C39" s="7" t="n">
        <v>37.8</v>
      </c>
      <c r="D39" s="7" t="n">
        <v>133.7</v>
      </c>
      <c r="E39" s="7" t="n">
        <v>74.2</v>
      </c>
    </row>
    <row r="40">
      <c r="A40" s="4" t="inlineStr">
        <is>
          <t>Other</t>
        </is>
      </c>
    </row>
    <row r="41">
      <c r="A41" s="3" t="inlineStr">
        <is>
          <t>Segment Reporting Information [Line Items]</t>
        </is>
      </c>
    </row>
    <row r="42">
      <c r="A42" s="4" t="inlineStr">
        <is>
          <t>Net sales</t>
        </is>
      </c>
      <c r="B42" s="7" t="n">
        <v>141.6</v>
      </c>
      <c r="C42" s="5" t="n">
        <v>114</v>
      </c>
      <c r="D42" s="7" t="n">
        <v>263.7</v>
      </c>
      <c r="E42" s="7" t="n">
        <v>183.7</v>
      </c>
    </row>
    <row r="43">
      <c r="A43" s="4" t="inlineStr">
        <is>
          <t>Other | Continuing Operations | Operating Segments</t>
        </is>
      </c>
    </row>
    <row r="44">
      <c r="A44" s="3" t="inlineStr">
        <is>
          <t>Segment Reporting Information [Line Items]</t>
        </is>
      </c>
    </row>
    <row r="45">
      <c r="A45" s="4" t="inlineStr">
        <is>
          <t>Segment profit (loss)</t>
        </is>
      </c>
      <c r="B45" s="6" t="n">
        <v>26.8</v>
      </c>
      <c r="C45" s="6" t="n">
        <v>14.4</v>
      </c>
      <c r="D45" s="6" t="n">
        <v>44.4</v>
      </c>
      <c r="E45" s="6" t="n">
        <v>14.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Sales by Product Category (Details) - USD ($) $ in Million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3" t="inlineStr">
        <is>
          <t>Revenue from External Customer [Line Items]</t>
        </is>
      </c>
    </row>
    <row r="4">
      <c r="A4" s="4" t="inlineStr">
        <is>
          <t>Net sales</t>
        </is>
      </c>
      <c r="B4" s="6" t="n">
        <v>1609.7</v>
      </c>
      <c r="C4" s="6" t="n">
        <v>1492.7</v>
      </c>
      <c r="D4" s="6" t="n">
        <v>4187.2</v>
      </c>
      <c r="E4" s="6" t="n">
        <v>3241.3</v>
      </c>
    </row>
    <row r="5">
      <c r="A5" s="4" t="inlineStr">
        <is>
          <t>U.S. Consumer</t>
        </is>
      </c>
    </row>
    <row r="6">
      <c r="A6" s="3" t="inlineStr">
        <is>
          <t>Revenue from External Customer [Line Items]</t>
        </is>
      </c>
    </row>
    <row r="7">
      <c r="A7" s="4" t="inlineStr">
        <is>
          <t>Net sales</t>
        </is>
      </c>
      <c r="B7" s="7" t="n">
        <v>1046.2</v>
      </c>
      <c r="C7" s="5" t="n">
        <v>1093</v>
      </c>
      <c r="D7" s="7" t="n">
        <v>2828.4</v>
      </c>
      <c r="E7" s="7" t="n">
        <v>2371.7</v>
      </c>
    </row>
    <row r="8">
      <c r="A8" s="4" t="inlineStr">
        <is>
          <t>U.S. Consumer | Growing media and mulch</t>
        </is>
      </c>
    </row>
    <row r="9">
      <c r="A9" s="3" t="inlineStr">
        <is>
          <t>Revenue from External Customer [Line Items]</t>
        </is>
      </c>
    </row>
    <row r="10">
      <c r="A10" s="4" t="inlineStr">
        <is>
          <t>Net sales</t>
        </is>
      </c>
      <c r="B10" s="7" t="n">
        <v>573.9</v>
      </c>
      <c r="C10" s="7" t="n">
        <v>549.8</v>
      </c>
      <c r="D10" s="7" t="n">
        <v>1196.3</v>
      </c>
      <c r="E10" s="7" t="n">
        <v>1011.4</v>
      </c>
    </row>
    <row r="11">
      <c r="A11" s="4" t="inlineStr">
        <is>
          <t>U.S. Consumer | Lawn care</t>
        </is>
      </c>
    </row>
    <row r="12">
      <c r="A12" s="3" t="inlineStr">
        <is>
          <t>Revenue from External Customer [Line Items]</t>
        </is>
      </c>
    </row>
    <row r="13">
      <c r="A13" s="4" t="inlineStr">
        <is>
          <t>Net sales</t>
        </is>
      </c>
      <c r="B13" s="7" t="n">
        <v>224.6</v>
      </c>
      <c r="C13" s="7" t="n">
        <v>277.3</v>
      </c>
      <c r="D13" s="7" t="n">
        <v>920.9</v>
      </c>
      <c r="E13" s="7" t="n">
        <v>779.3</v>
      </c>
    </row>
    <row r="14">
      <c r="A14" s="4" t="inlineStr">
        <is>
          <t>U.S. Consumer | Controls</t>
        </is>
      </c>
    </row>
    <row r="15">
      <c r="A15" s="3" t="inlineStr">
        <is>
          <t>Revenue from External Customer [Line Items]</t>
        </is>
      </c>
    </row>
    <row r="16">
      <c r="A16" s="4" t="inlineStr">
        <is>
          <t>Net sales</t>
        </is>
      </c>
      <c r="B16" s="7" t="n">
        <v>115.1</v>
      </c>
      <c r="C16" s="7" t="n">
        <v>132.9</v>
      </c>
      <c r="D16" s="7" t="n">
        <v>319.8</v>
      </c>
      <c r="E16" s="7" t="n">
        <v>276.7</v>
      </c>
    </row>
    <row r="17">
      <c r="A17" s="4" t="inlineStr">
        <is>
          <t>U.S. Consumer | Roundup® marketing agreement</t>
        </is>
      </c>
    </row>
    <row r="18">
      <c r="A18" s="3" t="inlineStr">
        <is>
          <t>Revenue from External Customer [Line Items]</t>
        </is>
      </c>
    </row>
    <row r="19">
      <c r="A19" s="4" t="inlineStr">
        <is>
          <t>Net sales</t>
        </is>
      </c>
      <c r="B19" s="7" t="n">
        <v>46.9</v>
      </c>
      <c r="C19" s="7" t="n">
        <v>39.2</v>
      </c>
      <c r="D19" s="5" t="n">
        <v>128</v>
      </c>
      <c r="E19" s="7" t="n">
        <v>102.2</v>
      </c>
    </row>
    <row r="20">
      <c r="A20" s="4" t="inlineStr">
        <is>
          <t>U.S. Consumer | Other, primarily gardening</t>
        </is>
      </c>
    </row>
    <row r="21">
      <c r="A21" s="3" t="inlineStr">
        <is>
          <t>Revenue from External Customer [Line Items]</t>
        </is>
      </c>
    </row>
    <row r="22">
      <c r="A22" s="4" t="inlineStr">
        <is>
          <t>Net sales</t>
        </is>
      </c>
      <c r="B22" s="7" t="n">
        <v>85.7</v>
      </c>
      <c r="C22" s="7" t="n">
        <v>93.8</v>
      </c>
      <c r="D22" s="7" t="n">
        <v>263.4</v>
      </c>
      <c r="E22" s="7" t="n">
        <v>202.1</v>
      </c>
    </row>
    <row r="23">
      <c r="A23" s="4" t="inlineStr">
        <is>
          <t>Hawthorne</t>
        </is>
      </c>
    </row>
    <row r="24">
      <c r="A24" s="3" t="inlineStr">
        <is>
          <t>Revenue from External Customer [Line Items]</t>
        </is>
      </c>
    </row>
    <row r="25">
      <c r="A25" s="4" t="inlineStr">
        <is>
          <t>Net sales</t>
        </is>
      </c>
      <c r="B25" s="7" t="n">
        <v>421.9</v>
      </c>
      <c r="C25" s="7" t="n">
        <v>285.7</v>
      </c>
      <c r="D25" s="7" t="n">
        <v>1095.1</v>
      </c>
      <c r="E25" s="7" t="n">
        <v>685.9</v>
      </c>
    </row>
    <row r="26">
      <c r="A26" s="4" t="inlineStr">
        <is>
          <t>Hawthorne | Lighting</t>
        </is>
      </c>
    </row>
    <row r="27">
      <c r="A27" s="3" t="inlineStr">
        <is>
          <t>Revenue from External Customer [Line Items]</t>
        </is>
      </c>
    </row>
    <row r="28">
      <c r="A28" s="4" t="inlineStr">
        <is>
          <t>Net sales</t>
        </is>
      </c>
      <c r="B28" s="7" t="n">
        <v>126.7</v>
      </c>
      <c r="C28" s="7" t="n">
        <v>89.09999999999999</v>
      </c>
      <c r="D28" s="7" t="n">
        <v>350.5</v>
      </c>
      <c r="E28" s="7" t="n">
        <v>209.8</v>
      </c>
    </row>
    <row r="29">
      <c r="A29" s="4" t="inlineStr">
        <is>
          <t>Hawthorne | Nutrients</t>
        </is>
      </c>
    </row>
    <row r="30">
      <c r="A30" s="3" t="inlineStr">
        <is>
          <t>Revenue from External Customer [Line Items]</t>
        </is>
      </c>
    </row>
    <row r="31">
      <c r="A31" s="4" t="inlineStr">
        <is>
          <t>Net sales</t>
        </is>
      </c>
      <c r="B31" s="5" t="n">
        <v>100</v>
      </c>
      <c r="C31" s="5" t="n">
        <v>65</v>
      </c>
      <c r="D31" s="7" t="n">
        <v>232.9</v>
      </c>
      <c r="E31" s="7" t="n">
        <v>156.9</v>
      </c>
    </row>
    <row r="32">
      <c r="A32" s="4" t="inlineStr">
        <is>
          <t>Hawthorne | Growing media</t>
        </is>
      </c>
    </row>
    <row r="33">
      <c r="A33" s="3" t="inlineStr">
        <is>
          <t>Revenue from External Customer [Line Items]</t>
        </is>
      </c>
    </row>
    <row r="34">
      <c r="A34" s="4" t="inlineStr">
        <is>
          <t>Net sales</t>
        </is>
      </c>
      <c r="B34" s="7" t="n">
        <v>57.9</v>
      </c>
      <c r="C34" s="7" t="n">
        <v>43.6</v>
      </c>
      <c r="D34" s="7" t="n">
        <v>151.9</v>
      </c>
      <c r="E34" s="7" t="n">
        <v>108.9</v>
      </c>
    </row>
    <row r="35">
      <c r="A35" s="4" t="inlineStr">
        <is>
          <t>Hawthorne | Other, primarily hardware and growing environments</t>
        </is>
      </c>
    </row>
    <row r="36">
      <c r="A36" s="3" t="inlineStr">
        <is>
          <t>Revenue from External Customer [Line Items]</t>
        </is>
      </c>
    </row>
    <row r="37">
      <c r="A37" s="4" t="inlineStr">
        <is>
          <t>Net sales</t>
        </is>
      </c>
      <c r="B37" s="7" t="n">
        <v>137.3</v>
      </c>
      <c r="C37" s="5" t="n">
        <v>88</v>
      </c>
      <c r="D37" s="7" t="n">
        <v>359.8</v>
      </c>
      <c r="E37" s="7" t="n">
        <v>210.3</v>
      </c>
    </row>
    <row r="38">
      <c r="A38" s="4" t="inlineStr">
        <is>
          <t>Other</t>
        </is>
      </c>
    </row>
    <row r="39">
      <c r="A39" s="3" t="inlineStr">
        <is>
          <t>Revenue from External Customer [Line Items]</t>
        </is>
      </c>
    </row>
    <row r="40">
      <c r="A40" s="4" t="inlineStr">
        <is>
          <t>Net sales</t>
        </is>
      </c>
      <c r="B40" s="7" t="n">
        <v>141.6</v>
      </c>
      <c r="C40" s="5" t="n">
        <v>114</v>
      </c>
      <c r="D40" s="7" t="n">
        <v>263.7</v>
      </c>
      <c r="E40" s="7" t="n">
        <v>183.7</v>
      </c>
    </row>
    <row r="41">
      <c r="A41" s="4" t="inlineStr">
        <is>
          <t>Other | Lawn care</t>
        </is>
      </c>
    </row>
    <row r="42">
      <c r="A42" s="3" t="inlineStr">
        <is>
          <t>Revenue from External Customer [Line Items]</t>
        </is>
      </c>
    </row>
    <row r="43">
      <c r="A43" s="4" t="inlineStr">
        <is>
          <t>Net sales</t>
        </is>
      </c>
      <c r="B43" s="7" t="n">
        <v>48.5</v>
      </c>
      <c r="C43" s="7" t="n">
        <v>36.9</v>
      </c>
      <c r="D43" s="7" t="n">
        <v>87.7</v>
      </c>
      <c r="E43" s="7" t="n">
        <v>61.2</v>
      </c>
    </row>
    <row r="44">
      <c r="A44" s="4" t="inlineStr">
        <is>
          <t>Other | Growing media</t>
        </is>
      </c>
    </row>
    <row r="45">
      <c r="A45" s="3" t="inlineStr">
        <is>
          <t>Revenue from External Customer [Line Items]</t>
        </is>
      </c>
    </row>
    <row r="46">
      <c r="A46" s="4" t="inlineStr">
        <is>
          <t>Net sales</t>
        </is>
      </c>
      <c r="B46" s="7" t="n">
        <v>57.3</v>
      </c>
      <c r="C46" s="7" t="n">
        <v>47.4</v>
      </c>
      <c r="D46" s="5" t="n">
        <v>102</v>
      </c>
      <c r="E46" s="7" t="n">
        <v>72.09999999999999</v>
      </c>
    </row>
    <row r="47">
      <c r="A47" s="4" t="inlineStr">
        <is>
          <t>Other | Other, primarily gardening and controls</t>
        </is>
      </c>
    </row>
    <row r="48">
      <c r="A48" s="3" t="inlineStr">
        <is>
          <t>Revenue from External Customer [Line Items]</t>
        </is>
      </c>
    </row>
    <row r="49">
      <c r="A49" s="4" t="inlineStr">
        <is>
          <t>Net sales</t>
        </is>
      </c>
      <c r="B49" s="6" t="n">
        <v>35.8</v>
      </c>
      <c r="C49" s="6" t="n">
        <v>29.7</v>
      </c>
      <c r="D49" s="10" t="n">
        <v>74</v>
      </c>
      <c r="E49" s="6" t="n">
        <v>50.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l. 03, 2021</t>
        </is>
      </c>
    </row>
    <row r="3">
      <c r="A3" s="3" t="inlineStr">
        <is>
          <t>Accounting Policies [Abstract]</t>
        </is>
      </c>
    </row>
    <row r="4">
      <c r="A4" s="4" t="inlineStr">
        <is>
          <t>SUMMARY OF SIGNIFICANT ACCOUNTING POLICIES</t>
        </is>
      </c>
      <c r="B4" s="4" t="inlineStr">
        <is>
          <t>SUMMARY OF SIGNIFICANT ACCOUNTING POLICIES Nature of Operations The Scotts Miracle-Gro Company (“Scotts Miracle-Gro” or “Parent”) and its subsidiaries (collectively, together with Scotts Miracle-Gro, the “Company”) are engaged in the manufacturing, marketing and sale of products for lawn and garden care and indoor and hydroponic gardening. The Company’s products are sold in North America, Europe and Asia. The Company’s North America consumer lawn and garden business is highly seasonal, with more than 75% of its annual net sales occurring in the second and third fiscal quarters. The Company follows a 13-week quarterly accounting cycle pursuant to which the first three fiscal quarters end on a Saturday and the fiscal year always ends on September 30. This fiscal calendar convention requires the Company to cycle forward the first three fiscal quarter ends every six years. Fiscal 2021 is impacted by this process and, as a result, the first quarter of fiscal 2021 had five additional days and the fourth quarter of fiscal 2021 will have six fewer days compared to the respective quarters of fiscal 2020. In addition, the third quarter of fiscal 2021 began six days later than the third quarter of fiscal 2020 and those six days fell within the Company’s peak selling season. The Company’s third quarter of fiscal 2021 ended on July 3, 2021 while the Company’s third quarter of fiscal 2020 ended on June 27, 2020. Organization and Basis of Presentation The Company’s unaudited condensed consolidated financial statements for the three and nine months ended July 3, 2021 and June 27, 2020 are presented in accordance with accounting principles generally accepted in the United States of America (“GAAP”). The condensed consolidated financial statements include the accounts of Scotts Miracle-Gro and its subsidiaries. All intercompany transactions and accounts have been eliminated in consolidation. The Company’s consolidation criteria are based on majority ownership (as evidenced by a majority voting interest in the entity) and an objective evaluation and determination of effective management control. On February 26, 2021, the Company acquired the remaining outstanding shares of AeroGrow International, Inc. (“AeroGrow”). Prior to this date, the equity owned by other shareholders was shown as noncontrolling interest in the Condensed Consolidated Balance Sheets, and the other shareholders’ portion of net earnings and other comprehensive income was shown as net (income) loss or comprehensive (income) loss attributable to noncontrolling interest in the Condensed Consolidated Statements of Operations and Condensed Consolidated Statements of Comprehensive Income (Loss), respectively. The results of businesses acquired or disposed of are included in the condensed consolidated financial statements from the date of each acquisition or up to the date of disposal, respectively. In the opinion of management, interim results reflect all normal and recurring adjustments and are not necessarily indicative of results for a full year. Certain information and footnote disclosures normally included in financial statements prepared in accordance with GAAP have been omitted or condensed pursuant to the rules and regulations of the Securities and Exchange Commission (“SEC”). Accordingly, this Quarterly Report on Form 10-Q should be read in conjunction with Scotts Miracle-Gro’s Annual Report on Form 10-K for the fiscal year ended September 30, 2020 (the “2020 Annual Report”), which includes a complete set of footnote disclosures, including the Company’s significant accounting policies. The Company’s Condensed Consolidated Balance Sheet at September 30, 2020 has been derived from the Company’s audited Consolidated Balance Sheet at that date, but does not include all of the information and footnotes required by GAAP for complete financial statements. Long-Lived Assets The Company had non-cash investing activities of $13.8 and $3.2 during the nine months ended July 3, 2021 and June 27, 2020, respectively, representing unpaid liabilities to acquire property, plant and equipment. Statements of Cash Flows Supplemental cash flow information was as follows: Nine Months Ended July 3, June 27, Interest paid $ 56.6 $ 68.2 Income tax payments 165.9 16.6 Investment in Unconsolidated Affiliates Non-marketable equity investments in which the Company has the ability to exercise significant influence, but does not control, are accounted for using the equity method of accounting, with the Company’s proportionate share of the earnings and losses of these entities reflected in the Condensed Consolidated Statements of Operations. The Company evaluates its equity method investments for impairment whenever events or changes in circumstances indicate that the carrying amounts of such investments may be impaired. If a decline in the value of an equity method investment is determined to be other than temporary, an impairment loss is recognized in earnings for the amount by which the carrying amount of the investment exceeds its estimated fair value. RECENTLY ADOPTED ACCOUNTING PRONOUNCEMENTS In June 2016, the Financial Accounting Standards Board (“FASB”) issued Accounting Standards Update (“ASU”) No. 2016-13, “Financial Instruments - Credit Losses (Topic 326),” which changes the impairment model for most financial assets to require measurement and recognition of expected credit losses for financial assets held. The Company adopted this guidance on October 1, 2020. The adoption of this guidance did not have a material impact on the Company’s consolidated financial position, results of operations or cash flows. In August 2018, the FASB issued ASU No. 2018-15, “Intangibles-Goodwill and Other-Internal-Use Software (Topic 35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Company adopted this guidance on October 1, 2020. The adoption of this guidance did not have a material impact on the Company’s consolidated financial position, results of operations or cash flows. RECENTLY ISSUED ACCOUNTING PRONOUNCEMENTS In December 2019, the FASB issued ASU No. 2019-12, “Income taxes (Topic 740): Simplifying the Accounting for Income Taxes,” which simplifies the accounting for income taxes by removing certain exceptions to the general principles in ASC 740 and also clarifies and amends existing guidance to improve consistent application. The provisions are effective for the Company’s financial statements no later than the fiscal year beginning October 1, 2021. The Company is continuing to assess the impact of the amended guidan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Sales by Geographic Area (Details) - USD ($) $ in Million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3" t="inlineStr">
        <is>
          <t>Segment Reporting Information [Line Items]</t>
        </is>
      </c>
    </row>
    <row r="4">
      <c r="A4" s="4" t="inlineStr">
        <is>
          <t>Net sales</t>
        </is>
      </c>
      <c r="B4" s="6" t="n">
        <v>1609.7</v>
      </c>
      <c r="C4" s="6" t="n">
        <v>1492.7</v>
      </c>
      <c r="D4" s="6" t="n">
        <v>4187.2</v>
      </c>
      <c r="E4" s="6" t="n">
        <v>3241.3</v>
      </c>
    </row>
    <row r="5">
      <c r="A5" s="4" t="inlineStr">
        <is>
          <t>United States</t>
        </is>
      </c>
    </row>
    <row r="6">
      <c r="A6" s="3" t="inlineStr">
        <is>
          <t>Segment Reporting Information [Line Items]</t>
        </is>
      </c>
    </row>
    <row r="7">
      <c r="A7" s="4" t="inlineStr">
        <is>
          <t>Net sales</t>
        </is>
      </c>
      <c r="B7" s="7" t="n">
        <v>1446.9</v>
      </c>
      <c r="C7" s="5" t="n">
        <v>1338</v>
      </c>
      <c r="D7" s="7" t="n">
        <v>3838.6</v>
      </c>
      <c r="E7" s="7" t="n">
        <v>2977.2</v>
      </c>
    </row>
    <row r="8">
      <c r="A8" s="4" t="inlineStr">
        <is>
          <t>International</t>
        </is>
      </c>
    </row>
    <row r="9">
      <c r="A9" s="3" t="inlineStr">
        <is>
          <t>Segment Reporting Information [Line Items]</t>
        </is>
      </c>
    </row>
    <row r="10">
      <c r="A10" s="4" t="inlineStr">
        <is>
          <t>Net sales</t>
        </is>
      </c>
      <c r="B10" s="6" t="n">
        <v>162.8</v>
      </c>
      <c r="C10" s="6" t="n">
        <v>154.7</v>
      </c>
      <c r="D10" s="6" t="n">
        <v>348.6</v>
      </c>
      <c r="E10" s="6" t="n">
        <v>264.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Jul. 03, 2021</t>
        </is>
      </c>
    </row>
    <row r="3">
      <c r="A3" s="3" t="inlineStr">
        <is>
          <t>Discontinued Operations and Disposal Groups [Abstract]</t>
        </is>
      </c>
    </row>
    <row r="4">
      <c r="A4" s="4" t="inlineStr">
        <is>
          <t>DISCONTINUED OPERATIONS</t>
        </is>
      </c>
      <c r="B4" s="4" t="inlineStr">
        <is>
          <t>DISCONTINUED OPERATIONSInternational Business Prior to August 31, 2017, the Company operated consumer lawn and garden businesses located in Australia, Austria, Belgium, Luxembourg, Czech Republic, France, Germany, Poland and the United Kingdom (the “International Business”). On August 31, 2017, the Company completed the sale of the International Business. As a result, effective in its fourth quarter of fiscal 2017, the Company classified its results of operations for all periods presented to reflect the International Business as a discontinued operation. The sale proceeds were net of seller financing provided by the Company in the form of a $29.7 loan for seven years bearing interest at 5% for the first three years, with annual 2.5% increases thereafter. The seller financing loan receivable is recorded in the “Other assets” line in the Condensed Consolidated Balance Sheets as of July 3, 2021. The transaction also included contingent consideration with a maximum payout of $23.8 and an initial fair value of $18.2, the payment of which depended on the achievement of certain performance criteria by the International Business following the closing of the transaction through fiscal 2020. During the three months ended July 3, 2021, the Company agreed to accept a contingent consideration payout of $6.0, which will be paid to the Company prior to March 31, 2022. This amount is recorded in the “Prepaid and other current assets” line in the Condensed Consolidated Balance Sheets as of July 3, 2021. The Company recorded a pre-tax charge of $12.2 in the “Income (loss) from discontinued operations, net of tax” line in the Condensed Consolidated Statements of Operations during the three months ended July 3, 2021 to write down the contingent consideration receivable to the agreed upon payout am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0:42:20Z</dcterms:created>
  <dcterms:modified xmlns:dcterms="http://purl.org/dc/terms/" xmlns:xsi="http://www.w3.org/2001/XMLSchema-instance" xsi:type="dcterms:W3CDTF">2021-08-11T20:42:20Z</dcterms:modified>
</cp:coreProperties>
</file>